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CCOUNTS RECEIVABLE ALLOWANC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RISK MANAGEMENT ACTIVITIES AND " sheetId="17" state="visible" r:id="rId17"/>
    <sheet xmlns:r="http://schemas.openxmlformats.org/officeDocument/2006/relationships" name="ACCRUED EXPENSES AND OTHER LIAB"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MAJOR CUSTOMERS" sheetId="21" state="visible" r:id="rId21"/>
    <sheet xmlns:r="http://schemas.openxmlformats.org/officeDocument/2006/relationships" name="EARNINGS PER COMMON SHARE" sheetId="22" state="visible" r:id="rId22"/>
    <sheet xmlns:r="http://schemas.openxmlformats.org/officeDocument/2006/relationships" name="STOCK-BASED COMPENSATION" sheetId="23" state="visible" r:id="rId23"/>
    <sheet xmlns:r="http://schemas.openxmlformats.org/officeDocument/2006/relationships" name="GEOGRAPHIC INFORMATION" sheetId="24" state="visible" r:id="rId24"/>
    <sheet xmlns:r="http://schemas.openxmlformats.org/officeDocument/2006/relationships" name="COMMITMENTS AND CONTINGENCIES" sheetId="25" state="visible" r:id="rId25"/>
    <sheet xmlns:r="http://schemas.openxmlformats.org/officeDocument/2006/relationships" name="SUPPLEMENTAL CASH FLOW DISCLOSU" sheetId="26" state="visible" r:id="rId26"/>
    <sheet xmlns:r="http://schemas.openxmlformats.org/officeDocument/2006/relationships" name="ACCUMULATED OTHER COMPREHENSIVE" sheetId="27" state="visible" r:id="rId27"/>
    <sheet xmlns:r="http://schemas.openxmlformats.org/officeDocument/2006/relationships" name="FACILITY CLOSURES" sheetId="28" state="visible" r:id="rId28"/>
    <sheet xmlns:r="http://schemas.openxmlformats.org/officeDocument/2006/relationships" name="QUARTERLY DAT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ACCOUNTS RECEIVABLE ALLOWANCE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RISK MANAGEMENT ACTIVITIES AN38" sheetId="38" state="visible" r:id="rId38"/>
    <sheet xmlns:r="http://schemas.openxmlformats.org/officeDocument/2006/relationships" name="ACCRUED EXPENSES AND OTHER LI39" sheetId="39" state="visible" r:id="rId39"/>
    <sheet xmlns:r="http://schemas.openxmlformats.org/officeDocument/2006/relationships" name="INCOME TAXES (Tables)" sheetId="40" state="visible" r:id="rId40"/>
    <sheet xmlns:r="http://schemas.openxmlformats.org/officeDocument/2006/relationships" name="EARNINGS PER COMMON SHARE (Tabl" sheetId="41" state="visible" r:id="rId41"/>
    <sheet xmlns:r="http://schemas.openxmlformats.org/officeDocument/2006/relationships" name="STOCK-BASED COMPENSATION (Table" sheetId="42" state="visible" r:id="rId42"/>
    <sheet xmlns:r="http://schemas.openxmlformats.org/officeDocument/2006/relationships" name="GEOGRAPHIC INFORMATION (Tables)" sheetId="43" state="visible" r:id="rId43"/>
    <sheet xmlns:r="http://schemas.openxmlformats.org/officeDocument/2006/relationships" name="COMMITMENTS AND CONTINGENCIES (" sheetId="44" state="visible" r:id="rId44"/>
    <sheet xmlns:r="http://schemas.openxmlformats.org/officeDocument/2006/relationships" name="SUPPLEMENTAL CASH FLOW DISCLO45" sheetId="45" state="visible" r:id="rId45"/>
    <sheet xmlns:r="http://schemas.openxmlformats.org/officeDocument/2006/relationships" name="ACCUMULATED OTHER COMPREHENSI46" sheetId="46" state="visible" r:id="rId46"/>
    <sheet xmlns:r="http://schemas.openxmlformats.org/officeDocument/2006/relationships" name="FACILITY CLOSURES (Tables)" sheetId="47" state="visible" r:id="rId47"/>
    <sheet xmlns:r="http://schemas.openxmlformats.org/officeDocument/2006/relationships" name="QUARTERLY DATA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Acquisitions - Purchase Price (" sheetId="52" state="visible" r:id="rId52"/>
    <sheet xmlns:r="http://schemas.openxmlformats.org/officeDocument/2006/relationships" name="Acquisitions - Purchase Price A" sheetId="53" state="visible" r:id="rId53"/>
    <sheet xmlns:r="http://schemas.openxmlformats.org/officeDocument/2006/relationships" name="Acquisitions - Estimated Fair V" sheetId="54" state="visible" r:id="rId54"/>
    <sheet xmlns:r="http://schemas.openxmlformats.org/officeDocument/2006/relationships" name="Acquisitions - Schedule of Pro " sheetId="55" state="visible" r:id="rId55"/>
    <sheet xmlns:r="http://schemas.openxmlformats.org/officeDocument/2006/relationships" name="Acquisitions - Reconciliation o" sheetId="56" state="visible" r:id="rId56"/>
    <sheet xmlns:r="http://schemas.openxmlformats.org/officeDocument/2006/relationships" name="Acquisitions - Pro Forma Adjust" sheetId="57" state="visible" r:id="rId57"/>
    <sheet xmlns:r="http://schemas.openxmlformats.org/officeDocument/2006/relationships" name="Accounts Receivable Allowance -" sheetId="58" state="visible" r:id="rId58"/>
    <sheet xmlns:r="http://schemas.openxmlformats.org/officeDocument/2006/relationships" name="Inventories - Schedule of Inven" sheetId="59" state="visible" r:id="rId59"/>
    <sheet xmlns:r="http://schemas.openxmlformats.org/officeDocument/2006/relationships" name="Property, Plant and Equipment -" sheetId="60" state="visible" r:id="rId60"/>
    <sheet xmlns:r="http://schemas.openxmlformats.org/officeDocument/2006/relationships" name="Property, Plant and Equipmen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bt - Components of Debt (Deta" sheetId="67" state="visible" r:id="rId67"/>
    <sheet xmlns:r="http://schemas.openxmlformats.org/officeDocument/2006/relationships" name="Debt - Components of Debt (Pare" sheetId="68" state="visible" r:id="rId68"/>
    <sheet xmlns:r="http://schemas.openxmlformats.org/officeDocument/2006/relationships" name="Debt - Additional Information (" sheetId="69" state="visible" r:id="rId69"/>
    <sheet xmlns:r="http://schemas.openxmlformats.org/officeDocument/2006/relationships" name="Debt - Schedule of Future Annua" sheetId="70" state="visible" r:id="rId70"/>
    <sheet xmlns:r="http://schemas.openxmlformats.org/officeDocument/2006/relationships" name="Debt - Net Minimum Payments on " sheetId="71" state="visible" r:id="rId71"/>
    <sheet xmlns:r="http://schemas.openxmlformats.org/officeDocument/2006/relationships" name="Risk Management Activities an72" sheetId="72" state="visible" r:id="rId72"/>
    <sheet xmlns:r="http://schemas.openxmlformats.org/officeDocument/2006/relationships" name="Risk Management Activities an73" sheetId="73" state="visible" r:id="rId73"/>
    <sheet xmlns:r="http://schemas.openxmlformats.org/officeDocument/2006/relationships" name="Risk Management Activities an74" sheetId="74" state="visible" r:id="rId74"/>
    <sheet xmlns:r="http://schemas.openxmlformats.org/officeDocument/2006/relationships" name="Risk Management Activities an75" sheetId="75" state="visible" r:id="rId75"/>
    <sheet xmlns:r="http://schemas.openxmlformats.org/officeDocument/2006/relationships" name="Risk Management Activities an76" sheetId="76" state="visible" r:id="rId76"/>
    <sheet xmlns:r="http://schemas.openxmlformats.org/officeDocument/2006/relationships" name="Risk Management Activities an77" sheetId="77" state="visible" r:id="rId77"/>
    <sheet xmlns:r="http://schemas.openxmlformats.org/officeDocument/2006/relationships" name="Risk Management Activities an78" sheetId="78" state="visible" r:id="rId78"/>
    <sheet xmlns:r="http://schemas.openxmlformats.org/officeDocument/2006/relationships" name="Accrued Expenses and Other Li79" sheetId="79" state="visible" r:id="rId79"/>
    <sheet xmlns:r="http://schemas.openxmlformats.org/officeDocument/2006/relationships" name="Employee Benefit Plans - Additi" sheetId="80" state="visible" r:id="rId80"/>
    <sheet xmlns:r="http://schemas.openxmlformats.org/officeDocument/2006/relationships" name="Income Taxes - Schedule of Earn" sheetId="81" state="visible" r:id="rId81"/>
    <sheet xmlns:r="http://schemas.openxmlformats.org/officeDocument/2006/relationships" name="Income Taxes - Schedule of Prov" sheetId="82" state="visible" r:id="rId82"/>
    <sheet xmlns:r="http://schemas.openxmlformats.org/officeDocument/2006/relationships" name="Income Taxes - Schedule of Reco" sheetId="83" state="visible" r:id="rId83"/>
    <sheet xmlns:r="http://schemas.openxmlformats.org/officeDocument/2006/relationships" name="Income Taxes - Additional Infor" sheetId="84" state="visible" r:id="rId84"/>
    <sheet xmlns:r="http://schemas.openxmlformats.org/officeDocument/2006/relationships" name="Income Taxes - Schedule of Net " sheetId="85" state="visible" r:id="rId85"/>
    <sheet xmlns:r="http://schemas.openxmlformats.org/officeDocument/2006/relationships" name="Income Taxes - Summary of Activ" sheetId="86" state="visible" r:id="rId86"/>
    <sheet xmlns:r="http://schemas.openxmlformats.org/officeDocument/2006/relationships" name="Major Customers - Additional In" sheetId="87" state="visible" r:id="rId87"/>
    <sheet xmlns:r="http://schemas.openxmlformats.org/officeDocument/2006/relationships" name="Earnings Per Common Share - Rec" sheetId="88" state="visible" r:id="rId88"/>
    <sheet xmlns:r="http://schemas.openxmlformats.org/officeDocument/2006/relationships" name="Earnings Per Common Share - Add" sheetId="89" state="visible" r:id="rId89"/>
    <sheet xmlns:r="http://schemas.openxmlformats.org/officeDocument/2006/relationships" name="Stock-Based Compensation - Addi" sheetId="90" state="visible" r:id="rId90"/>
    <sheet xmlns:r="http://schemas.openxmlformats.org/officeDocument/2006/relationships" name="Stock-Based Compensation - Weig" sheetId="91" state="visible" r:id="rId91"/>
    <sheet xmlns:r="http://schemas.openxmlformats.org/officeDocument/2006/relationships" name="Stock-Based Compensation - Summ"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Geographic Information - Summar"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upplemental Cash Flow Disclo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Facility Closures - Summary of " sheetId="102" state="visible" r:id="rId102"/>
    <sheet xmlns:r="http://schemas.openxmlformats.org/officeDocument/2006/relationships" name="Facility Closures - Reconciliat" sheetId="103" state="visible" r:id="rId103"/>
    <sheet xmlns:r="http://schemas.openxmlformats.org/officeDocument/2006/relationships" name="Facility Closures - Additional " sheetId="104" state="visible" r:id="rId104"/>
    <sheet xmlns:r="http://schemas.openxmlformats.org/officeDocument/2006/relationships" name="Quarterly Data - Quarterly Fina" sheetId="105" state="visible" r:id="rId105"/>
    <sheet xmlns:r="http://schemas.openxmlformats.org/officeDocument/2006/relationships" name="Quarterly Data - Additional Inf" sheetId="106" state="visible" r:id="rId106"/>
  </sheets>
  <definedNames/>
  <calcPr calcId="124519" fullCalcOnLoad="1"/>
</workbook>
</file>

<file path=xl/sharedStrings.xml><?xml version="1.0" encoding="utf-8"?>
<sst xmlns="http://schemas.openxmlformats.org/spreadsheetml/2006/main" uniqueCount="1222">
  <si>
    <t>Document and Entity Information - USD ($)</t>
  </si>
  <si>
    <t>12 Months Ended</t>
  </si>
  <si>
    <t>Mar. 31, 2018</t>
  </si>
  <si>
    <t>Apr. 30, 2018</t>
  </si>
  <si>
    <t>Sep. 29,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LABL</t>
  </si>
  <si>
    <t>Entity Registrant Name</t>
  </si>
  <si>
    <t>MULTI COLOR Corp</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Mar. 31, 2017</t>
  </si>
  <si>
    <t>Mar. 31, 2016</t>
  </si>
  <si>
    <t>Income Statement [Abstract]</t>
  </si>
  <si>
    <t>Net revenues</t>
  </si>
  <si>
    <t>Cost of revenues</t>
  </si>
  <si>
    <t>Gross profit</t>
  </si>
  <si>
    <t>Selling, general and administrative expenses</t>
  </si>
  <si>
    <t>Facility closure expenses</t>
  </si>
  <si>
    <t>Operating income</t>
  </si>
  <si>
    <t>Interest expense</t>
  </si>
  <si>
    <t>Other (income) expense, net</t>
  </si>
  <si>
    <t>Income before income taxes</t>
  </si>
  <si>
    <t>Income tax expense (benefit)</t>
  </si>
  <si>
    <t>Net income</t>
  </si>
  <si>
    <t>Less: Net income (loss) attributable to noncontrolling interests</t>
  </si>
  <si>
    <t>Net income attributable to Multi-Color Corporation</t>
  </si>
  <si>
    <t>Weighted average shares and equivalents outstanding:</t>
  </si>
  <si>
    <t>Basic</t>
  </si>
  <si>
    <t>Diluted</t>
  </si>
  <si>
    <t>Basic earnings per common share</t>
  </si>
  <si>
    <t>Diluted earnings per common share</t>
  </si>
  <si>
    <t>Dividends per common share</t>
  </si>
  <si>
    <t>CONSOLIDATED STATEMENTS OF COMPREHENSIVE INCOME - USD ($) $ in Thousands</t>
  </si>
  <si>
    <t>Statement of Comprehensive Income [Abstract]</t>
  </si>
  <si>
    <t>Other comprehensive income (loss):</t>
  </si>
  <si>
    <t>Unrealized foreign currency translation gain (loss)</t>
  </si>
  <si>
    <t>[1]</t>
  </si>
  <si>
    <t>Unrealized gain (loss) on derivative contracts, net of tax</t>
  </si>
  <si>
    <t>[2]</t>
  </si>
  <si>
    <t>Change in minimum pension liability, net of tax</t>
  </si>
  <si>
    <t>[3]</t>
  </si>
  <si>
    <t>Total other comprehensive income (loss)</t>
  </si>
  <si>
    <t>Comprehensive income</t>
  </si>
  <si>
    <t>Less: Comprehensive income attributable to noncontrolling interests</t>
  </si>
  <si>
    <t>Comprehensive income attributable to Multi-Color Corporation</t>
  </si>
  <si>
    <t>The amount for the years ended March 31, 2018, 2017 and 2016 includes a tax impact of $(654), $284 and $(277), respectively, related to the settlement of foreign currency denominated intercompany loans.</t>
  </si>
  <si>
    <t>Amounts are net of tax of $10,423, $(133) and $(303) for the years ended March 31, 2018, 2017 and 2016, respectively.</t>
  </si>
  <si>
    <t>Amounts are net of tax of $(21), $(108) and $(22) for the years ended March 31, 2018, 2017 and 2016, respectively.</t>
  </si>
  <si>
    <t>CONSOLIDATED STATEMENTS OF COMPREHENSIVE INCOME (Parenthetical) - USD ($) $ in Thousands</t>
  </si>
  <si>
    <t>Unrealized gain (loss) on interest rate swaps, tax</t>
  </si>
  <si>
    <t>Unrealized foreign currency translation gain (loss), tax impact related to settlement of foreign currency denominated intercompany loans</t>
  </si>
  <si>
    <t>Additional minimum pension liability adjustment, tax</t>
  </si>
  <si>
    <t>CONSOLIDATED BALANCE SHEETS - USD ($) $ in Thousands</t>
  </si>
  <si>
    <t>Current assets:</t>
  </si>
  <si>
    <t>Cash and cash equivalents</t>
  </si>
  <si>
    <t>Accounts receivable, net</t>
  </si>
  <si>
    <t>Other receivables</t>
  </si>
  <si>
    <t>Inventories, net</t>
  </si>
  <si>
    <t>Prepaid expenses</t>
  </si>
  <si>
    <t>Other current assets</t>
  </si>
  <si>
    <t>Total current assets</t>
  </si>
  <si>
    <t>Property, plant and equipment, net</t>
  </si>
  <si>
    <t>Goodwill</t>
  </si>
  <si>
    <t>Intangible assets, net</t>
  </si>
  <si>
    <t>Other non-current assets</t>
  </si>
  <si>
    <t>Deferred income tax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xml:space="preserve"> </t>
  </si>
  <si>
    <t>Stockholders' equity:</t>
  </si>
  <si>
    <t>Preferred stock, no par value, 1,000 shares authorized, no shares outstanding</t>
  </si>
  <si>
    <t>Common stock, no par value, stated value of $0.10 per share; 40,000 shares authorized, 20,753 and 17,254 shares issued at March 31, 2018 and 2017, respectively</t>
  </si>
  <si>
    <t>Paid-in capital</t>
  </si>
  <si>
    <t>Treasury stock, 307 and 302 shares at cost at March 31, 2018 and 2017, respectively</t>
  </si>
  <si>
    <t>Retained earnings</t>
  </si>
  <si>
    <t>Accumulated other comprehensive loss</t>
  </si>
  <si>
    <t>Total stockholders' equity attributable to Multi-Color Corporation</t>
  </si>
  <si>
    <t>Noncontrolling interests</t>
  </si>
  <si>
    <t>Total stockholders' equity</t>
  </si>
  <si>
    <t>Total liabilities and stockholders' equity</t>
  </si>
  <si>
    <t>CONSOLIDATED BALANCE SHEETS (Parenthetical) - $ / shares</t>
  </si>
  <si>
    <t>Statement of Financial Position [Abstract]</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SOLIDATED STATEMENTS OF STOCKHOLDERS' EQUITY - USD ($) shares in Thousands, $ in Thousands</t>
  </si>
  <si>
    <t>Total</t>
  </si>
  <si>
    <t>Common Stock</t>
  </si>
  <si>
    <t>Paid-In Capital</t>
  </si>
  <si>
    <t>Treasury Stock</t>
  </si>
  <si>
    <t>Retained Earnings</t>
  </si>
  <si>
    <t>Accumulated Other Comprehensive Loss</t>
  </si>
  <si>
    <t>Noncontrolling Interests</t>
  </si>
  <si>
    <t>Balance at Mar. 31, 2015</t>
  </si>
  <si>
    <t>Balance, shares at Mar. 31, 2015</t>
  </si>
  <si>
    <t>Other comprehensive income (loss)</t>
  </si>
  <si>
    <t>Acquisitions</t>
  </si>
  <si>
    <t>Issuance of common stock</t>
  </si>
  <si>
    <t>Issuance of common stock, shares</t>
  </si>
  <si>
    <t>Excess tax benefit from stock-based compensation</t>
  </si>
  <si>
    <t>Restricted stock grant</t>
  </si>
  <si>
    <t>Restricted stock grant, shares</t>
  </si>
  <si>
    <t>Stock-based compensation</t>
  </si>
  <si>
    <t>Shares acquired under employee plans</t>
  </si>
  <si>
    <t>Common stock dividends</t>
  </si>
  <si>
    <t>Balance at Mar. 31, 2016</t>
  </si>
  <si>
    <t>Balance, shares at Mar. 31, 2016</t>
  </si>
  <si>
    <t>Restricted stock forfeitures</t>
  </si>
  <si>
    <t>Restricted stock forfeitures, shares</t>
  </si>
  <si>
    <t>Acquisition of noncontrolling interest</t>
  </si>
  <si>
    <t>Dividends paid to noncontrolling interests</t>
  </si>
  <si>
    <t>Balance at Mar. 31, 2017</t>
  </si>
  <si>
    <t>Balance, shares at Mar. 31, 2017</t>
  </si>
  <si>
    <t>Constantia Labels acquisition</t>
  </si>
  <si>
    <t>Constantia Labels acquisition, shares</t>
  </si>
  <si>
    <t>Sale of Southeast Asian durables business</t>
  </si>
  <si>
    <t>Balance at Mar. 31, 2018</t>
  </si>
  <si>
    <t>Balance, shares at Mar. 31, 2018</t>
  </si>
  <si>
    <t>CONSOLIDATED STATEMENTS OF CASH FLOWS - USD ($) $ in Thousands</t>
  </si>
  <si>
    <t>CASH FLOWS FROM OPERATING ACTIVITIES:</t>
  </si>
  <si>
    <t>Adjustments to reconcile net income to net cash provided by operating activities:</t>
  </si>
  <si>
    <t>Depreciation</t>
  </si>
  <si>
    <t>Amortization of intangible assets</t>
  </si>
  <si>
    <t>Loss on sale of Southeast Asian durables business</t>
  </si>
  <si>
    <t>Loss on write-off of deferred financing fees</t>
  </si>
  <si>
    <t>Amortization of deferred financing costs</t>
  </si>
  <si>
    <t>Impairment loss on fixed assets</t>
  </si>
  <si>
    <t>Facility closure expenses related to impairment loss on fixed assets</t>
  </si>
  <si>
    <t>Gain on sale of Watertown facility</t>
  </si>
  <si>
    <t>Loss (gain) on benefit plans related to facility closures</t>
  </si>
  <si>
    <t>Gain on previously held equity interests</t>
  </si>
  <si>
    <t>Net (gain)/loss on disposal of property, plant and equipment</t>
  </si>
  <si>
    <t>Net (gain)/loss on derivative contracts</t>
  </si>
  <si>
    <t>Stock-based compensation expense</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Net proceeds from sale of Southeast Asian durables business</t>
  </si>
  <si>
    <t>Proceeds from sale of Watertown and Norway facilities</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s of long-term debt</t>
  </si>
  <si>
    <t>Payment of acquisition related deferred payments</t>
  </si>
  <si>
    <t>Buyout of non-controlling interest</t>
  </si>
  <si>
    <t>Proceeds from issuance of common stock</t>
  </si>
  <si>
    <t>Debt issuance costs</t>
  </si>
  <si>
    <t>Dividends paid</t>
  </si>
  <si>
    <t>Net cash provided by/(used in) financing activities</t>
  </si>
  <si>
    <t>Effect of foreign exchange rate changes on cash</t>
  </si>
  <si>
    <t>Net increase/(decrease) in cash and cash equivalents</t>
  </si>
  <si>
    <t>Cash and cash equivalents, beginning of year</t>
  </si>
  <si>
    <t>Cash and cash equivalents, end of year</t>
  </si>
  <si>
    <t>THE COMPANY</t>
  </si>
  <si>
    <t>Accounting Policies [Abstract]</t>
  </si>
  <si>
    <t>(1) THE COMPANY
Multi-Color Corporation (Multi-Color, MCC, we, us, our or the
Company), headquartered near Cincinnati, Ohio, is a leader in
global label solutions supporting a number of the world’s
most prominent brands including leading producers of
home &amp; personal care, wine &amp; spirits,
food &amp; beverage, healthcare and specialty consumer
products. MCC serves international brand owners in the North
American, Latin American, EMEA (Europe, Middle East and Africa) and
Asia Pacific regions with a comprehensive range of the latest label
technologies in Pressure Sensitive, Cut and Stack, In-Mold,</t>
  </si>
  <si>
    <t>SUMMARY OF SIGNIFICANT ACCOUNTING POLICIES</t>
  </si>
  <si>
    <t>(2) SUMMARY OF SIGNIFICANT ACCOUNTING
POLICIES
Basis of Presentation
References to 2018, 2017 and 2016 are for the fiscal years ended
March 31, 2018, 2017 and 2016,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8, the Company’s operations were
conducted through the Consumer Product Goods, Wine &amp;
Spirits and Food &amp; Beverage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
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
Revenue Recognition
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
In addition, the Company also recognizes revenues related to
multiple-element arrangements with both pre-press pre-press pre-press 3-4
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
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
Selling, General and Administrative Expenses
Selling, general and administrative expenses (SG&amp;A) primarily
consist of sales and marketing costs, corporate and divisional
administrative and other costs and depreciation and amortization
expense related to non-manufacturing
Research and Development Costs
Research and development costs are charged to expense as incurred
and were $5,834, $5,274 and $5,520 in 2018, 2017 and 2016,
respectively.
Cash and Cash Equivalents
The Company records all highly liquid short-term investments with
maturities of three months or less as cash equivalents. At
March 31, 2018 and 2017, the Company had cash in foreign bank
accounts of $66,061 and $24,656, respectively. Outstanding checks
of $2,280 and $8,876 were included in accounts payable as of
March 31, 2018 and 2017, respectively.
Accounts Receivable
Our customers are primarily major consumer product, food &amp;
beverage, wine &amp; spirits and container compani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Supply Chain Financing and Factor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solidated
statements of income. Losses on the sale of these receivables are
included in selling, general and administrative expenses in the
consolidated statements of income, and losses of $1,325, $561 and
$363 were recorded during 2018, 2017 and 2016, respectively.
Inventories
Inventories are valued at the lower of cost or net realizable value
and substantially all are maintained using the FIFO (first-in, first-out)
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Building improvements
20-39 years 15 years
Machinery and equipment 3-15
Computers 3-5
Furniture and fixtures 5-10
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See further information about our
policy for fair value measurements within this section below. See
further information regarding our impairment tests in Note 7.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Intangible Assets.
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
Income Taxes
The Company is subject to income taxes in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
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
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For derivative instruments that hedge the exposure to changes in
the fair value of an asset or a liability and that are designated
and qualify as fair value hedges, both the net gain or loss on the
derivative instrument as well as the offsetting loss or gain on the
hedged item attributable to the hedged risk are recognized in
earnings in the current period.
For derivative instruments that hedge the exposure to changes in
foreign currency exchange rates used for translation of the net
investment in a foreign operation and that are designated as a net
investment hedge, the net gain or loss on the derivative instrument
is reported in AOCI as part of the foreign currency translation
adjustment.
Derivatives that do not qualify as hedges are adjusted to fair
value through earnings in the current period.
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 Goodwill and
intangible assets are typically valued using Level 3
inputs.
Foreign Exchange
The functional currency of each of the Company’s subsidiaries
is generally the currency of the country in which the subsidiary
operates or the U.S. Dollar. Assets and liabilities of foreign
operations are translated using period end exchange rates, and
revenues and expenses are translated using average exchange rates
during each period. Translation (gains) and losses are reported in
accumulated other comprehensive loss as a component of
stockholders’ equity and were $(93,892), $25,254 and $2,671
during 2018, 2017 and 2016, respectively. Transaction gains and
(losses) are reported in other income and expense in the
consolidated statements of income and were $3,899, ($533) and
$2,185 during 2018, 2017 and 2016, respectively.
New Accounting Pronouncements
In February 2018, the Financial Accounting Standards Board
(“FASB”) issued ASU 2018-02,
In August 2017, the FASB issued ASU 2017-12,
In January 2017, the FASB issued ASU 2017-04,
In January 2017, the FASB issued ASU 2017-01,
In August 2016, the FASB issued ASU 2016-15,
In March 2016, the FASB issued ASU 2016-09,
recognized in additional paid-in
In February 2016, the FASB issued ASU 2016-02, right-of-use
In July 2015, the FASB issued ASU 2015-11, last-in, first-out
In May 2014, the FASB issued ASU 2014-09,
Historically, we have recognized revenue at a point in time,
generally upon shipment or delivery of products. Given our diverse
customer base, there are varying fact patterns that must be
evaluated within each of our customer contracts to determine the
appropriate pattern of revenue recognition upon the adoption of the
standard. Certain customer arrangements that were historically
recognized at a point in time under our previous policies will now
be recognized over time as production is on-going. We
The Company’s assessment efforts to date have included
reviewing current accounting policies, processes, and system
requirements, as well as assigning internal resources and engaging
third-party consultants to assist in the process. At this time, we
do not anticipate significant changes to our systems or processes
will be necessary for implementation of the standard.
No other new accounting pronouncement issued or effective during
the fiscal year had or is expected to have a material impact on the
consolidated financial statements.</t>
  </si>
  <si>
    <t>ACQUISITIONS</t>
  </si>
  <si>
    <t>Business Combinations [Abstract]</t>
  </si>
  <si>
    <t>(3) ACQUISITIONS
Constantia Labels Summary
On October 31, 2017, the Company completed its acquisition
pursuant to the Sale and Purchase Agreement (as amended) with
Constantia Flexibles Germany GmbH, Constantia Flexibles
International GmbH, Constantia Flexibles Group GmbH and GPC
Holdings B.V. (collectively, “Constantia Flexibles”),
acquiring 100% of the Labels Division of Constantia Flexibles
(“Constantia Labels”). Constantia Labels, headquartered
in Vienna, Austria, is a leader in label solutions serving the
food, beverage and consumer packaging goods industries. Constantia
Labels has approximately 2,800 employees globally and 24 production
plants across 14 countries, with major operations across Europe,
Asia and North America. The acquisition included a 75% controlling
interest in certain label operations in South Africa.
The Company believes the combination of Constantia Labels’
food &amp; beverage business with Multi-Color’s existing
platforms, particularly in home &amp; personal care and
wine &amp; spirits and emerging position in healthcare, will
create a company with significant scale and geographic,
end-market,
The purchase price for Constantia Labels consisted of the
following:
Cash from proceeds of borrowings $ 1,048,656
MCC common stock issued 237,820
Deferred payments 3,901
Contingent consideration 9,026
Purchase price, before cash acquired 1,299,403
Net cash acquired (16,115 )
Total purchase price $ 1,283,288
In the fourth quarter of fiscal 2018, the Company received cash of
$9,994 from the seller due to the finalization of net working
capital. The effect of this cash receipt and other adjustments
resulted in a decrease of $8,912 to the purchase price, before cash
acquired, during the three months ended March 31, 2018.
The Company issued 3,383 shares of its common stock to Constantia
Flexibles as part of the consideration for the purchase of
Constantia Labels. The Sale and Purchase Agreement provides for
restrictions on the transfer of the shares issued to Constantia
Flexibles and certain registration rights with respect to the
shares. The fair value of the shares issued of $237,820 was
calculated using the Company share price of $82.70, which was the
closing price on October 31, 2017, discounted to reflect the
temporary lack of liquidity.
The cash portion of the purchase price was funded through the
4.875% Senior Notes due 2025 and funds from the New Credit
Agreement (see Note 8). The purchase price includes deferred
payments with a total fair value of $3,901, estimated as of the
acquisition date, of which $807 will be paid during the three
months ended June 30, 2018 with the remaining to be paid out
within 90 days after December 31, 2018, 2019 and 2020. In
addition, the purchase price includes future performance based
earnouts with a total fair value of $9,026, estimated as of the
acquisition date. The future value of the earnouts is dependent
upon whether the Verstraete in Mould Labels N.V. (Verstraete)
business, which was acquired in conjunction with the Constantia
Labels’ acquisition, meets or exceeds certain agreed upon
EBITA (earnings before interest, taxes, and amortization) metrics
over the three to five year period following the acquisition. The
earnouts have a minimum future payout of zero, and the maximum
amount of the future payout is based on the amount of EBITA growth
achieved relative to calendar 2017. The earnouts may be paid out
within 90 days after December 31, 2020, 2021 or 2022. Net cash
acquired includes $49,647 of cash acquired less $33,532 of assumed
bank debt and capital leases. The Company spent $16,238 in
acquisition expenses related to the Constantia Labels acquisition.
These expenses were recorded in selling, general and administrative
expenses in the consolidated statements of income as follows: $18
in the third quarter of fiscal 2017, $744 in the first quarter of
fiscal 2018, $3,545 in the second quarter of fiscal 2018, $11,299
in the third quarter of fiscal 2018 and $632 in the fourth quarter
of fiscal 2018.
Super Enterprise Holdings Berhad (Super Label)
Summary
On August 11, 2015, the Company acquired 90% of the shares of
Super Label based in Kuala Lumpur, Malaysia, which was publicly
listed on the Malaysian stock exchange. During the second and third
quarters of fiscal 2016, the Company acquired the remaining shares
and delisted Super Label. Super Label had operations in Malaysia,
Indonesia, the Philippines, Thailand and China and produces
home &amp; personal care, food and beverage and specialty
consumer products labels. This acquisition expanded our presence in
China and gave us access to new label markets in Southeast
Asia.
The acquisition included an 80% controlling interest in the label
operations in Indonesia and a 60% controlling interest in certain
legal entities in Malaysia and China (the Southeast Asian durables
business). During the third quarter of fiscal 2017, the Company
acquired the remaining shares of the label operations in Indonesia
for $514. The results of Super Label’s operations were
included in the Company’s consolidated financial statements
beginning on August 11, 2015.
The purchase price for Super Label consisted of the following:
Cash from proceeds of borrowings $ 39,782
Net cash acquired (6,035 )
Total purchase price $ 33,747
The cash portion of the purchase price was funded through
borrowings under our previous credit agreement. Net cash acquired
included $8,152 of cash acquired less $2,117 of bank debt assumed.
The Company spent $1,434 in acquisition expenses related to the
Super Label acquisition. These expenses were recorded in selling,
general and administrative expenses in the consolidated statements
of income as follows: $7 in the first quarter of fiscal 2017, $1 in
the fourth quarter of fiscal 2016, $105 in the third quarter of
fiscal 2016, $390 in the second quarter of fiscal 2016 and $931 in
the first quarter of fiscal 2016.
Sale of Southeast Asian durables business
On July 3, 2017, the Company sold its 60% controlling interest
in its Southeast Asian durables business to its minority
shareholders for $3,620 in net cash proceeds. The Company
recognized a loss of $512 on the sale of the business, which was
recognized in other expense in the consolidated statements of
income.
Barat Group (Barat) Summary
On May 4, 2015, the Company acquired 100% of Barat based in
Bordeaux, France. Barat operated four manufacturing facilities in
Bordeaux and Burgundy, France, and the acquisition gave the Company
access to the label market in the Bordeaux wine region and expanded
our presence in Burgundy. The acquisition included a 30% minority
interest in Gironde Imprimerie Publicité (GIP), which was
accounted for under the cost method based upon Multi-Color’s
inability to exercise significant influence over the business. The
results of Barat’s operations were included in the
Company’s consolidated financial statements beginning on
May 4, 2015.
The purchase price for Barat consisted of the following:
Cash from proceeds of borrowings $ 47,813
Deferred payment 2,160
Purchase price, before cash acquired 49,973
Net cash acquired (746 )
Total purchase price $ 49,227
The cash portion of the purchase price was funded through the
previous credit agreement. The purchase price included $2,160 due
to the seller, which was paid during the three months ended
September 30, 2015. Net cash acquired included $4,444 of cash
acquired less $3,698 of bank debt assumed related to capital
leases. The Company spent $1,500 in acquisition expenses related to
the Barat acquisition. These expenses were recorded in selling,
general and administrative expenses in the consolidated statements
of income as follows: $8 in the second quarter of fiscal 2017, $4
in the first quarter of fiscal 2017, $65 in the second quarter of
fiscal 2016, $751 in the first quarter of fiscal 2016, $467 in the
fourth quarter of fiscal 2015 and $205 in the third quarter of
fiscal 2015.
In conjunction with the acquisition of Barat, the Company recorded
an indemnification asset of $1,115, which represented the
seller’s obligation under the purchase agreement to indemnify
Multi-Color for the outcome of potential contingent liabilities
relating to uncertain tax positions. This asset was released during
the six months ended September 30, 2017.
Purchase Price Allocation and Other Items
The determination of the purchase price allocation to specific
assets acquired and liabilities assumed is incomplete for
Constantia Labels. The purchase price allocation may change in
future periods as the fair value estimates of assets and
liabilities (including, but not limited to, accounts receivable,
inventory, property, plant and equipment, intangibles, accounts
payable, accrued liabilities, debt and non-controlling
Constantia Super Label Barat
Assets Acquired:
Net cash acquired $ 16,115 $ 6,035 $ 746
Accounts receivable 118,054 8,479 8,489
Inventories 87,318 4,276 2,863
Property, plant and equipment 216,872 22,002 8,356
Intangible assets 410,000 2,437 21,852
Goodwill 707,333 8,668 23,391
Other assets 14,411 1,984 2,794
Total assets acquired 1,570,103 53,881 68,491
Liabilities Assumed:
Accounts payable 93,860 5,087 3,049
Accrued income taxes payable 7,975 936 355
Accrued expenses and other liabilities 39,113 1,725 7,043
Deferred tax liabilities 128,652 2,874 8,071
Total liabilities assumed 269,600 10,622 18,518
Net assets acquired 1,300,503 43,259 49,973
Noncontrolling interests (1,100 ) (3,477 )
—
Net assets acquired attributable to Multi-Color Corporation $ 1,299,403 $ 39,782 $ 49,973
The liabilities assumed in the Constantia Labels acquisition
included a contingent liability of $9,671, estimated as of the
acquisition date based on the Company’s best estimate. The
contingent liability, payable to the pre-Constantia
The fair value of the noncontrolling interests for Constantia
Labels and Super Label were estimated based on market valuations
performed by an independent third party using a combination of:
(i) an income approach based on expected future discounted
cash flows; and (ii) an asset approach.
During the fourth quarter of fiscal 2018, goodwill decreased by
$8,912 due to finalization of the purchase price and increased by
$4,083 related to measurement period adjustments for the Constantia
Labels acquisition. The measurement period adjustments primarily
consisted of a $1,768 and $5,311 decrease in the valuation of
inventory and other assets, respectively, and a $1,601 increase in
the valuation of accrued and other liabilities, partially offset by
a $4,765 decrease in the valuation of the related deferred tax
liabilities.
During fiscal 2017, goodwill decreased by $4,741 related to
measurement period adjustments for the Super Label acquisition,
primarily $4,601 and $1,683 related to the final valuation of
property, plant and equipment and intangible assets, respectively,
partially offset by an increase of $1,654 related to the final
valuation of deferred tax assets and liabilities. No material
measurement period adjustments related to Super Label were
recognized in the consolidated statements of income in fiscal 2017
that would have been recognized in previous periods if the
adjustments to provisional amounts were recognized as of the
acquisition date.
The estimated fair value of identifiable intangible assets acquired
and their estimated useful lives are as follows:
Constantia Labels Super Label Barat
Fair Useful Fair Useful Fair Useful
Customer relationships $ 390,000 19 years $ 2,437 15 years $ 20,849 20 years
Non-compete
—
—
—
— 780 2 years
Trademarks
—
—
—
— 223 1 year
Technology 20,000 4 years
—
—
—
—
Total identifiable intangible assets $ 410,000 $ 2,437 $ 21,852
Identifiable intangible assets are amortized over their useful
lives based upon a number of assumptions including the estimated
period of economic benefit and utilization. The weighted-average
amortization period for identifiable intangible assets acquired in
the Constantia Labels and Barat acquisitions is 18 and 19 years,
respectively.
The goodwill for Constantia Labels is attributable to combining
Constantia Labels’ food &amp; beverage business with
Multi-Color’s existing platforms, particularly in
home &amp; personal care and wine &amp; spirits and
emerging position in healthcare, thereby creating additional growth
opportunities for both businesses utilizing the expanded global
footprint and the acquired workforce. The goodwill for Super Label
is attributable to access to the label markets in Malaysia,
Indonesia, the Philippines and Thailand and the acquired workforce.
The goodwill for Barat is attributable to access to the label
market in the Bordeaux wine region and the acquired workforce.
Goodwill arising from the Super Label, Barat and Constantia Labels
acquisitions is not deductible for income tax purposes.
The accounts receivable acquired as part of the Constantia Labels
acquisition had a fair value of $118,054 at the acquisition date.
The gross contractual value of the receivables prior to any
adjustments was $119,883 and the estimated contractual cash flows
that are not expected to be collected are $1,829. The accounts
receivable acquired as part of the Super Label acquisition had a
fair value of $8,479 at the acquisition date. The gross contractual
value of the receivables prior to any adjustments was $8,809 and
the estimated contractual cash flows not expected to be collected
were $330. The accounts receivable acquired as part of the Barat
acquisition had a fair value of $8,489 at the acquisition date. The
gross contractual value of the receivables prior to any adjustments
was $8,679 and the estimated contractual cash flows that are not
expected to be collected were $190.
Pro Forma Information
The following table provides the unaudited pro forma results of
operations for the years ended March 31, 2018 and 2017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2018 2017
Net revenues $ 1,718,924 $ 1,588,090
Net income attributable to Multi-Color 82,716 71,275
Diluted earnings per share 4.02 3.49
The following is a reconciliation of actual net revenues and net
income attributable to Multi-Color Corporation to unaudited pro
forma net revenues and net income:
2018 2017
Net revenues Net income to Multi-Color Net revenues Net income
Multi-Color Corporation actual results $ 1,300,912 $ 71,951 $ 923,295 $ 60,996
Constantia Labels actual results (1) 418,012 23,426 664,795 52,109
Pro forma adjustments
— (12,661 )
— (41,830 )
Pro forma results $ 1,718,924 $ 82,716 $ 1,588,090 $ 71,275
(1) Constantia Labels actual results
include the seven months pre-acquisition
The following table identifies the unaudited pro forma
adjustments:
2018 2017
Constantia Labels financing costs $ 9,689 $ 15,524
Acquisition transaction costs 16,220 18
Incremental depreciation and amortization costs (14,890 ) (25,526 )
Incremental interest costs (29,368 ) (50,639 )
Tax effect of adjustments 5,688 18,793
Pro forma adjustments $ (12,661 ) $ (41,830 )
Other Acquisition Activity
On October 11, 2017, the Company acquired 100% of TP Label
Limited, the labels business of Tanzania Printers Limited (Tanzania
Printers), and TP Kenya Limited (collectively, “TP
Label”), which is located in Dar es Salaam, Tanzania with a
sales and distribution center located in Nairobi, Kenya, for
$15,929 less net cash acquired of $397. The purchase price included
$9,557, which was retained by MCC at closing and was used to repay
the indebtedness of TP Label Limited and Tanzania Printers during
the three months ended March 31, 2018. The purchase price also
included an indemnification holdback of $1,593 to fund certain
potential obligations of the sellers with respect to the
transaction, which is deferred for one year after the closing date.
TP Label is primarily a pressure sensitive and cut and stack label
business, serving customers in the food and beverage market.
On August 3, 2017, the Company acquired 100% of GEWA Etiketten
GmbH (GEWA), including the remaining 2.4% of the common shares of
GIP (see below), for $21,846 plus net debt assumed of $5,228. Upon
closing, $2,185 of the purchase price was deposited into an escrow
account and is to be released to the seller on the 18-month
On January 3, 2017, the Company acquired 100% of Graphix
Labels and Packaging Pty Ltd. (Graphix) for $17,261. The purchase
price included $1,631 that is deferred for two years after the
closing date. Graphix is located in Melbourne, Victoria, Australia
and specializes in producing labels for both the food &amp;
beverage and wine &amp; spirits markets.
In January 2017, the Company acquired an additional 67.6% of the
common shares of GIP for $2,084 plus net debt assumed of $862. The
purchase price included a deferred payment of $208 that was paid
during the three months ended March 31, 2018. The Company
acquired 30% of GIP as part of the Barat acquisition in fiscal
2016. Immediately prior to obtaining a controlling interest in GIP,
the Company recognized a gain of $690 as a result of re-measuring
The determination of the final purchase price allocation to
specific assets acquired and liabilities assumed is incomplete for
GEWA, GIP and TP Label. The purchase price allocations may change
in future periods as the fair value estimates of assets and
liabilities (including, but not limited to, accounts receivable,
inventory, property, plant and equipment, intangibles and debt) and
the valuation of the related tax assets and liabilities are
completed.
On July 6, 2016, the Company acquired 100% of Industria
Litografica Alessandrina S.r.l. (I.L.A.) for $6,301 plus net debt
assumed of $3,547. The purchase price included $819 that is
deferred for three years after the closing date. I.L.A. is located
in the Piedmont region of Italy and specializes in production of
premium self-adhesive and wet glue labels primarily for the
wine &amp; spirits market and also services the food
industry.
On July 1, 2016, the Company acquired 100% of Italstereo Resin
Labels S.r.l. (Italstereo) for $3,342 less net cash acquired of
$181. The purchase price included a deferred payment of $201 that
was paid in the three months ended September 30, 2017 and a
deferred payment of $133 that is due two years after the closing
date. Italstereo is located near Lucca, Italy and specializes in
producing pressure sensitive adhesive resin coated labels, seals
and emblems.
On January 4, 2016, the Company acquired 100% of Cashin Print
for $17,487 less net cash acquired of $135 and 100% of System Label
for $11,665 less net cash acquired of $2,025. Cashin Print and
System Label are located in Castlebar, Ireland and Roscommon,
Ireland, respectively. The purchase prices for Cashin Print and
System Label included $1,411 and $1,571, respectively, for purchase
price adjustments, which were paid to the seller during the three
months ended June 30, 2016. In addition, the purchase prices
for Cashin Print and System Label include deferred payments of
$3,317 and $1,011, respectively. The deferred payment for Cashin
Print will be paid during the fourth quarter of fiscal 2019. System
Label is currently not forecasted to make the required performance
threshold. During the third quarter of fiscal 2017, the long-term
liabilities related to these deferred payments were reduced based
on management’s current estimate of the future payout and
$887 was recorded in other income in the consolidated statements of
income. The acquired businesses supply multinational customers in
Ireland, the United Kingdom and Continental Europe and provide
Multi-Color with the opportunity to supply a broader product range
to a larger customer base, especially in the healthcare market.
On October 1, 2015, the Company acquired 100% of Supa Stik
Labels (Supa Stik) for $6,787 less net cash acquired of $977. Supa
Stik is located in Perth, West Australia and services the local
wine, food &amp; beverage and healthcare label markets. The
purchase price included $622 that was paid in the third quarter of
fiscal 2018.
On May 1, 2015, the Company acquired 100% of Mr. Labels
in Brisbane, Queensland Australia for $2,110. The purchase price
included $196 that was deferred until the first anniversary of the
closing date, which was paid during the first quarter of fiscal
2017. Mr. Labels provides labels primarily to food and
beverage customers.
The results of operations of the acquisitions described above
within this “Other Acquisitions Activity” section have
been included in the consolidated financial statements since the
respective dates of acquisition and have been determined to be
immaterial for purposes of additional disclosure.</t>
  </si>
  <si>
    <t>ACCOUNTS RECEIVABLE ALLOWANCE</t>
  </si>
  <si>
    <t>Receivables [Abstract]</t>
  </si>
  <si>
    <t>(4) ACCOUNTS RECEIVABLE
ALLOWANCE
The Company’s customers are primarily producers of
home &amp; personal care, wine &amp; spirits,
food &amp; beverage, healthcare and specialty consumer
product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following table
summarizes the activity in the allowance for doubtful accounts:
2018 2017 2016
Balance at beginning of year $ 2,273 $ 2,497 $ 2,101
Provision 319 234 1,249
Accounts written-off (62 ) (384 ) (864 )
Foreign exchange 174 (74 ) 11
Balance at end of year $ 2,704 $ 2,273 $ 2,497</t>
  </si>
  <si>
    <t>INVENTORIES</t>
  </si>
  <si>
    <t>Inventory Disclosure [Abstract]</t>
  </si>
  <si>
    <t>(5) INVENTORIES
The Company’s inventories as of March 31 consisted of
the following:
2018 2017
Finished goods $ 86,517 $ 35,204
Work-in-process 21,222 8,933
Raw materials 70,025 26,862
Total inventories, gross 177,764 70,999
Inventory reserves (9,814 ) (7,004 )
Total inventories, net $ 167,950 $ 63,995</t>
  </si>
  <si>
    <t>PROPERTY, PLANT AND EQUIPMENT</t>
  </si>
  <si>
    <t>Property, Plant and Equipment [Abstract]</t>
  </si>
  <si>
    <t>(6) PROPERTY, PLANT AND
EQUIPMENT
The Company’s property, plant and equipment as of
March 31 consisted of the following:
2018 2017
Land $ 13,766 $ 4,300
Buildings, building improvements and leasehold improvements 114,790 53,711
Machinery and equipment 535,142 330,089
Furniture, fixtures, computer equipment and software 50,779 27,648
Construction in progress 31,505 22,428
Property, plant and equipment, gross 745,982 438,176
Accumulated depreciation (235,980 ) (190,915 )
Property, plant and equipment, net $ 510,002 $ 247,261
Total depreciation expense for 2018, 2017 and 2016 was $46,913,
$33,480 and $31,295, respectively.
As a result of our decision to close certain manufacturing
facilities during fiscal 2018, the Company determined that it was
more likely than not that certain fixed assets at these facilities
would be sold or otherwise disposed of significantly before the end
of their estimated useful lives.
As a result of the decision to consolidate our manufacturing
facility located in Merignac, France into our existing facility in
Libourne, France during fiscal 2018, non-cash
As a result of the decision to close our manufacturing facility
located in Dormans, France, during fiscal 2018, non-cash
As a result of the decision to close or consolidate our
manufacturing facilities located in Sonoma, California, Glasgow,
Scotland, Greensboro, North Carolina and Dublin, Ireland, during
fiscal 2016 non-cash
In addition, as a result of the decision to close our manufacturing
facilities located in Norway, Michigan and Watertown, Wisconsin,
during fiscal 2016, the Company recorded impairment charges of $534
to reduce the carrying value of land and buildings held for sale at
the Norway facility to their estimated fair value, less cost to
sell, which were determined based on a quoted market price. These
assets were sold during fiscal 2016.
These asset impairment charges were recorded in facility closure
expenses in the consolidated statements of income. See Note 20 for
further information on these facility closures.
In addition, the Company performed impairment testing on long-lived
assets at certain manufacturing locations during fiscal 2018 and
2017 due to the existence of impairment indicators. The estimated
undiscounted future cash flows associated with the long-lived
assets were greater than their carrying values, and therefore, no
impairment was present in either of these two years.</t>
  </si>
  <si>
    <t>GOODWILL AND INTANGIBLE ASSETS</t>
  </si>
  <si>
    <t>Goodwill and Intangible Assets Disclosure [Abstract]</t>
  </si>
  <si>
    <t>(7) GOODWILL AND INTANGIBLE
ASSETS
The changes in the Company’s goodwill consisted of the
following:
2018 2017
Balance at beginning of year
Goodwill, gross $ 424,941 $ 434,212
Accumulated impairment losses (12,391 ) (12,203 )
Goodwill, net 412,550 422,009
Activity during the year
Acquisitions 721,874 12,551
Adjustments to prior year acquisitions (359 ) (12,049 )
Currency translation 63,096 (9,961 )
Sale of Southeast Asian durables business (527 )
—
Balance at end of year
Goodwill, gross 1,210,179 424,941
Accumulated impairment losses (13,545 ) (12,391 )
Goodwill, net $ 1,196,634 $ 412,550
See Note 3 for further information regarding acquisitions.
In conjunction with our annual impairment tests as of
January 31, 2018 and January 31, 2017, the Company
performed quantitative assessments for all of our reporting units.
The first step of the impairment tests compares the fair value of
each reporting unit to its carrying value. We estimated the fair
value of each reporting unit using a combination of: (i) a
market approach based on multiples of revenue and EBITDA from
recent comparable transactions and other market data; and
(ii) an income approach based on expected future cash flows
discounted at rates ranging between 8.5% to 11.5% in 2018 and 8.5%
to 11.0% in 2017. The discount rates reflect the risk associated
with each respective reporting unit, including the industry and
geographies in which they operate. The market and income approaches
were both considered, with the income approach selected based on
judgment of the comparability of the recent transactions due to the
fluid nature of the business and recent acquisitions. The market
approach was used to corroborate values determined by the income
approach. We considered recent economic and industry trends, as
well as risk in executing our current plans from the perspective of
a hypothetical buyer in estimating expected future cash flows in
the income approach.
For all of our reporting units, the first step of the impairment
test did not indicate potential impairment as the estimated fair
value of the reporting units exceeded the carrying amount. As a
result, the second step of the impairment test was not required in
either of the two years.
Significant assumptions used to estimate the fair value of our
reporting units include estimates of future cash flows, discount
rates and multiples of revenue and EBITDA. These assumptions are
typically not considered individually because assumptions used to
select one variable should also be considered when selecting other
variables; however, sensitivity of the overall fair value
assessment to each significant variable is also considered.
No events or changes in circumstances occurred in 2018 that
required goodwill impairment testing in between annual tests. In
the second quarter of 2017, based on operating results for the
Europe Wine &amp; Spirits (EUR W&amp;S) reporting unit, a
quantitative goodwill impairment assessment was performed for this
reporting unit. No impairment was indicated.
The Company’s intangible assets as of March 31 consisted
of the following:
2018 2017
Gross Carrying Accumulated Net Carrying Gross Carrying Accumulated Net Carrying
Customer relationships $ 648,273 $ (87,560 ) $ 560,713 $ 228,518 $ (61,546 ) $ 166,972
Technologies 21,721 (3,586 ) 18,135 1,658 (1,368 ) 290
Trademarks 99 (66 ) 33 1,013 (1,013 )
—
Licensing intangible
—
—
— 1,958 (1,958 )
—
Non-compete 3,880 (2,528 ) 1,352 5,063 (3,116 ) 1,947
Lease intangible
—
—
— 128 (117 ) 11
Total $ 673,973 $ (93,740 ) $ 580,233 $ 238,338 $ (69,118 ) $ 169,220
The intangible assets were established in connection with completed
acquisitions. They are amortized, using the straight-line method,
over their estimated useful lives based on a number of assumptions
including customer attrition rates, percentage of revenue
attributable to technologies, royalty rates and projected future
revenue growth. The weighted-average amortization period for the
intangible assets acquired in fiscal 2018 is 18 years. The
weighted-average amortization period for the intangible assets
acquired in fiscal 2017 is 13 years. Total amortization expense of
intangible assets for 2018, 2017 and 2016 was $26,009, $14,425 and
$13,178, respectively.
The estimated useful lives for each intangible asset class are as
follows:
Customer relationships 9 to 21 years
Technologies 1 to 8 years
Trademarks 1 to 2 years
Licensing intangible 5 years
Non-compete 2 to 7 years
Lease intangible 3 years
The annual estimated amortization expense for future years is as
follows:
Fiscal 2019 $ 41,416
Fiscal 2020 41,384
Fiscal 2021 41,012
Fiscal 2022 37,544
Fiscal 2023 34,556
Thereafter 384,321
Total $ 580,233
The Company performed impairment testing on long-lived assets,
including intangibles, at certain manufacturing locations during
fiscal 2018 and 2017 due to the existence of impairment indicators.
The estimated undiscounted future cash flows associated with the
long-lived assets were greater than their carrying values, and
therefore, no impairment was present in either of these two years
related to intangible assets.</t>
  </si>
  <si>
    <t>DEBT</t>
  </si>
  <si>
    <t>Debt Disclosure [Abstract]</t>
  </si>
  <si>
    <t>(8) DEBT
The components of the Company’s debt as of March 31
consisted of the following:
2018 2017
Principal Unamortized Debt Less Principal Unamortized Debt Less
6.125% Senior Notes (1) $ 250,000 $ (3,148 ) $ 246,852 $ 250,000 $ (3,822 ) $ 246,178
4.875% Senior Notes (1) 600,000 (9,699 ) 590,301
—
—
—
New Credit Agreement
Term Loan A Facility (2) 148,125 (3,996 ) 144,129
—
—
—
Term Loan B Facility (3) 498,750 (6,280 ) 492,470
—
—
—
U.S. Revolving Credit Facility (4) 56,945 (5,442 ) 51,503
—
—
—
Australian Revolving Sub-Facility (4) 33,033 (605 ) 32,428
—
—
—
Previous credit agreement
U.S. Revolving Credit Facility (5)
—
—
— 198,100 (2,335 ) 195,765
Australian Revolving Sub-Facility (5)
—
—
— 31,965 (178 ) 31,787
Capital leases 36,288
— 36,288 7,412
— 7,412
Other subsidiary debt 4,714
— 4,714 359
— 359
Total debt 1,627,855 (29,170 ) 1,598,685 487,836 (6,335 ) 481,501
Less current portion of debt (20,864 )
— (20,864 ) (2,093 )
— (2,093 )
Total long-term debt $ 1,606,991 $ (29,170 ) $ 1,577,821 $ 485,743 $ (6,335 ) $ 479,408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5) Borrowings under the previous credit
agreement were repaid on October 31, 2017.
The carrying value of debt under the New Credit Agreement
approximates fair value. The fair value of the Senior Notes is
based on observable inputs, including quoted market prices (Level
2). The fair values of the 4.875% Senior Notes and 6.125% Senior
Notes were approximately $564,000 and $258,750, respectively, as of
March 31, 2018. The fair value of the 6.125% Senior Notes was
approximately $260,625 as of March 31, 2017.
The following is a schedule of future annual principal payments as
of March 31, 2018:
Debt Capital Leases Total
Fiscal 2019 $ 16,673 $ 4,191 $ 20,864
Fiscal 2020 12,690 3,619 16,309
Fiscal 2021 12,651 3,196 15,847
Fiscal 2022 12,634 2,204 14,838
Fiscal 2023 463,169 2,040 465,209
Thereafter 1,073,750 21,038 1,094,788
Total $ 1,591,567 $ 36,288 $ 1,627,855
Senior Secured Credit Facility
In conjunction with the Constantia Labels acquisition, effective
October 31, 2017 the Company entered into a credit agreement
(the “New Credit Agreement”) with various lenders. The
New Credit Agreement replaced the Company’s previous credit
agreement and consists of (i) a senior secured first lien term loan
A facility (the “Term Loan A Facility”) in an aggregate
principal amount of $150,000 with a five year maturity, (ii) a
senior secured first lien term loan B facility (the “Term
Loan B Facility”) in an aggregate principal amount of
$500,000 with a seven year maturity, and (iii) a senior
secured first lien revolving credit facility (the “Revolving
Credit Facility”) in an aggregate principal amount up to
$400,000, comprised of a $360,000 U.S. revolving credit facility
(the “U.S. Revolving Credit Facility“) and a $40,000
U.S. Dollar equivalent Australian sub-facility Sub-Facility”),
The New Credit Agreement contains customary mandatory and optional
prepayment provisions and customary events of default. The New
Credit Agreement’s Term Loan A Facility, Term Loan B Facility
and U.S. Revolving Credit Facility (together, the “U.S.
facilities”) are guaranteed by substantially all of the
Company’s direct and indirect wholly owned domestic
subsidiaries, and such guarantors pledged substantially all their
assets as collateral to secure the U.S. facilities. The Australian
Revolving Sub-Facility
The New Credit Agreement can be used for working capital, capital
expenditures and other corporate purposes and to fund permitted
acquisitions (as defined in the New Credit Agreement). Loans under
the New Credit Agreement bear interest at variable rates plus a
margin, based on the Company’s consolidated secured net
leverage ratio. The weighted average interest rate on borrowings
under the U.S. Revolving Credit Facility was 4.42% at
March 31, 2018. The interest rates on borrowings under the
Term Loan A Facility, Term Loan B Facility and Australian Revolving
Sub-Facility
The New Credit Agreement contains customary representations and
warranties as well as customary negative and affirmative covenants,
which require the Company to maintain the following financial
covenants at the end of each quarter: (i) the consolidated
secured net leverage ratio as of the last day of any fiscal quarter
of the Company shall not exceed 4.50 to 1.00 for the fiscal
quarters ended during the period of March 31, 2017 through,
and including June 30, 2019 and (ii) the consolidated
secured net leverage ratio as of the last day of any fiscal quarter
of the Company shall not exceed 4.25 to 1.00 for the fiscal
quarters ended during the period of September 30, 2019 and
thereafter.
The New Credit Agreement, the indenture governing the 4.875% Senior
Notes (the “4.875% Senior Notes Indenture”) and the
indenture governing the 6.125% Senior Notes (the “6.125%
Senior Notes Indenture” and together with the 4.875% Senior
Notes Indenture, the “Indentures”) limit the
Company’s ability to incur additional indebtedness.
Additional covenants contained in the New Credit Agreement and the
Indentures, among other things, restrict the ability of the Company
to dispose of assets, incur guarantee obligations, make restricted
payments, create liens, make equity or debt investments, change the
business conducted by the Company and its subsidiaries, and engage
in certain transactions with affiliates. Under the New Credit
Agreement and the Indentures, certain changes in control of the
Company could result in the occurrence of an Event of Default. In
addition, the New Credit Agreement limits the ability of the
Company to modify terms of the Indentures. As of March 31,
2018, the Company was in compliance with the covenants in the New
Credit Agreement and the Indentures.
Available borrowings under the U.S. Revolving Credit Facility and
Australian Revolving Sub-Facility
4.875% Senior Notes
The $600,000 aggregate principal amount of 4.875% Senior Notes due
2025 (the “4.875% Senior Notes”) were issued in October
2017 to fund the acquisition of Constantia Labels. The 4.875%
Senior Notes are unsecured senior obligations of the Company.
Interest is payable on the 4.875% Senior Notes on May 1st and
November 1st of each year beginning May 1, 2018 until the maturity
date of November 1, 2025. The Company’s obligations under the
4.875% Senior Notes are guaranteed by certain of the
Company’s existing direct and indirect wholly-owned domestic
subsidiaries.
6.125% Senior Notes
The $250,000 aggregate principal amount of 6.125% Senior Notes due
2022 (the “6.125% Senior Notes”) were issued in
November 2014. The 6.125% Senior Notes are unsecured senior
obligations of the Company. Interest is payable on the 6.125%
Senior Notes on June 1st and December 1st of each year beginning
June 1, 2015 until the maturity date of December 1, 2022. The
Company’s obligations under the 6.125% Senior Notes are
guaranteed by certain of the Company’s existing direct and
indirect wholly-owned domestic subsidiaries.
Debt Issuance Costs
In conjunction with the issuance of the New Credit Agreement, the
Company incurred $16,331 in debt issuance costs, which are being
deferred and amortized over the term of the Term A Loan Facility,
Term Loan B Facility and Revolving Credit Facility. In conjunction
with terminating the Company’s prior credit agreement, $660
in unamortized debt issuance costs related to a debt extinguishment
were written-off
The Company incurred $10,338 in debt issuance costs associated with
the issuance of the 4.875% Senior Notes, which are being deferred
and amortized over the term of the 4.875% Senior Notes.
The Company recorded $3,174, $1,665 and $1,692 in interest expense
in 2018, 2017 and 2016, respectively, in the consolidated
statements of income to amortize deferred financing costs.
The Company incurred $4,587 in commitment fees related to a senior
unsecured bridge facility (the “Bridge Facility”),
which were written off to interest expense upon expiration of the
availability of the Bridge Facility during the three months ended
December 31, 2017.
Capital Leases
The present value of the net minimum payments on the capitalized
leases as of March 31 is as follows:
2018 2017
Total minimum lease payments $ 49,521 $ 8,327
Less amount representing interest (13,233 ) (915 )
Present value of net minimum lease payments 36,288 7,412
Current portion (4,191 ) (1,964 )
Capitalized lease obligations, less current portion $ 32,097 $ 5,448
Included in the consolidated balance sheet as of March 31,
2018 under property, plant and equipment are cost and accumulated
depreciation related to capitalized leases of $49,640 and $9,841,
respectively. Included in the consolidated balance sheet as of
March 31, 2017 under property, plant and equipment are cost
and accumulated depreciation related to capitalized leases of
$10,702 and $1,959, respectively. The capitalized leases carry
interest rates from 0.97% to 12.47% and mature from fiscal 2019 to
fiscal 2032.</t>
  </si>
  <si>
    <t>RISK MANAGEMENT ACTIVITIES AND FINANCIAL INSTRUMENTS</t>
  </si>
  <si>
    <t>Derivative Instruments and Hedging Activities Disclosure [Abstract]</t>
  </si>
  <si>
    <t xml:space="preserve">(9) RISK MANAGEMENT ACTIVITIES AND
FINANCIAL INSTRUMENTS
The Company is exposed to market risks, both directly and
indirectly, such as currency fluctuations and interest rate
movement. To the extent the Company deems it to be appropriate,
derivative instruments and hedging activities are used as a risk
management tool to mitigate the potential impact of certain risks,
primarily foreign currency exchange risk and interest rate
risk.
The Company uses various types of derivative instruments including,
but not limited to, forward contracts and swaps. The Company
formally assesses, designates, and documents as a hedge of an
underlying exposure each qualifying derivative instrument that will
be accounted for as an accounting hedge at inception. Additionally,
the Company assesses, both at inception and at least quarterly
thereafter, whether the financial instruments used in the hedging
transactions are effective at offsetting changes in either the fair
values or cash flows of the underlying exposures.
Interest Rate Risk Management
The Company uses interest rate swap agreements (the
“Swaps”) to minimize its exposure to interest rate
fluctuations on variable rate debt borrowings. Swaps involve the
exchange of fixed and variable rate interest payments and do not
represent an actual exchange of the underlying notional amounts
between the two parties.
The Company had three forward starting non-amortizing
In conjunction with entering into the previous credit agreement on
November 21, 2014 (see Note 8), the Company de-designated de-designation de-designated
In conjunction with entering into the New Credit Agreement (see
Note 8), the Company entered into two spot non-amortizing non-amortizing
Upon inception, the Swaps were designated as cash flow hedges under
ASU 2017-12,
Foreign Currency Risk Management
Foreign currency exchange risk arises from our international
operations as well as from transactions with customers or suppliers
denominated in currencies other than the U.S. Dollar. The
functional currency of each of the Company’s subsidiaries is
generally the currency of the country in which the subsidiary
operates or the U.S. Dollar. At times, the Company uses
foreign currency forward contracts to minimize the impact of
fluctuations in currency exchange rates.
In July 2017, the Company entered into a foreign currency forward
contract to fix the Euro cash component of the Constantia Labels
purchase price. The notional amount of the foreign currency forward
contract was €495,600 which matured in November 2017.
Concurrent with the closing of the Company’s purchase of
Constantia Labels on October 31, 2017, the Company exited the
foreign currency forward contract resulting in a $8,109 net gain.
The foreign currency forward contract was not designated as a
hedging instrument, and all changes in the fair value of the
contract were reported in current period earnings. The fair value
of the foreign currency forward contract was determined using
forward exchange market rates at the balance sheet date.
The Company periodically enters into foreign currency forward
contracts to fix the purchase price of foreign currency denominated
firm commitments. In addition, the Company periodically enters into
short-term foreign currency forward contracts to fix the
U.S. Dollar value of certain intercompany loan payments, which
typically settle in the following quarter. During 2018 and 2017,
the Company’s forward contracts were not designated as
hedging instruments; therefore, changes in the fair value of the
contracts were immediately recognized in other income and expense
in the consolidated statements of income.
In November and December 2017, the Company entered into foreign
exchange forward contracts to fix the purchase price in U.S.
Dollars of a foreign currency denominated firm commitment to
purchase presses. The forward contracts are designated as fair
value hedges and changes in the fair value of the contracts are
recorded in other income and expense in the consolidated statements
of income in the same period during which the related hedged items
affect the consolidated statements of income.
Net Investment Hedging
In September 2017, as a means of managing foreign currency risk
related to our significant operations in Europe, the Company
executed four fixed-for-fixed 2017-12
The remaining €195,000 of swap notional was not designated as
an accounting hedge in September 2017. Therefore, changes in fair
value of the derivative instruments were recognized in other income
and expense in the consolidated statements of income. Subsequently,
in November 2017, the Company formally designated the remaining
€195,000 of swap notional as a net investment hedge under ASU
2017-12,
Disclosures about Derivative Instruments
All of the Company’s derivative assets and liabilities
measured at fair value are classified as Level 2 within the
fair value hierarchy. The Company determines the fair values of its
derivatives based on valuation models which project future cash
flows and discount the future amounts to a present value using
market based observable inputs including interest rate curves,
foreign currency rates, futures and basis point spreads, as
applicable. The fair values of qualifying and non-qualifying
Fair Value
Derivatives Designated as Hedging Instruments
Balance Sheet Location 2018
Assets:
Cross currency swaps (Net investment hedges) Other current assets $ 4,295
Interest rate swaps (Cash flow hedges) Other current assets 920
Foreign exchange forward contracts (Fair value hedges) Other current assets 127
Interest rate swaps (Cash flow hedges) Other long-term assets 4,956
Liabilities:
Cross currency swaps (Net investment hedges) Other long-term liabilities $ 50,019
Foreign exchange forward contracts (Fair value hedges) Other current liabilities 190
Fair Value
Derivatives Not Designated as Hedging Instruments
Balance Sheet Location 2018
Liabilities:
Foreign exchange forward contracts Other current liabilities $ 127
The amounts of gains and (losses) recognized in OCI net of
reclassifications into earnings, during the twelve months ended
March 31, 2018 and 2017 are as follows:
Derivatives Designated as Hedging Instruments 2018 2017
Cross currency swaps (Net investment hedges) (1) $ (29,667 ) $
—
Interest rate swaps (Cash flow hedges) 4,259 196
(1) The net loss of $(29,667) recognized
in OCI on the cross currency swaps in a net investment hedge as of
March 31, 2018 is comprised of an excluded component loss of
$(25,860) and an undiscounted spot loss of $(15,847), net of tax of
$12,040.
The amounts of gains and (losses) reclassified from AOCI into
earnings for the twelve months ended March 31, 2018 and 2017
are as follows:
Derivatives Designated as Hedging Instruments 2018 2017
Cross currency swaps (1) $ 4,234 $
—
Interest rate swaps (2) (101 ) (329 )
(1) The Company had a $4,234 excluded
component gain in AOCI which was recognized into income during the
twelve months ended March 31, 2018.
(2) During the next 12 months, $922 of
gains included in the March 31, 2018 AOCI balance are expected
to be reclassified into interest expense.
The amounts of gains and (losses) included in earnings from
qualifying and non-qualifying
Derivatives Not Designated as Hedging Instruments
Statement of Income Location 2018 2017
Interest rate swaps Interest expense $
— $ 225
Foreign currency contract-Constantia purchase price Other income (expense), net 8,109
—
Foreign currency contracts-Other Other income (expense), net (7,198 ) 220
Gain (loss) on underlying hedged items Other income (expense), net 6,510 (188 )
Cross currency swaps Other income (expense), net (4,018 )
—
Derivatives Designated as Hedging Instruments
Statement of Income Location 2018 2017
Foreign exchange forward contracts (Fair value hedges) Other income (expense), net $ (245 ) $
—
Gain (loss) on underlying hedged items Other income (expense), net 245
— </t>
  </si>
  <si>
    <t>ACCRUED EXPENSES AND OTHER LIABILITIES</t>
  </si>
  <si>
    <t>Payables and Accruals [Abstract]</t>
  </si>
  <si>
    <t>(10) ACCRUED EXPENSES AND OTHER
LIABILITIES
The Company’s accrued expenses and other liabilities as of
March 31 consisted of the following:
2018 2017
Accrued payroll and benefits $ 45,418 $ 24,286
Accrued income taxes 13,838 5,604
Professional fees 1,965 500
Accrued taxes other than income taxes 4,682 1,616
Accrued interest 16,480 5,178
Customer rebates 2,578 2,672
Exit and disposal costs related to facility closures 457 123
Deferred payments 9,735 1,068
Deferred revenue 11,887 7,076
Derivative liabilities 317
—
Other 6,665 5,635
Total accrued expenses and other liabilities $ 114,022 $ 53,758</t>
  </si>
  <si>
    <t>EMPLOYEE BENEFIT PLANS</t>
  </si>
  <si>
    <t>Retirement Benefits [Abstract]</t>
  </si>
  <si>
    <t>(11) EMPLOYEE BENEFIT PLANS
The Company maintains a 401K retirement savings plan (Plan) for
U.S. employees who meet certain service requirements. The Plan
provides for voluntary contributions by eligible U.S. employees up
to a specified maximum percentage of gross pay. At the discretion
of the Company’s Board of Directors, the Company may
contribute a specified matching percentage of the employee
contributions. The Company also makes contributions to various
retirement savings plans for Australian employees as required by
law equal to 9% of gross pay and to other voluntary and involuntary
defined contribution plans in Scotland, China, Malaysia and other
subsidiaries outside the U.S. Company contributions to these
retirement savings plans were $7,217, $5,189 and $4,982 in 2018,
2017 and 2016, respectively.
The Company sponsors several pension plans, including our pension
plan for certain former U.S. employees as well as other subsidiary
pension plans around the globe. Our U.S. pension plan is a single
employer defined benefit pension plan (Pension Plan), which covers
eligible union employees at our former Norway, Michigan plant who
were hired prior to July 14, 1998. The Pension Plan provides
benefits based on a flat payment formula and years of credited
service at a normal retirement age of 65. The benefits are
actuarially reduced for early retirement. The Company recorded $56,
$145 and $89 of net periodic benefit cost in 2018, 2017 and 2016,
respectively.
The Company used a March 31 measurement date (the fiscal year
end) for the Pension Plan in 2018 and 2017. The Pension
Plan’s benefit obligation was $1,008 and $1,136 as of
March 31, 2018 and 2017, respectively. The fair value of the
Pension Plan’s assets was $498 and $580 as of March 31,
2018 and 2017, respectively. As of March 31, 2018 and 2017,
the Pension Plan’s unfunded obligation was $510 and $556,
respectively.
Non-U.S.
Certain subsidiaries outside the U.S. sponsor defined benefit
postretirement plans that cover eligible regular employees. The
Company deposits funds and/or purchases investments to fund these
plans in addition to providing reserves for these plans. Benefits
under the defined benefit plans are typically based on years of
service and the employee’s compensation. The range of
assumptions that are used for the non-U.S.
The Company’s largest defined benefit postretirement plan
outside the U.S. covers eligible employees at our Münden,
Germany plant (Münden Plan). The Münden Plan recorded $47
of net periodic benefit cost in 2018. The Münden Plan’s
benefit obligation, plan assets and unfunded obligation as of
March 31, 2018 were $3,075, $3,037 and $38, respectively.</t>
  </si>
  <si>
    <t>INCOME TAXES</t>
  </si>
  <si>
    <t>Income Tax Disclosure [Abstract]</t>
  </si>
  <si>
    <t>(12) INCOME TAXES
Earnings before income taxes were as follows:
2018 2017 2016
U.S. $ 6,848 $ 65,113 $ 55,764
Foreign 46,854 23,100 11,046
Total $ 53,702 $ 88,213 $ 66,810
The provision (benefit) for income taxes as of March 31
includes the following components:
2018 2017 2016
Current:
Federal $ 2,783 $ 16,889 $ 11,492
State and local 611 2,498 1,103
Foreign 20,641 9,298 4,268
Total Current 24,035 28,685 16,863
Deferred:
Federal (18,406 ) 987 5,360
State and local 70 (147 ) 437
Foreign (23,894 ) (2,677 ) (3,679 )
Total Deferred (42,230 ) (1,837 ) 2,118
Total $ (18,195 ) $ 26,848 $ 18,981
The following is a reconciliation between the U.S. statutory
federal income tax rate and the effective tax rate:
2018 2017 2016
U.S. federal statutory rate 31.5 % 35.0 % 35.0 %
State and local income taxes, net of federal income tax benefit 0.4 % 1.7 % 2.1 %
Section 199 deduction
— (1.8 )% (1.5 )%
International rate differential (5.1 )% (3.3 )% (2.6 )%
Unrecognized tax benefits 0.6 % (0.9 )% (1.6 )%
Foreign permanent differences (1.1 )% (2.1 )% (2.0 )%
Non-deductible 4.2 % 0.2 % 1.5 %
Valuation allowances 2.0 % 1.2 % (2.2 )%
U.S. Repatriation Tax 5.7 %
—
—
Share-based Compensation (2.5 )%
—
—
Tax Rate Changes (70.8 )%
—
—
Other 1.2 % 0.4 % (0.3 )%
Effective tax rate (33.9 )% 30.4 % 28.4 %
On December 22, 2017, the U.S. government enacted
comprehensive tax legislation commonly referred to as the Tax Cuts
and Jobs Act (the “Tax Act”). The Tax Act significantly
revises the future ongoing U.S. corporate income tax by, among
other things, lowering U.S. corporate income tax rates and
implementing a territorial tax system. As the Company has a
March 31 fiscal year-end, one-time
The changes included in the Tax Act are broad and complex. The
final transition impacts of the Tax Act may differ from current
estimates,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s, including
impacts from changes to current year earnings estimates and foreign
exchange rates of foreign subsidiaries.
The U.S. Securities and Exchange Commission has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Reform Act under ASC Topic 740. This guidance allows
entities to record provisional amounts based on current estimates
that are updated on a quarterly basis. As a result, our accounting
for the effects of the Tax Legislation are not considered complete
at this time.
To the extent that a company’s accounting for
certain income tax effects of the Tax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of March 31, 2018, the Company has recorded a provisional
discrete net tax benefit of $18,268, comprised of an estimated
repatriation tax charge of $3,075 and an estimated net deferred tax
benefit due to the rate change of $21,343. These amounts have been
adjusted from the provisional estimates recorded during the quarter
ended December 31, 2017 as a result of additional guidance
released by the U.S. Treasury Department as well as further
analysis of information related to these calculations received by
the Company. Additionally, a provisional valuation allowance on
certain interest expense carryforwards of $5,291 was reversed
during the quarter ended March 31, 2018 as a result of
additional guidance released by the U.S. Treasury Department.
With regard to the repatriation tax, the charge is levied on the
previously untaxed accumulated and current earnings and profits
(E&amp;P) of the Company’s foreign subsidiaries. In order to
determine the amount of the repatriation tax, the Company must
determine, in addition to other factors, the amount of post-1986
E&amp;P of the relevant subsidiaries, as well as the amount
of non-U.S.
With regard to the impact of rate change, the Company has recorded
a provisional net deferred tax benefit of $21,343 to account for
the reduction of the U.S. federal statutory tax rate to 21% for
fiscal years beginning after March 31, 2018. The Company has
made a reasonable estimate of the impact of the reduction in
corporate rate, however continues to analyze the temporary
differences that existed on the date of enactment, and those which
reversed at the 31.5% phased-in
The Tax Act contains provisions that may limit or restrict the
future realizability of certain deferred tax assets. The Company
recorded a provisional valuation allowance of $5,291 related to
interest expense carryforwards during the quarter ended
December 31, 2017. The valuation allowance has been released
as of March 31, 2018 as a result of interpretative guidance
released by the U.S. Treasury Department. The Company continues to
evaluate the realizability of additional deferred tax assets as a
result of the Tax Act, and may continue to refine their provision
estimates to the extent transition rules and interpretive guidance
are clarified in subsequent periods.
The Company maintains its assertion that foreign earnings are
considered permanently reinvested. The $3,075 transition
tax will result in previously
untaxed non-U.S. non-U.S. non-U.S.
On December 25, 2017, a Belgian tax reform bill was signed
into law. The bill revises the future ongoing Belgian corporate
income tax by, among other things, lowering the Belgian corporate
income tax rates and implementing a group consolidation system. The
reduction of the Belgian corporate income tax rate caused us to
adjust our Belgian deferred tax assets and liabilities to the newly
enacted tax rates. As of March 31, 2018, the Company
recognized a net deferred tax benefit of $15,164 due to the rate
change.
Effective April 1, 2017, the Company adopted
ASU 2016-09, add-back
The net deferred tax components as of March 31 consisted of
the following:
2018 2017
Deferred tax liabilities:
Book basis over tax basis of fixed assets $ (44,717 ) $ (28,911 )
Book basis over tax basis of intangible assets (135,432 ) (45,044 )
Deferred financing costs (297 ) (434 )
Other (6,370 ) (185 )
Total deferred tax liabilities (186,816 ) (74,574 )
Deferred tax assets:
Inventory reserves 925 1,632
Inventory capitalization 809 595
Allowance for doubtful accounts 242 332
Stock based compensation expense 1,305 1,535
Minimum pension liability 546 642
Loss carry forward amounts 25,110 5,215
Credit carry forward amounts 2,007 378
Interest rate swaps 9,306
—
State basis over tax basis of fixed assets 667 565
Non-deductible 10,148 5,037
Deferred compensation 699 206
Lease obligations 4,799 384
Gross deferred tax asset 56,563 16,521
Valuation allowance (16,870 ) (4,860 )
Net deferred tax asset 39,693 11,661
Net deferred tax liability $ (147,123 ) $ (62,913 )
As of March 31, 2018, Multi-Color
had tax-effected tax-effected
As of March 31, 2018 and 2017, Multi-Color had valuation
allowances of $16,870 and $4,860, respectively. As of
March 31, 2018 and 2017, $16,454 and $4,752, respectively, of
the valuation allowances related to certain deferred tax assets in
foreign jurisdictions due to the uncertainty of the realization of
future tax benefits from those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At each reporting date,
the Company considers both negative and positive evidence that
impacts the assessment of the realization of deferred tax
assets.
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
As of March 31, 2018 and 2017, the Company had liabilities of
$7,038 and $5,665, respectively, recorded for unrecognized tax
benefits for U.S. federal, state and foreign tax jurisdictions.
During the years ended March 31, 2018 and 2017, the Company
recognized $120 and $175, respectively, of interest and penalties
in income tax expense in the consolidated statements of income. The
liability for the gross amount of interest and penalties at
March 31, 2018 and 2017 was $2,641 and $1,892, respectively.
The liability for unrecognized tax benefits is classified in other
noncurrent liabilities on the consolidated balance sheets for the
portion of the liability where payment of cash is not anticipated
within one year of the balance sheet date. During the year ended
March 31, 2018, the Company released $2,046 of reserves,
including interest and penalties, related to uncertain tax
positions for which the statutes of limitations have lapsed or
there was a reduction in the tax position related to a prior year.
The Company believes that it is reasonably possible that $4,746 of
unrecognized tax benefits as of March 31, 2018 could be
released within the next 12 months due to lapse of statute of
limitations and settlements of certain foreign and domestic income
tax matters. The unrecognized tax benefits that, if recognized,
would favorably impact the effective tax rate are $6,464.
A summary of the activity for the Company’s unrecognized tax
benefits as of March 31 is as follows:
2018 2017
Beginning balance $ 5,665 $ 6,253
Additions based on tax positions related to the current year 1,843 196
Additions of tax positions of prior years 833 684
Settlements (1,358 )
—
Reductions of tax positions of prior years (44 ) (7 )
Lapse of applicable statutes of limitations (345 ) (1,091 )
Currency translation 444 (370 )
Ending balance $ 7,038 $ 5,665
The Company files income tax returns in the U.S. federal
jurisdiction, various foreign jurisdictions and various state and
local jurisdictions where the statutes of limitations generally
range from three to four years. At March 31, 2018, the Company
is no longer subject to U.S. federal examinations by tax
authorities for years before fiscal 2015. The Company is no longer
subject to state and local examinations by tax authorities for
years before fiscal 2014. In foreign jurisdictions, the Company is
no longer subject to examinations by tax authorities for years
before fiscal 1999.</t>
  </si>
  <si>
    <t>MAJOR CUSTOMERS</t>
  </si>
  <si>
    <t>Risks and Uncertainties [Abstract]</t>
  </si>
  <si>
    <t>(13) MAJOR CUSTOMERS
During 2018, 2017 and 2016, sales to major customers (those
exceeding 10% of the Company’s net revenues in one or more of
the periods presented) approximated 14%, 17% and 17%, respectively,
of the Company’s consolidated net revenues. All of these
sales were made to The Procter &amp; Gamble Company.
In addition, accounts receivable balances from The
Procter &amp; Gamble Company approximated 3% and 4% of the
Company’s total accounts receivable balance at March 31,
2018 and 2017, respectively. The loss or substantial reduction of
the business of this major customer could have a material adverse
impact on the Company’s results of operations and cash
flows.</t>
  </si>
  <si>
    <t>EARNINGS PER COMMON SHARE</t>
  </si>
  <si>
    <t>Earnings Per Share [Abstract]</t>
  </si>
  <si>
    <t>(14) EARNINGS PER COMMON SHARE
The following is a reconciliation of the number of shares used in
the basic EPS and diluted EPS computations:
2018 2017 2016
Shares Per Share Shares Per Share Shares Per Share
Basic EPS 18,421 $ 3.91 16,879 $ 3.61 16,750 $ 2.85
Effect of dilutive securities 162 (0.04 ) 145 (0.03 ) 202 (0.03 )
Diluted EPS 18,583 $ 3.87 17,024 $ 3.58 16,952 $ 2.82
The Company excluded 94, 172 and 120 shares in the fiscal years
ended March 31, 2018, 2017 and 2016, respectively, from the
computation of diluted EPS because these shares would have an
anti-dilutive effect.</t>
  </si>
  <si>
    <t>STOCK-BASED COMPENSATION</t>
  </si>
  <si>
    <t>Disclosure of Compensation Related Costs, Share-based Payments [Abstract]</t>
  </si>
  <si>
    <t>(15) STOCK-BASED COMPENSATION
The Company maintains incentive plans which authorize the issuance
of stock-based compensation including stock options, restricted
stock and restricted share units to officers, key employees
and non-employee
The Company measures compensation costs related to stock-based
transactions at the grant date, based on the fair value of the
award, and recognizes them as expense over the requisite service
period.
For the year ended March 31, 2018, the Company
recorded pre-tax
For the year ended March 31, 2017, the Company
recorded pre-tax
For the year ended March 31, 2016, the Company
recorded pre-tax
Stock Options
Stock options granted under the plans enable the holder to purchase
common stock at an exercise price not less than the market value on
the date of grant and will expire not more than ten years after the
date of grant. The applicable options vest ratably over a five year
period. The Company calculates the value of each employee stock
option, estimated on the grant date, using the Black-Scholes model
and the following weighted average assumptions:
2018 2017 2016
Expected life (years) 5.7 5.8 5.8
Risk-free interest rate 1.8 % 1.2 % 1.9 %
Expected volatility 32.4 % 38.9 % 40.1 %
Dividend yield 0.3 % 0.3 % 0.3 %
The Company estimated volatility based on the historical volatility
of its common stock. The risk-free interest rate is based on the
U.S. Treasury yield for a term consistent with the expected life of
the options in effect at the time of the grant. The dividend yield
assumption is based on the Company’s history and expectation
of dividend payouts. The expected life of the options represents
the weighted-average period the stock options are expected to
remain outstanding and is based on review of historical exercise
behavior of option grants with similar vesting periods. The Company
uses an estimated forfeiture rate based on historical data. The
forfeitures are estimated at the time of grant and revised, if
necessary, in subsequent periods if actual forfeitures differ from
those estimates.
A summary of the changes in the options outstanding for years ended
March 31, 2018, 2017 and 2016 is shown below:
Options Weighted Weighted Average Aggregate
Outstanding at March 31, 2015 656 $ 24.24
Granted 157 $ 61.85
Exercised (190 ) $ 21.41 $ 8,037
Forfeited (23 ) $ 35.97
Outstanding at March 31, 2016 600 $ 34.50
Granted 32 $ 61.62
Exercised (136 ) $ 24.52 $ 5,664
Forfeited (25 ) $ 41.66
Outstanding at March 31, 2017 471 $ 38.84
Granted 119 $ 85.38
Exercised (110 ) $ 26.60 $ 5,990
Forfeited (14 ) $ 57.10
Outstanding at March 31, 2018 466 $ 53.10 6.7 $ 8,305
Exercisable at March 31, 2018 186 $ 33.72 5.0 $ 6,024
Exercisable at March 31, 2017 191 $ 26.72 4.9 $ 8,475
As of March 31, 2018, the total compensation cost related to
nonvested options not yet recognized and the weighted-average
period over which it is expected to be recognized is $4,562 and 3.3
years, respectively.
The weighted average grant-date fair value of options granted
during the year ended March 31, 2018, 2017 and 2016 was
$27.98, $22.72 and $24.35, respectively. Cash received from options
exercised during the year ended March 31, 2018 was $2,572. The
total grant-date fair value of options vested during the year ended
March 31, 2018, 2017 and 2016 was $1,800, $2,062 and $1,528,
respectively.
Restricted Stock
Restricted stock grants under the plans typically vest over a three
to five year period. The cost of these awards is determined using
the fair value of the Company’s common stock on the date of
the grant and is recognized on a straight-line basis over the
period the restrictions lapse. A summary of the changes in
restricted shares for the year ended March 31, 2018, 2017 and
2016 is shown below:
Restricted Weighted Average
Non-vested 27 $ 34.07
Granted 15 $ 68.15
Vested (17 ) $ 31.34
Non-vested 25 $ 55.99
Granted 8 $ 64.50
Vested (15 ) $ 51.67
Forfeited (1 ) $ 64.05
Non-vested 17 $ 62.72
Granted 9 $ 85.17
Vested (10 ) $ 63.46
Forfeited (3 ) $ 72.47
Non-vested 13 $ 76.17
As of March 31, 2018, the total compensation cost related
to non-vested
Restricted Share Units
Restricted share units (RSUs) granted under the plans vest over a
three-year period, and the number of RSUs that will vest is based
on the Company’s level of achievement of a certain
performance target. Based on the extent to which the performance
condition is met, it is possible for none of the RSUs to vest or
for a range up to the maximum to vest. The cost of these awards is
determined using the fair value of the Company’s common stock
on the date of grant and is recognized over the requisite service
period based on the Company’s estimate of the probable
outcome of the performance condition. We evaluate our estimate
quarterly, and the expense is adjusted for any change in our
estimate of the probable outcome. A summary of the changes in
restricted share units for the years ended March 31, 2018,
2017 and 2016 are shown below:
RSUs Weighted Average
Non-vested
— $
—
Granted 42 $ 64.05
Non-vested 42 $ 64.05
Granted 35 $ 61.19
Forfeited (18 ) $ 62.59
Non-vested 59 $ 62.80
Granted 19 $ 85.90
Vested (12 ) $ 64.05
Forfeited (30 ) $ 67.51
Non-vested 36 $ 70.73
As of March 31, 2018, the total compensation cost related
to non-vested</t>
  </si>
  <si>
    <t>GEOGRAPHIC INFORMATION</t>
  </si>
  <si>
    <t>Text Block [Abstract]</t>
  </si>
  <si>
    <t>(16) GEOGRAPHIC INFORMATION
During fiscal 2018, we acquired GEWA, TP Label, Constantia Labels
and began producing labels from our start-up start-up
2018 2017 2016
Net revenues:
United States $ 584,458 $ 511,551 $ 504,598
Australia 93,447 72,450 59,237
Germany 62,184
—
—
Other International 560,823 339,294 306,990
Total $ 1,300,912 $ 923,295 $ 870,825
2018 2017
Long-lived assets:
United States $ 649,413 $ 370,492
Australia 161,617 105,670
Germany 878,106
—
Other International 609,830 359,234
Total $ 2,298,966 $ 835,396</t>
  </si>
  <si>
    <t>COMMITMENTS AND CONTINGENCIES</t>
  </si>
  <si>
    <t>Commitments and Contingencies Disclosure [Abstract]</t>
  </si>
  <si>
    <t>(17) COMMITMENTS AND
CONTINGENCIES
Operating Lease Agreements
The Company has various equipment, office and facility operating
leases. Leases expire on various dates through September 2028 and
some of the leases contain clauses requiring escalating rent
payments. Rent expense during 2018, 2017 and 2016 was $17,953,
$12,767 and $12,920, respectively.
The annual future minimum rental obligations as of March 31,
2018 are as follows:
Fiscal 2019 $ 23,538
Fiscal 2020 18,705
Fiscal 2021 11,873
Fiscal 2022 9,874
Fiscal 2023 7,228
Thereafter 14,308
Total $ 85,526
Purchase Obligations
The Company has entered into purchase agreements for various raw
materials, uniforms, supplies, utilities, other services and
property, plant and equipment. Total estimated purchase obligations
are $28,145 at March 31, 2018.
Litigation
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18) SUPPLEMENTAL CASH FLOW
DISCLOSURES
Supplemental disclosures with respect to cash flow information
and non-cash
2018 2017 2016
Supplemental Disclosures of Cash Flow Information:
Interest paid $ 32,844 $ 23,672 $ 24,244
Income taxes paid, net of refunds 30,305 21,143 18,680
Supplemental Disclosures of Non-Cash
Additional minimum pension liability $ (55 ) $ (282 ) $ 57
Capital expenditures incurred but not yet paid 9,958 3,323 2,446
Capital lease obligations incurred
— 864 3,740
Change in derivative contract fair value—asset position 10,298
—
—
Change in derivative contract fair value—liability
position (50,336 ) 225 1,064
Business combinations accounted for as a purchase:
Assets acquired (excluding cash) $ 1,612,925 $ 45,328 $ 153,504
Liabilities assumed (335,648 ) (16,669 ) (39,457 )
Liabilities for contingent / deferred payments (13,713 ) 242 (7,326 )
MCC common stock issued (237,820 )
—
—
Noncontrolling interest (1,100 ) (62 ) (3,476 )
Net cash paid $ 1,024,644 $ 28,839 $ 103,245</t>
  </si>
  <si>
    <t>ACCUMULATED OTHER COMPREHENSIVE LOSS</t>
  </si>
  <si>
    <t>Equity [Abstract]</t>
  </si>
  <si>
    <t>(19) ACCUMULATED OTHER COMPREHENSIVE
LOSS
The changes in the Company’s accumulated other comprehensive
loss by component consisted of the following:
Foreign Gains and (losses) Defined benefit Total
Balance at March 31, 2016 $ (60,551 ) $ (196 ) $ (376 ) $ (61,123 )
OCI before reclassifications (1) (25,042 )
— 83 (24,959 )
Amounts reclassified from AOCI
— 196 91 287
Net current period OCI (25,042 ) 196 174 (24,672 )
Balance at March 31, 2017 (85,593 )
— (202 ) (85,795 )
OCI before reclassifications (2) 91,928 (22,635 ) 3 69,296
Amounts reclassified from AOCI
— (2,773 ) 31 (2,742 )
Net current period OCI 91,928 (25,408 ) 34 66,554
Balance at March 31, 2018 $ 6,335 $ (25,408 ) $ (168 ) $ (19,241 )
(1) Net of tax of $(51) for defined
benefit pension items.
(2) Net of tax of $9,063 and $(1) for
derivative contracts and defined benefit pension items,
respectively.
Reclassifications out of accumulated other comprehensive loss
consisted of the following:
2018 2017
Gains and losses on cash flow hedges:
Cross currency swaps (1) $ (4,234 ) $
—
Interest rate swaps (1) 101 329
Tax 1,360 (133 )
Net of tax (2,773 ) 196
Defined benefit pension items:
Amortization of net actuarial losses (2) 7 15
Settlement and curtailments (2) 44 133
Tax (20 ) (57 )
Net of tax 31 91
Total reclassifications, net of tax $ (2,742 ) $ 287
(1) Reclassified from AOCI into interest
expense in the consolidated statements of income. See Note 9.
(2) Reclassified from AOCI into facility
closure expenses in the consolidated statements of income. These
components are included in the computation of net periodic pension
cost. See Note 11.</t>
  </si>
  <si>
    <t>FACILITY CLOSURES</t>
  </si>
  <si>
    <t>Restructuring and Related Activities [Abstract]</t>
  </si>
  <si>
    <t>(20) FACILITY CLOSURES
Merignac, France
During the three months ended September 30, 2017, the Company
announced plans to consolidate our manufacturing facility located
in Merignac, France into our existing facility in Libourne, France.
The transition was substantially completed in the third quarter of
fiscal 2018.
Below is a summary of the total contractual termination benefits
and exit and disposal costs related to the closure of the Merignac
facility:
Total costs
Total costs incurred
Cumulative costs
2018
Severance and other termination benefits $ 703 $ 703 $ 703
Other associated costs 450-750 347 347
Other associated costs primarily consisted of costs to dismantle,
transport and reassemble manufacturing equipment that was moved to
other manufacturing facilities and ongoing costs related to the
leased facility until expiration or early termination of the
related lease agreement.
Below is a reconciliation of the beginning and ending liability
balances related to the contractual termination benefits and exit
and disposal costs:
Balance at Amounts Expensed Amounts Paid Balance at March 31, 2018
Severance and other termination benefits $
— 703 (246 ) $ 457
Other associated costs $
— 347 (347 ) $
—
As a result of the decision to close our Merignac facility, the
Company determined that it was more likely than not that certain
fixed assets at the Merignac facility would be sold or otherwise
disposed of significantly before the end of their estimated useful
lives. During fiscal 2018, non-cash
In addition, the Company reversed $102 in accrued pension related
to employees that were terminated in conjunction with the closure,
which was recorded in facility closure expenses in the consolidated
statements of income.
The cumulative costs incurred in conjunction with the closure as of
March 31, 2018 are $1,115, which were recorded in facility
closure expenses in the consolidated statements of income in fiscal
2018.
Dormans, France
During the three months ended June 30, 2017, the Company
announced plans to close our manufacturing facility located in
Dormans, France. Production at the facility ceased during the first
quarter of fiscal 2018.
Below is a summary of the exit and disposal costs related to the
closure of the Dormans facility:
Total costs
Total costs incurred
Cumulative costs
2018
Severance and other termination benefits $ 106 $ 106 $ 106
Other associated costs 23 23 23
Other associated costs primarily consisted of costs to dismantle,
transport and reassemble manufacturing equipment that was moved to
other manufacturing facilities.
Below is a reconciliation of the beginning and ending liability
balances related to the exit and disposal costs:
Balance at Amounts Expensed Amounts Paid Balance at March 31, 2018
Severance and other termination benefits $
— 106 (106 ) $
—
Other associated costs $
— 23 (23 ) $
—
During fiscal 2018, the Company recorded non-cash
abandoned. In addition, the Company wrote-off
The cumulative costs incurred in conjunction with the closure as of
March 31, 2018 are $260, which were recorded in facility
closure expenses in the consolidated statements of income in fiscal
2018.
Sonoma, California
On January 19, 2016, the Company announced plans to
consolidate our manufacturing facility located in Sonoma,
California, into our existing facility in Napa, California. The
transition was substantially completed in the third quarter of
fiscal 2017.
Below is a summary of the exit and disposal costs related to the
closure of the Sonoma facility:
Total costs Total costs incurred Cumulative costs
2017
Severance and other termination benefits $ 6 $ 6 $ 6
Other associated costs 91 91 91
Below is a reconciliation of the beginning and ending liability
balances related to the exit and disposal costs:
Balance at Amounts Expensed Amounts Paid Balance at March 31, 2018
Other associated costs $ 24
— (24 ) $
—
Balance at Amounts Amounts Balance at
Severance and other termination benefits $
— 6 (6 ) $
—
Other associated costs $
— 91 (67 ) $ 24
Other associated costs primarily consisted of costs to dismantle,
transport and reassemble manufacturing equipment that was moved
from Sonoma to Napa.
As a result of the decision to close our Sonoma facility, the
Company determined that it was more likely than not that certain
fixed assets at the Sonoma facility would be sold or otherwise
disposed of significantly before the end of their estimated useful
lives. During fiscal 2016, non-cash wrote-off
The cumulative costs incurred in conjunction with the closure as of
March 31, 2018 are $272, which were recorded in facility
closure expenses in the consolidated statements of income, $52 and
$220 in 2017 and 2016, respectively.
Glasgow, Scotland
During the three months ended March 31, 2016, the Company
began the process to consolidate our two manufacturing facilities
located in Glasgow, Scotland into one facility. The transition was
substantially completed in the fourth quarter of fiscal 2017.
Below is a summary of the exit and disposal costs related to the
closure of the Glasgow facility:
Total costs Total costs incurred
Cumulative costs
2017 2016
Severance and other termination benefits $ 479 $ 100 $ 379 $ 479
Other associated costs 642 539 103 642
Below is a reconciliation of the beginning and ending liability
balances related to the exit and disposal costs:
Balance at Amounts Expensed Amounts Paid Balance at March 31, 2018
Other associated costs $ 99
— (99 ) $
—
Balance at Amounts Amounts Balance at
Severance and other termination benefits $ 106 100 (206 ) $
—
Other associated costs $
— 539 (440 ) $ 99
Other associated costs primarily consisted of costs to dismantle,
transport and reassemble manufacturing equipment that was moved in
order to consolidate our two manufacturing facilities located in
Glasgow into one facility.
As a result of the decision to consolidate our Glasgow facilities,
the Company determined that it was more likely than not that
certain fixed assets at the closing Glasgow facility would be sold
or otherwise disposed of significantly before the end of their
estimated useful lives. During fiscal 2016, non-cash
The cumulative costs incurred in conjunction with the closure as of
March 31, 2018 are $859, which were recorded in facility
closure expenses in the consolidated statements of income, $262 and
$597 in fiscal 2017 and 2016, respectively.
Greensboro, North Carolina
On October 5, 2015, the Company announced plans to consolidate
our manufacturing facility located in Greensboro, North Carolina
into other North American facilities. The transition was
substantially completed in the fourth quarter of fiscal 2016.
Below is a summary of the exit and disposal costs related to the
closure of the Greensboro facility:
Total costs Total costs incurred
Cumulative costs
2017 2016
Severance and other termination benefits $ 651 $ (22 ) $ 673 $ 651
Contract termination costs
— (66 ) 66
—
Other associated costs 844 207 637 844
Below is a reconciliation of the beginning and ending liability
balances related to the exit and disposal costs:
Balance at Amounts Amounts Balance at
Severance and other termination benefits $ 202 (22 ) (180 ) $
—
Contract termination costs $ 66 (66 )
— $
—
Other associated costs $ 114 207 (321 ) $
—
Other associated costs primarily consist of costs to dismantle,
transport and reassemble manufacturing equipment that was moved
from the Greensboro facility to other North American facilities and
costs to return the facility to its original leased condition.
As a result of the decision to close our Greensboro facility, the
Company determined that it was more likely than not that certain
fixed assets at the Greensboro facility would be sold or otherwise
disposed of significantly before the end of their estimated useful
lives. During fiscal 2016, non-cash clean-up
The cumulative costs incurred in conjunction with the closure as of
March 31, 2018 are $2,366, which were recorded in facility
closure expenses in the consolidated statements of income, $119 and
$2,247 in fiscal 2017 and 2016, respectively.
Dublin, Ireland
During the three months ended December 31, 2015, the Company
began the process to consolidate our manufacturing facility located
in Dublin, Ireland into our existing facility in Drogheda, Ireland
(near Dublin). The consolidation was substantially completed in the
first quarter of fiscal 2017.
Below is a summary of the exit and disposal costs related to the
closure of the Dublin facility:
Total costs Total costs incurred
Cumulative costs
2017 2016
Severance and other termination benefits $ 765 $ 102 $ 663 $ 765
Contract termination costs 177 177
— 177
Other associated costs 670 76 594 670
Below is a reconciliation of the beginning and ending liability
balances related to the exit and disposal costs:
Balance at Amounts Amounts Balance at
Severance and other termination benefits $
— 102 (102 ) $
—
Contract termination costs $
— 177 (177 ) $
—
Other associated costs $ 83 76 (159 ) $
—
Other associated costs primarily consist of costs to dismantle,
transport and reassemble manufacturing equipment that was moved
from Dublin to Drogheda and costs to relocate employees.
As a result of the decision to close our Dublin facility, the
Company determined that it was more likely than not that certain
fixed assets at the Dublin facility would be sold or otherwise
disposed of significantly before the end of their estimated useful
lives. During fiscal 2016, non-cash
The cumulative costs incurred in conjunction with the closure as of
March 31, 2018 are $1,831, which were recorded in facility
closure expenses in the consolidated statements of income, $355 and
$1,476 in fiscal 2017 and 2016, respectively.
Norway, Michigan and Watertown, Wisconsin
During fiscal 2015, the Company decided to close our manufacturing
facilities located in Norway, Michigan and Watertown, Wisconsin.
Due to available capacity, we transitioned the Norway and Watertown
business to other North American facilities.
During fiscal 2016, the Company incurred exit and disposal costs of
$134 and $352 related to severance and other termination benefits
and other associated costs, respectively, related to the closure of
the Norway and Watertown facilities. Cumulative costs of $2,023,
$64 and $943 in severance and other termination benefits, contract
termination costs and other associated costs, respectively, were
incurred in conjunction with the Norway and Watertown closures.
Other associated costs primarily consisted of costs to dismantle,
transport and reassemble manufacturing equipment that was moved
from the Norway and Watertown facilities to other North American
facilities and costs to maintain the facilities while held for
sale.
During fiscal 2016, impairment charges of $534 were recorded to
adjust the carrying value of the land and building held for sale at
the Norway facility to their estimated fair value, less costs to
sell. The land and building at the Watertown facility were sold
during fiscal 2016, and a gain of $476 was recorded in facility
closure expenses in the consolidated statements of income. In
addition, the land and building at the Norway facility were sold
during fiscal 2016.
During fiscal 2018, 2017 and 2016, the Company recorded settlement
expense of $44, $133 and $88, respectively, related to the defined
benefit pension plan that covers eligible union employees of our
Norway plant who were hired prior to July 14, 1998.
The above costs incurred in conjunction with the closure were
recorded in facility closure expenses in the consolidated
statements of income, $44, $133 and $632 in fiscal 2018, 2017 and
2016, respectively.
Other Facility Closure Costs
During fiscal 2016, the Company closed a small sales office located
near Toronto, Canada and recorded costs of $28 related to the
closure.</t>
  </si>
  <si>
    <t>QUARTERLY DATA</t>
  </si>
  <si>
    <t>Quarterly Financial Information Disclosure [Abstract]</t>
  </si>
  <si>
    <t xml:space="preserve">(21) QUARTERLY DATA
(UNAUDITED)
Earnings per share amounts are computed independently each quarter.
As a result, the sum of each quarter’s per share amount may
not equal the total per share amount for the respective year.
Quarter
Fiscal 2018 First Second Third Fourth
Net revenues $ 242,440 $ 256,034 $ 352,699 $ 449,739
Gross profit 49,457 51,774 57,302 88,067
Net income 14,142 15,190 20,511 22,054
Net income attributable to Multi-Color Corporation 14,106 15,190 20,532 22,123
Basic earnings per share $ 0.83 $ 0.89 $ 1.06 $ 1.08
Diluted earnings per share 0.82 0.88 1.06 1.08
Fiscal 2018 results include $1,419 ($945 after-tax)
Quarter
First Second Third Fourth
Facility closure expenses $ 34 $ 95 $ 761 $ 529
Quarter
Fiscal 2017 First Second Third Fourth
Net revenues $ 236,494 $ 232,140 $ 210,658 $ 244,003
Gross profit 52,093 49,953 41,217 53,546
Net income 15,910 16,534 12,195 16,726
Net income attributable to Multi-Color Corporation 15,805 16,343 12,126 16,722
Basic earnings per share $ 0.94 $ 0.97 $ 0.72 $ 0.99
Diluted earnings per share 0.93 0.96 0.71 0.98
Fiscal 2017 results include $921 ($706 after-tax)
Quarter
First Second Third Fourth
Facility closure expenses $ 157 $ 57 $ 393 $ 314 </t>
  </si>
  <si>
    <t>SUMMARY OF SIGNIFICANT ACCOUNTING POLICIES (Policies)</t>
  </si>
  <si>
    <t>Basis of Presentation</t>
  </si>
  <si>
    <t>Basis of Presentation
References to 2018, 2017 and 2016 are for the fiscal years ended
March 31, 2018, 2017 and 2016, respectively. The consolidated
financial statements included herein have been prepared in
conformity with accounting principles generally accepted in the
United States of America (U.S. GAAP) and include the accounts of
the Company and its wholly-owned subsidiaries. All significant
intercompany accounts and transactions have been eliminated.
Certain prior year balances have been reclassified to conform to
current year classifications.
As of March 31, 2018, the Company’s operations were
conducted through the Consumer Product Goods, Wine &amp;
Spirits and Food &amp; Beverage operating segments, which are
aggregated into one reportable segment in accordance with the
Financial Accounting Standards Board (“FASB”)
Accounting Standards Codification (“ASC”) Topic 280,
“Segment Reporting.” The metrics used by management to
assess the performance of the Company’s operating segments
include revenue trends, gross profit margin and operating margin.
The Company’s operating segments have historically had
similar economic characteristics and are expected to have similar
economic characteristics and long-term financial performance in
future periods.</t>
  </si>
  <si>
    <t>Use of Estimates in Financial Statements</t>
  </si>
  <si>
    <t>Use of Estimates in Financial Statements
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Business Combinations</t>
  </si>
  <si>
    <t>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is recorded as goodwill. Goodwill is adjusted for any changes to
acquisition date fair value amounts made within the measurement
period. Acquisition-related transaction costs are recognized
separately from the business combination and expensed as
incurred.</t>
  </si>
  <si>
    <t>Revenue Recognition</t>
  </si>
  <si>
    <t>Revenue Recognition
The Company recognizes revenue on sales of products when the
customer receives title to the goods and risk of loss transfers to
the customer, which is generally upon shipment or delivery
depending on sales terms, persuasive evidence of an arrangement
exists, the sales price is fixed or determinable and collectability
is reasonably assured. Revenues are generally denominated in the
currency of the country from which the product is shipped and are
net of applicable returns and discounts.
In addition, the Company also recognizes revenues related to
multiple-element arrangements with both pre-press pre-press pre-press 3-4
Shipping fees billed to customers are included in net revenues and
shipping costs are included in cost of revenues in the consolidated
statements of income. Taxes collected from customers and remitted
to governmental authorities in applicable jurisdictions are
excluded from net revenues.</t>
  </si>
  <si>
    <t>Cost of Revenues</t>
  </si>
  <si>
    <t>Cost of Revenues
Cost of revenues primarily consists of direct materials and
supplies consumed in the manufacture of product, as well as
manufacturing labor, depreciation expense and direct overhead
expense necessary to acquire and convert the purchased materials
and supplies into finished product. Cost of revenues also includes
inbound freight costs and costs to distribute products to
customers.</t>
  </si>
  <si>
    <t>Selling, General and Administrative Expenses</t>
  </si>
  <si>
    <t>Selling, General and Administrative Expenses
Selling, general and administrative expenses (SG&amp;A) primarily
consist of sales and marketing costs, corporate and divisional
administrative and other costs and depreciation and amortization
expense related to non-manufacturing</t>
  </si>
  <si>
    <t>Research and Development Costs</t>
  </si>
  <si>
    <t>Research and Development Costs
Research and development costs are charged to expense as incurred
and were $5,834, $5,274 and $5,520 in 2018, 2017 and 2016,
respectively.</t>
  </si>
  <si>
    <t>Cash and Cash Equivalents</t>
  </si>
  <si>
    <t>Cash and Cash Equivalents
The Company records all highly liquid short-term investments with
maturities of three months or less as cash equivalents. At
March 31, 2018 and 2017, the Company had cash in foreign bank
accounts of $66,061 and $24,656, respectively. Outstanding checks
of $2,280 and $8,876 were included in accounts payable as of
March 31, 2018 and 2017, respectively.</t>
  </si>
  <si>
    <t>Accounts Receivable</t>
  </si>
  <si>
    <t>Accounts Receivable
Our customers are primarily major consumer product, food &amp;
beverage, wine &amp; spirits and container companies.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t>
  </si>
  <si>
    <t>Supply Chain Financing and Factoring</t>
  </si>
  <si>
    <t>Supply Chain Financing and Factoring
The Company has entered into supply chain financing agreements with
certain customers and factoring arrangements with certain banks.
The receivables for the agreements are sold without recourse to the
customers’ banks and are accounted for as sales of accounts
receivable. Losses on the sale of these receivables are included in
selling, general and administrative expenses in the consolidated
statements of income. Losses on the sale of these receivables are
included in selling, general and administrative expenses in the
consolidated statements of income, and losses of $1,325, $561 and
$363 were recorded during 2018, 2017 and 2016, respectively.</t>
  </si>
  <si>
    <t>Inventories
Inventories are valued at the lower of cost or net realizable value
and substantially all are maintained using the FIFO (first-in, first-out)</t>
  </si>
  <si>
    <t>Property, Plant and Equipment</t>
  </si>
  <si>
    <t xml:space="preserve">Property, Plant and Equipment
Property, plant and equipment are stated at cost, net of
accumulated depreciation.
Depreciation expense, which includes the amortization of assets
recorded under capital leases, is calculated using the
straight-line method over the estimated useful lives of the assets,
or the remaining terms of the leases, as follows:
Buildings
Building improvements
20-39 years 15 years
Machinery and equipment 3-15
Computers 3-5
Furniture and fixtures 5-10 </t>
  </si>
  <si>
    <t>Goodwill and Other Acquired Intangible Assets</t>
  </si>
  <si>
    <t>Goodwill and Other Acquired Intangible Assets
Impairment reviews comparing fair value to carrying value are
highly judgmental and involve the use of significant estimates and
assumptions, which determine whether there is potential impairment
and the amount of any impairment charge recorded. Fair value
assessments involve estimates of discounted cash flows that are
dependent upon discount rates and long-term assumptions regarding
future sales and margin trends, market conditions, cash flow and
multiples of revenue and earnings before interest, taxes,
depreciation and amortization (“EBITDA”). Actual
results may differ from these estimates. Fair value measurements
used in the impairment reviews of goodwill and intangible assets
are Level 3 measurements. See further information about our
policy for fair value measurements within this section below. See
further information regarding our impairment tests in Note 7.
Goodwill.
Goodwill has been assigned to reporting units for purposes of
impairment testing. The reporting units are the Company’s
divisions. The Company can evaluate qualitative factors to
determine if it is more likely than not that the fair value of a
reporting unit is less than the carrying value and whether it is
necessary to perform the two-step
Intangible Assets.</t>
  </si>
  <si>
    <t>Impairment of Long-Lived Assets</t>
  </si>
  <si>
    <t>Impairment of Long-Lived Assets
We review long-lived assets for impairment when events or changes
in circumstances indicate that assets might be impaired and the
related carrying amounts may not be recoverable. Changes in market
conditions and/or losses of a production line could have a material
impact on the consolidated statements of income. The determination
of whether impairment exists involves various estimates and
assumptions, including the determination of the undiscounted cash
flows estimated to be generated by the assets involved in the
review. The cash flow estimates are based upon our historical
experience, adjusted to reflect estimated future market and
operating conditions. Measurement of an impairment loss requires a
determination of fair value. We base our estimates of fair values
on quoted market prices when available, independent appraisals as
appropriate and industry trends or other market knowledge. Tests
are performed over asset groups at the lowest level of identifiable
cash flows.</t>
  </si>
  <si>
    <t>Income Taxes</t>
  </si>
  <si>
    <t>Income Taxes
The Company is subject to income taxes in the United States and
numerous foreign jurisdictions. Income taxes are recorded based on
the current year amounts payable or refundable. Deferred income
taxes are recognized at the enacted tax rates for the expected
future tax consequences related to temporary differences between
amounts reported for income tax purposes and financial reporting
purposes as well as any tax attributes. Deferred income taxes are
not provided for the undistributed earnings of subsidiaries
operating outside of the U.S. that have been permanently reinvested
in foreign operations.
We regularly review our deferred income tax balances for each
jurisdiction to estimate whether these deferred income tax balances
are more likely than not to be realized based on the information
currently available. Projected future taxable income is based on
forecasted results and assumptions as to the jurisdiction in which
the income will be earned. The timing of reversals of any existing
temporary differences is based on our methods of accounting for
income taxes and current tax legislation. Unless the deferred tax
balances are more likely than not to be realized, a valuation
allowance is established to reduce the carrying values of any
deferred tax balances until circumstances indicate that realization
becomes more likely than not.
The Company establishes reserves for income tax related
uncertainties based on estimates of whether it is more likely than
not that the tax uncertainty would be sustained upon challenge by
the appropriate tax authorities. Provisions for and changes to
these reserves and any related net interest and penalties are
included in income tax expense in the consolidated statements of
income. Significant judgment is required when evaluating our tax
provisions and determining our provision for income taxes. We
regularly review our tax positions and we adjust the reserves as
circumstances change.</t>
  </si>
  <si>
    <t>Earnings per Common Share</t>
  </si>
  <si>
    <t>Earnings per Common Share
Basic earnings per common share (EPS) is computed by dividing net
income attributable to Multi-Color Corporation by the weighted
average number of common shares outstanding during the period.
Diluted EPS is computed by dividing net income attributable to
Multi-Color Corporation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Derivative Financial Instruments</t>
  </si>
  <si>
    <t>Derivative Financial Instruments
The Company accounts for derivative financial instruments by
recognizing derivative instruments as either assets or liabilities
in the consolidated balance sheets at fair value and recognizing
the resulting gains or losses as adjustments to the consolidated
statements of income or accumulated other comprehensive income
(loss).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OCI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For derivative instruments that hedge the exposure to changes in
the fair value of an asset or a liability and that are designated
and qualify as fair value hedges, both the net gain or loss on the
derivative instrument as well as the offsetting loss or gain on the
hedged item attributable to the hedged risk are recognized in
earnings in the current period.
For derivative instruments that hedge the exposure to changes in
foreign currency exchange rates used for translation of the net
investment in a foreign operation and that are designated as a net
investment hedge, the net gain or loss on the derivative instrument
is reported in AOCI as part of the foreign currency translation
adjustment.
Derivatives that do not qualify as hedges are adjusted to fair
value through earnings in the current period.</t>
  </si>
  <si>
    <t>Fair Value Measurements</t>
  </si>
  <si>
    <t>Fair Value Measurements
The carrying value of financial instruments approximates fair
value.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in active markets for
identical assets and liabilities
Level 2 – Observable inputs other than quoted market
prices in active markets for identical assets and liabilities
Level 3 – Unobservable inputs
The determination of where an asset or liability falls in the
hierarchy requires significant judgment.
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January of each fiscal year. Impairment is also tested when
events or changes in circumstances indicate that the assets’
carrying values may be greater than the fair values. Goodwill and
intangible assets are typically valued using Level 3
inputs.</t>
  </si>
  <si>
    <t>Foreign Exchange</t>
  </si>
  <si>
    <t>Foreign Exchange
The functional currency of each of the Company’s subsidiaries
is generally the currency of the country in which the subsidiary
operates or the U.S. Dollar. Assets and liabilities of foreign
operations are translated using period end exchange rates, and
revenues and expenses are translated using average exchange rates
during each period. Translation (gains) and losses are reported in
accumulated other comprehensive loss as a component of
stockholders’ equity and were $(93,892), $25,254 and $2,671
during 2018, 2017 and 2016, respectively. Transaction gains and
(losses) are reported in other income and expense in the
consolidated statements of income and were $3,899, ($533) and
$2,185 during 2018, 2017 and 2016, respectively.</t>
  </si>
  <si>
    <t>New Accounting Pronouncements</t>
  </si>
  <si>
    <t>New Accounting Pronouncements
In February 2018, the Financial Accounting Standards Board
(“FASB”) issued ASU 2018-02,
In August 2017, the FASB issued ASU 2017-12,
In January 2017, the FASB issued ASU 2017-04,
In January 2017, the FASB issued ASU 2017-01,
In August 2016, the FASB issued ASU 2016-15,
In March 2016, the FASB issued ASU 2016-09,
recognized in additional paid-in
In February 2016, the FASB issued ASU 2016-02, right-of-use
In July 2015, the FASB issued ASU 2015-11, last-in, first-out
In May 2014, the FASB issued ASU 2014-09,
Historically, we have recognized revenue at a point in time,
generally upon shipment or delivery of products. Given our diverse
customer base, there are varying fact patterns that must be
evaluated within each of our customer contracts to determine the
appropriate pattern of revenue recognition upon the adoption of the
standard. Certain customer arrangements that were historically
recognized at a point in time under our previous policies will now
be recognized over time as production is on-going. We
The Company’s assessment efforts to date have included
reviewing current accounting policies, processes, and system
requirements, as well as assigning internal resources and engaging
third-party consultants to assist in the process. At this time, we
do not anticipate significant changes to our systems or processes
will be necessary for implementation of the standard.
No other new accounting pronouncement issued or effective during
the fiscal year had or is expected to have a material impact on the
consolidated financial statements.</t>
  </si>
  <si>
    <t>SUMMARY OF SIGNIFICANT ACCOUNTING POLICIES (Tables)</t>
  </si>
  <si>
    <t>Property, Plant and Equipment, Estimated Useful Lives</t>
  </si>
  <si>
    <t xml:space="preserve">Depreciation expense, which includes the amortization of assets
recorded under capital leases, is calculated using the
straight-line method over the estimated useful lives of the assets,
or the remaining terms of the leases, as follows:
Buildings
Building improvements
20-39 years 15 years
Machinery and equipment 3-15
Computers 3-5
Furniture and fixtures 5-10 </t>
  </si>
  <si>
    <t>ACQUISITIONS (Tables)</t>
  </si>
  <si>
    <t>Purchase Price Allocation</t>
  </si>
  <si>
    <t>Based on fair value estimates, the purchase prices for Constantia
Labels, Super Label and Barat have been allocated to individual
assets acquired and liabilities assumed as follows:
Constantia Super Label Barat
Assets Acquired:
Net cash acquired $ 16,115 $ 6,035 $ 746
Accounts receivable 118,054 8,479 8,489
Inventories 87,318 4,276 2,863
Property, plant and equipment 216,872 22,002 8,356
Intangible assets 410,000 2,437 21,852
Goodwill 707,333 8,668 23,391
Other assets 14,411 1,984 2,794
Total assets acquired 1,570,103 53,881 68,491
Liabilities Assumed:
Accounts payable 93,860 5,087 3,049
Accrued income taxes payable 7,975 936 355
Accrued expenses and other liabilities 39,113 1,725 7,043
Deferred tax liabilities 128,652 2,874 8,071
Total liabilities assumed 269,600 10,622 18,518
Net assets acquired 1,300,503 43,259 49,973
Noncontrolling interests (1,100 ) (3,477 )
—
Net assets acquired attributable to Multi-Color Corporation $ 1,299,403 $ 39,782 $ 49,973</t>
  </si>
  <si>
    <t>Estimated Fair Value of Identifiable Intangible Assets Acquired and Estimated Useful Lives</t>
  </si>
  <si>
    <t>The estimated fair value of identifiable intangible assets acquired
and their estimated useful lives are as follows:
Constantia Labels Super Label Barat
Fair Useful Fair Useful Fair Useful
Customer relationships $ 390,000 19 years $ 2,437 15 years $ 20,849 20 years
Non-compete
—
—
—
— 780 2 years
Trademarks
—
—
—
— 223 1 year
Technology 20,000 4 years
—
—
—
—
Total identifiable intangible assets $ 410,000 $ 2,437 $ 21,852</t>
  </si>
  <si>
    <t>Schedule of Pro Forma Information</t>
  </si>
  <si>
    <t xml:space="preserve">The following table provides the unaudited pro forma results of
operations for the years ended March 31, 2018 and 2017 as if
Constantia Labels had been acquired as of the beginning of fiscal
year 2017. However, pro forma results do not include any
anticipated synergies from the combination of the companies, and
accordingly, are not necessarily indicative of the results that
would have occurred if the acquisition had occurred on the dates
indicated or that may result in the future.
2018 2017
Net revenues $ 1,718,924 $ 1,588,090
Net income attributable to Multi-Color 82,716 71,275
Diluted earnings per share 4.02 3.49 </t>
  </si>
  <si>
    <t>Reconciliation of Actual Net Revenues and Net Income Attributable to Multi-Color Corporation to Pro Forma Net Revenues and Net Income</t>
  </si>
  <si>
    <t>The following is a reconciliation of actual net revenues and net
income attributable to Multi-Color Corporation to unaudited pro
forma net revenues and net income:
2018 2017
Net revenues Net income to Multi-Color Net revenues Net income
Multi-Color Corporation actual results $ 1,300,912 $ 71,951 $ 923,295 $ 60,996
Constantia Labels actual results (1) 418,012 23,426 664,795 52,109
Pro forma adjustments
— (12,661 )
— (41,830 )
Pro forma results $ 1,718,924 $ 82,716 $ 1,588,090 $ 71,275
(1) Constantia Labels actual results
include the seven months pre-acquisition</t>
  </si>
  <si>
    <t>Pro Forma Adjustments</t>
  </si>
  <si>
    <t>The following table identifies the unaudited pro forma
adjustments:
2018 2017
Constantia Labels financing costs $ 9,689 $ 15,524
Acquisition transaction costs 16,220 18
Incremental depreciation and amortization costs (14,890 ) (25,526 )
Incremental interest costs (29,368 ) (50,639 )
Tax effect of adjustments 5,688 18,793
Pro forma adjustments $ (12,661 ) $ (41,830 )</t>
  </si>
  <si>
    <t>Super Label</t>
  </si>
  <si>
    <t>Purchase Price</t>
  </si>
  <si>
    <t>The purchase price for Super Label consisted of the following:
Cash from proceeds of borrowings $ 39,782
Net cash acquired (6,035 )
Total purchase price $ 33,747</t>
  </si>
  <si>
    <t>Barat Group</t>
  </si>
  <si>
    <t>The purchase price for Barat consisted of the following:
Cash from proceeds of borrowings $ 47,813
Deferred payment 2,160
Purchase price, before cash acquired 49,973
Net cash acquired (746 )
Total purchase price $ 49,227</t>
  </si>
  <si>
    <t>Constantia Labels</t>
  </si>
  <si>
    <t>The purchase price for Constantia Labels consisted of the
following:
Cash from proceeds of borrowings $ 1,048,656
MCC common stock issued 237,820
Deferred payments 3,901
Contingent consideration 9,026
Purchase price, before cash acquired 1,299,403
Net cash acquired (16,115 )
Total purchase price $ 1,283,288</t>
  </si>
  <si>
    <t>ACCOUNTS RECEIVABLE ALLOWANCE (Tables)</t>
  </si>
  <si>
    <t>Summary of Activity in Allowance for Doubtful Accounts</t>
  </si>
  <si>
    <t>The following table summarizes the activity in the allowance for
doubtful accounts:
2018 2017 2016
Balance at beginning of year $ 2,273 $ 2,497 $ 2,101
Provision 319 234 1,249
Accounts written-off (62 ) (384 ) (864 )
Foreign exchange 174 (74 ) 11
Balance at end of year $ 2,704 $ 2,273 $ 2,497</t>
  </si>
  <si>
    <t>INVENTORIES (Tables)</t>
  </si>
  <si>
    <t>Schedule of Inventories</t>
  </si>
  <si>
    <t>The Company’s inventories as of March 31 consisted of
the following:
2018 2017
Finished goods $ 86,517 $ 35,204
Work-in-process 21,222 8,933
Raw materials 70,025 26,862
Total inventories, gross 177,764 70,999
Inventory reserves (9,814 ) (7,004 )
Total inventories, net $ 167,950 $ 63,995</t>
  </si>
  <si>
    <t>PROPERTY, PLANT AND EQUIPMENT (Tables)</t>
  </si>
  <si>
    <t>Schedule of Property, Plant and Equipment</t>
  </si>
  <si>
    <t>The Company’s property, plant and equipment as of
March 31 consisted of the following:
2018 2017
Land $ 13,766 $ 4,300
Buildings, building improvements and leasehold improvements 114,790 53,711
Machinery and equipment 535,142 330,089
Furniture, fixtures, computer equipment and software 50,779 27,648
Construction in progress 31,505 22,428
Property, plant and equipment, gross 745,982 438,176
Accumulated depreciation (235,980 ) (190,915 )
Property, plant and equipment, net $ 510,002 $ 247,261</t>
  </si>
  <si>
    <t>GOODWILL AND INTANGIBLE ASSETS (Tables)</t>
  </si>
  <si>
    <t>The changes in the Company’s goodwill consisted of the
following:
2018 2017
Balance at beginning of year
Goodwill, gross $ 424,941 $ 434,212
Accumulated impairment losses (12,391 ) (12,203 )
Goodwill, net 412,550 422,009
Activity during the year
Acquisitions 721,874 12,551
Adjustments to prior year acquisitions (359 ) (12,049 )
Currency translation 63,096 (9,961 )
Sale of Southeast Asian durables business (527 )
—
Balance at end of year
Goodwill, gross 1,210,179 424,941
Accumulated impairment losses (13,545 ) (12,391 )
Goodwill, net $ 1,196,634 $ 412,550</t>
  </si>
  <si>
    <t>Intangible Assets</t>
  </si>
  <si>
    <t>The Company’s intangible assets as of March 31 consisted
of the following:
2018 2017
Gross Carrying Accumulated Net Carrying Gross Carrying Accumulated Net Carrying
Customer relationships $ 648,273 $ (87,560 ) $ 560,713 $ 228,518 $ (61,546 ) $ 166,972
Technologies 21,721 (3,586 ) 18,135 1,658 (1,368 ) 290
Trademarks 99 (66 ) 33 1,013 (1,013 )
—
Licensing intangible
—
—
— 1,958 (1,958 )
—
Non-compete 3,880 (2,528 ) 1,352 5,063 (3,116 ) 1,947
Lease intangible
—
—
— 128 (117 ) 11
Total $ 673,973 $ (93,740 ) $ 580,233 $ 238,338 $ (69,118 ) $ 169,220</t>
  </si>
  <si>
    <t>Estimated Useful Lives for Each Intangible Asset Class</t>
  </si>
  <si>
    <t xml:space="preserve">The estimated useful lives for each intangible asset class are as
follows:
Customer relationships 9 to 21 years
Technologies 1 to 8 years
Trademarks 1 to 2 years
Licensing intangible 5 years
Non-compete 2 to 7 years
Lease intangible 3 years </t>
  </si>
  <si>
    <t>Annual Estimated Amortization Expense for Future Years</t>
  </si>
  <si>
    <t>The annual estimated amortization expense for future years is as
follows:
Fiscal 2019 $ 41,416
Fiscal 2020 41,384
Fiscal 2021 41,012
Fiscal 2022 37,544
Fiscal 2023 34,556
Thereafter 384,321
Total $ 580,233</t>
  </si>
  <si>
    <t>DEBT (Tables)</t>
  </si>
  <si>
    <t>Components of Debt</t>
  </si>
  <si>
    <t>The components of the Company’s debt as of March 31
consisted of the following:
2018 2017
Principal Unamortized Debt Less Principal Unamortized Debt Less
6.125% Senior Notes (1) $ 250,000 $ (3,148 ) $ 246,852 $ 250,000 $ (3,822 ) $ 246,178
4.875% Senior Notes (1) 600,000 (9,699 ) 590,301
—
—
—
New Credit Agreement
Term Loan A Facility (2) 148,125 (3,996 ) 144,129
—
—
—
Term Loan B Facility (3) 498,750 (6,280 ) 492,470
—
—
—
U.S. Revolving Credit Facility (4) 56,945 (5,442 ) 51,503
—
—
—
Australian Revolving Sub-Facility (4) 33,033 (605 ) 32,428
—
—
—
Previous credit agreement
U.S. Revolving Credit Facility (5)
—
—
— 198,100 (2,335 ) 195,765
Australian Revolving Sub-Facility (5)
—
—
— 31,965 (178 ) 31,787
Capital leases 36,288
— 36,288 7,412
— 7,412
Other subsidiary debt 4,714
— 4,714 359
— 359
Total debt 1,627,855 (29,170 ) 1,598,685 487,836 (6,335 ) 481,501
Less current portion of debt (20,864 )
— (20,864 ) (2,093 )
— (2,093 )
Total long-term debt $ 1,606,991 $ (29,170 ) $ 1,577,821 $ 485,743 $ (6,335 ) $ 479,408
(1) The 6.125% Senior Notes are due on
December 1, 2022. The 4.875% Senior Notes are due on
November 1, 2025.
(2) Under the New Credit Agreement, the
Company is required to make mandatory principal payments on the
outstanding borrowings under the Term Loan A Facility. The
principal payments are due on the last day of March, June,
September and December of each year, commencing on March 31,
2018 through the maturity date of October 31, 2022.
(3) Under the New Credit Agreement, the
Company is required to make mandatory principal payments on the
outstanding borrowings under the Term Loan B Facility. The
principal payments are due on the last day of March, June,
September and December of each year, commencing on March 31,
2018 through the maturity date of October 31, 2024.
(4) Borrowings under the U.S. Revolving
Credit Facility and Australian Revolving Sub-Facility,
(5) Borrowings under the previous credit
agreement were repaid on October 31, 2017.</t>
  </si>
  <si>
    <t>Schedule of Future Annual Principal Payments</t>
  </si>
  <si>
    <t>The following is a schedule of future annual principal payments as
of March 31, 2018:
Debt Capital Leases Total
Fiscal 2019 $ 16,673 $ 4,191 $ 20,864
Fiscal 2020 12,690 3,619 16,309
Fiscal 2021 12,651 3,196 15,847
Fiscal 2022 12,634 2,204 14,838
Fiscal 2023 463,169 2,040 465,209
Thereafter 1,073,750 21,038 1,094,788
Total $ 1,591,567 $ 36,288 $ 1,627,855</t>
  </si>
  <si>
    <t>Net Minimum Payments on Capitalized Leases</t>
  </si>
  <si>
    <t>The present value of the net minimum payments on the capitalized
leases as of March 31 is as follows:
2018 2017
Total minimum lease payments $ 49,521 $ 8,327
Less amount representing interest (13,233 ) (915 )
Present value of net minimum lease payments 36,288 7,412
Current portion (4,191 ) (1,964 )
Capitalized lease obligations, less current portion $ 32,097 $ 5,448</t>
  </si>
  <si>
    <t>RISK MANAGEMENT ACTIVITIES AND FINANCIAL INSTRUMENTS (Tables)</t>
  </si>
  <si>
    <t>Summary of Fair Value of Qualifying and Non-qualifying Instruments Used in Hedging Transactions</t>
  </si>
  <si>
    <t xml:space="preserve">The fair values of qualifying and non-qualifying
Fair Value
Derivatives Designated as Hedging Instruments
Balance Sheet Location 2018
Assets:
Cross currency swaps (Net investment hedges) Other current assets $ 4,295
Interest rate swaps (Cash flow hedges) Other current assets 920
Foreign exchange forward contracts (Fair value hedges) Other current assets 127
Interest rate swaps (Cash flow hedges) Other long-term assets 4,956
Liabilities:
Cross currency swaps (Net investment hedges) Other long-term liabilities $ 50,019
Foreign exchange forward contracts (Fair value hedges) Other current liabilities 190
Fair Value
Derivatives Not Designated as Hedging Instruments
Balance Sheet Location 2018
Liabilities:
Foreign exchange forward contracts Other current liabilities $ 127 </t>
  </si>
  <si>
    <t>Amounts of Gains and (Losses) Recognized in OCI Net of Reclassifications Into Earnings</t>
  </si>
  <si>
    <t>The amounts of gains and (losses) recognized in OCI net of
reclassifications into earnings, during the twelve months ended
March 31, 2018 and 2017 are as follows:
Derivatives Designated as Hedging Instruments 2018 2017
Cross currency swaps (Net investment hedges) (1) $ (29,667 ) $
—
Interest rate swaps (Cash flow hedges) 4,259 196
(1) The net loss of $(29,667) recognized
in OCI on the cross currency swaps in a net investment hedge as of
March 31, 2018 is comprised of an excluded component loss of
$(25,860) and an undiscounted spot loss of $(15,847), net of tax of
$12,040.</t>
  </si>
  <si>
    <t>Amounts of Gains and (Losses) Reclassified from AOCI into Earnings</t>
  </si>
  <si>
    <t>The amounts of gains and (losses) reclassified from AOCI into
earnings for the twelve months ended March 31, 2018 and 2017
are as follows:
Derivatives Designated as Hedging Instruments 2018 2017
Cross currency swaps (1) $ 4,234 $
—
Interest rate swaps (2) (101 ) (329 )
(1) The Company had a $4,234 excluded
component gain in AOCI which was recognized into income during the
twelve months ended March 31, 2018.
(2) During the next 12 months, $922 of
gains included in the March 31, 2018 AOCI balance are expected
to be reclassified into interest expense.</t>
  </si>
  <si>
    <t>Amounts of Gains and (Losses) Included in Earnings from Qualifying and Non-qualifying Financial Instruments Used in Hedging Transactions</t>
  </si>
  <si>
    <t xml:space="preserve">The amounts of gains and (losses) included in earnings from
qualifying and non-qualifying
Derivatives Not Designated as Hedging Instruments
Statement of Income Location 2018 2017
Interest rate swaps Interest expense $
— $ 225
Foreign currency contract-Constantia purchase price Other income (expense), net 8,109
—
Foreign currency contracts-Other Other income (expense), net (7,198 ) 220
Gain (loss) on underlying hedged items Other income (expense), net 6,510 (188 )
Cross currency swaps Other income (expense), net (4,018 )
—
Derivatives Designated as Hedging Instruments
Statement of Income Location 2018 2017
Foreign exchange forward contracts (Fair value hedges) Other income (expense), net $ (245 ) $
—
Gain (loss) on underlying hedged items Other income (expense), net 245
— </t>
  </si>
  <si>
    <t>ACCRUED EXPENSES AND OTHER LIABILITIES (Tables)</t>
  </si>
  <si>
    <t>Summary of Accrued Expenses and Other Liabilities</t>
  </si>
  <si>
    <t>The Company’s accrued expenses and other liabilities as of
March 31 consisted of the following:
2018 2017
Accrued payroll and benefits $ 45,418 $ 24,286
Accrued income taxes 13,838 5,604
Professional fees 1,965 500
Accrued taxes other than income taxes 4,682 1,616
Accrued interest 16,480 5,178
Customer rebates 2,578 2,672
Exit and disposal costs related to facility closures 457 123
Deferred payments 9,735 1,068
Deferred revenue 11,887 7,076
Derivative liabilities 317
—
Other 6,665 5,635
Total accrued expenses and other liabilities $ 114,022 $ 53,758</t>
  </si>
  <si>
    <t>INCOME TAXES (Tables)</t>
  </si>
  <si>
    <t>Schedule of Earnings before Income Taxes</t>
  </si>
  <si>
    <t>Earnings before income taxes were as follows:
2018 2017 2016
U.S. $ 6,848 $ 65,113 $ 55,764
Foreign 46,854 23,100 11,046
Total $ 53,702 $ 88,213 $ 66,810</t>
  </si>
  <si>
    <t>Schedule of Provision (Benefit) for Income Taxes</t>
  </si>
  <si>
    <t>The provision (benefit) for income taxes as of March 31
includes the following components:
2018 2017 2016
Current:
Federal $ 2,783 $ 16,889 $ 11,492
State and local 611 2,498 1,103
Foreign 20,641 9,298 4,268
Total Current 24,035 28,685 16,863
Deferred:
Federal (18,406 ) 987 5,360
State and local 70 (147 ) 437
Foreign (23,894 ) (2,677 ) (3,679 )
Total Deferred (42,230 ) (1,837 ) 2,118
Total $ (18,195 ) $ 26,848 $ 18,981</t>
  </si>
  <si>
    <t>Schedule of Reconciliation between U.S. Statutory Federal Income Tax Rate and Effective Tax Rate</t>
  </si>
  <si>
    <t>The following is a reconciliation between the U.S. statutory
federal income tax rate and the effective tax rate:
2018 2017 2016
U.S. federal statutory rate 31.5 % 35.0 % 35.0 %
State and local income taxes, net of federal income tax benefit 0.4 % 1.7 % 2.1 %
Section 199 deduction
— (1.8 )% (1.5 )%
International rate differential (5.1 )% (3.3 )% (2.6 )%
Unrecognized tax benefits 0.6 % (0.9 )% (1.6 )%
Foreign permanent differences (1.1 )% (2.1 )% (2.0 )%
Non-deductible 4.2 % 0.2 % 1.5 %
Valuation allowances 2.0 % 1.2 % (2.2 )%
U.S. Repatriation Tax 5.7 %
—
—
Share-based Compensation (2.5 )%
—
—
Tax Rate Changes (70.8 )%
—
—
Other 1.2 % 0.4 % (0.3 )%
Effective tax rate (33.9 )% 30.4 % 28.4 %</t>
  </si>
  <si>
    <t>Schedule of Net Deferred Tax Components</t>
  </si>
  <si>
    <t>The net deferred tax components as of March 31 consisted of
the following:
2018 2017
Deferred tax liabilities:
Book basis over tax basis of fixed assets $ (44,717 ) $ (28,911 )
Book basis over tax basis of intangible assets (135,432 ) (45,044 )
Deferred financing costs (297 ) (434 )
Other (6,370 ) (185 )
Total deferred tax liabilities (186,816 ) (74,574 )
Deferred tax assets:
Inventory reserves 925 1,632
Inventory capitalization 809 595
Allowance for doubtful accounts 242 332
Stock based compensation expense 1,305 1,535
Minimum pension liability 546 642
Loss carry forward amounts 25,110 5,215
Credit carry forward amounts 2,007 378
Interest rate swaps 9,306
—
State basis over tax basis of fixed assets 667 565
Non-deductible 10,148 5,037
Deferred compensation 699 206
Lease obligations 4,799 384
Gross deferred tax asset 56,563 16,521
Valuation allowance (16,870 ) (4,860 )
Net deferred tax asset 39,693 11,661
Net deferred tax liability $ (147,123 ) $ (62,913 )</t>
  </si>
  <si>
    <t>Summary of Activity for Company's Unrecognized Tax Benefits</t>
  </si>
  <si>
    <t>A summary of the activity for the Company’s unrecognized tax
benefits as of March 31 is as follows:
2018 2017
Beginning balance $ 5,665 $ 6,253
Additions based on tax positions related to the current year 1,843 196
Additions of tax positions of prior years 833 684
Settlements (1,358 )
—
Reductions of tax positions of prior years (44 ) (7 )
Lapse of applicable statutes of limitations (345 ) (1,091 )
Currency translation 444 (370 )
Ending balance $ 7,038 $ 5,665</t>
  </si>
  <si>
    <t>EARNINGS PER COMMON SHARE (Tables)</t>
  </si>
  <si>
    <t>Reconciliation of Number of Shares Used in Basic and Diluted Earnings Per Share Computations</t>
  </si>
  <si>
    <t>The following is a reconciliation of the number of shares used in
the basic EPS and diluted EPS computations:
2018 2017 2016
Shares Per Share Shares Per Share Shares Per Share
Basic EPS 18,421 $ 3.91 16,879 $ 3.61 16,750 $ 2.85
Effect of dilutive securities 162 (0.04 ) 145 (0.03 ) 202 (0.03 )
Diluted EPS 18,583 $ 3.87 17,024 $ 3.58 16,952 $ 2.82</t>
  </si>
  <si>
    <t>STOCK-BASED COMPENSATION (Tables)</t>
  </si>
  <si>
    <t>Weighted Average Assumptions</t>
  </si>
  <si>
    <t xml:space="preserve">The Company calculates the value of each employee stock option,
estimated on the grant date, using the Black-Scholes model and the
following weighted average assumptions:
2018 2017 2016
Expected life (years) 5.7 5.8 5.8
Risk-free interest rate 1.8 % 1.2 % 1.9 %
Expected volatility 32.4 % 38.9 % 40.1 %
Dividend yield 0.3 % 0.3 % 0.3 % </t>
  </si>
  <si>
    <t>Summary of Changes in Options Outstanding</t>
  </si>
  <si>
    <t xml:space="preserve">A summary of the changes in the options outstanding for years ended
March 31, 2018, 2017 and 2016 is shown below:
Options Weighted Weighted Average Aggregate
Outstanding at March 31, 2015 656 $ 24.24
Granted 157 $ 61.85
Exercised (190 ) $ 21.41 $ 8,037
Forfeited (23 ) $ 35.97
Outstanding at March 31, 2016 600 $ 34.50
Granted 32 $ 61.62
Exercised (136 ) $ 24.52 $ 5,664
Forfeited (25 ) $ 41.66
Outstanding at March 31, 2017 471 $ 38.84
Granted 119 $ 85.38
Exercised (110 ) $ 26.60 $ 5,990
Forfeited (14 ) $ 57.10
Outstanding at March 31, 2018 466 $ 53.10 6.7 $ 8,305
Exercisable at March 31, 2018 186 $ 33.72 5.0 $ 6,024
Exercisable at March 31, 2017 191 $ 26.72 4.9 $ 8,475 </t>
  </si>
  <si>
    <t>Summary of Changes in Restricted Shares</t>
  </si>
  <si>
    <t>A summary of the changes in restricted shares for the year ended
March 31, 2018, 2017 and 2016 is shown below:
Restricted Weighted Average
Non-vested 27 $ 34.07
Granted 15 $ 68.15
Vested (17 ) $ 31.34
Non-vested 25 $ 55.99
Granted 8 $ 64.50
Vested (15 ) $ 51.67
Forfeited (1 ) $ 64.05
Non-vested 17 $ 62.72
Granted 9 $ 85.17
Vested (10 ) $ 63.46
Forfeited (3 ) $ 72.47
Non-vested 13 $ 76.17</t>
  </si>
  <si>
    <t>Summary of Changes in Restricted Share Units</t>
  </si>
  <si>
    <t>A summary of the changes in restricted share units for the years
ended March 31, 2018, 2017 and 2016 are shown below:
RSUs Weighted Average
Non-vested
— $
—
Granted 42 $ 64.05
Non-vested 42 $ 64.05
Granted 35 $ 61.19
Forfeited (18 ) $ 62.59
Non-vested 59 $ 62.80
Granted 19 $ 85.90
Vested (12 ) $ 64.05
Forfeited (30 ) $ 67.51
Non-vested 36 $ 70.73</t>
  </si>
  <si>
    <t>GEOGRAPHIC INFORMATION (Tables)</t>
  </si>
  <si>
    <t>Summary of Net Revenues and Long-lived Assets Based on Geographic Area</t>
  </si>
  <si>
    <t>Net revenues, based on the geographic area from which the product
is shipped, for the years ended March 31 and long-lived assets
by geographic area as of March 31 are as follows:
2018 2017 2016
Net revenues:
United States $ 584,458 $ 511,551 $ 504,598
Australia 93,447 72,450 59,237
Germany 62,184
—
—
Other International 560,823 339,294 306,990
Total $ 1,300,912 $ 923,295 $ 870,825
2018 2017
Long-lived assets:
United States $ 649,413 $ 370,492
Australia 161,617 105,670
Germany 878,106
—
Other International 609,830 359,234
Total $ 2,298,966 $ 835,396</t>
  </si>
  <si>
    <t>COMMITMENTS AND CONTINGENCIES (Tables)</t>
  </si>
  <si>
    <t>Summary of Annual Future Minimum Rental Obligations</t>
  </si>
  <si>
    <t>The annual future minimum rental obligations as of March 31,
2018 are as follows:
Fiscal 2019 $ 23,538
Fiscal 2020 18,705
Fiscal 2021 11,873
Fiscal 2022 9,874
Fiscal 2023 7,228
Thereafter 14,308
Total $ 85,526</t>
  </si>
  <si>
    <t>SUPPLEMENTAL CASH FLOW DISCLOSURES (Tables)</t>
  </si>
  <si>
    <t>Supplemental Disclosures of Cash Flow Information and Non-Cash Activities</t>
  </si>
  <si>
    <t>Supplemental disclosures with respect to cash flow information
and non-cash
2018 2017 2016
Supplemental Disclosures of Cash Flow Information:
Interest paid $ 32,844 $ 23,672 $ 24,244
Income taxes paid, net of refunds 30,305 21,143 18,680
Supplemental Disclosures of Non-Cash
Additional minimum pension liability $ (55 ) $ (282 ) $ 57
Capital expenditures incurred but not yet paid 9,958 3,323 2,446
Capital lease obligations incurred
— 864 3,740
Change in derivative contract fair value—asset position 10,298
—
—
Change in derivative contract fair value—liability
position (50,336 ) 225 1,064
Business combinations accounted for as a purchase:
Assets acquired (excluding cash) $ 1,612,925 $ 45,328 $ 153,504
Liabilities assumed (335,648 ) (16,669 ) (39,457 )
Liabilities for contingent / deferred payments (13,713 ) 242 (7,326 )
MCC common stock issued (237,820 )
—
—
Noncontrolling interest (1,100 ) (62 ) (3,476 )
Net cash paid $ 1,024,644 $ 28,839 $ 103,245</t>
  </si>
  <si>
    <t>ACCUMULATED OTHER COMPREHENSIVE LOSS (Tables)</t>
  </si>
  <si>
    <t>Schedule of Changes in Accumulated Other Comprehensive Loss by Component</t>
  </si>
  <si>
    <t>The changes in the Company’s accumulated other comprehensive
loss by component consisted of the following:
Foreign Gains and (losses) Defined benefit Total
Balance at March 31, 2016 $ (60,551 ) $ (196 ) $ (376 ) $ (61,123 )
OCI before reclassifications (1) (25,042 )
— 83 (24,959 )
Amounts reclassified from AOCI
— 196 91 287
Net current period OCI (25,042 ) 196 174 (24,672 )
Balance at March 31, 2017 (85,593 )
— (202 ) (85,795 )
OCI before reclassifications (2) 91,928 (22,635 ) 3 69,296
Amounts reclassified from AOCI
— (2,773 ) 31 (2,742 )
Net current period OCI 91,928 (25,408 ) 34 66,554
Balance at March 31, 2018 $ 6,335 $ (25,408 ) $ (168 ) $ (19,241 )
(1) Net of tax of $(51) for defined
benefit pension items.
(2) Net of tax of $9,063 and $(1) for
derivative contracts and defined benefit pension items,
respectively.</t>
  </si>
  <si>
    <t>Schedule of (Gains) and Losses Reclassified from AOCI</t>
  </si>
  <si>
    <t>Reclassifications out of accumulated other comprehensive loss
consisted of the following:
2018 2017
Gains and losses on cash flow hedges:
Cross currency swaps (1) $ (4,234 ) $
—
Interest rate swaps (1) 101 329
Tax 1,360 (133 )
Net of tax (2,773 ) 196
Defined benefit pension items:
Amortization of net actuarial losses (2) 7 15
Settlement and curtailments (2) 44 133
Tax (20 ) (57 )
Net of tax 31 91
Total reclassifications, net of tax $ (2,742 ) $ 287
(1) Reclassified from AOCI into interest
expense in the consolidated statements of income. See Note 9.
(2) Reclassified from AOCI into facility
closure expenses in the consolidated statements of income. These
components are included in the computation of net periodic pension
cost. See Note 11.</t>
  </si>
  <si>
    <t>FACILITY CLOSURES (Tables)</t>
  </si>
  <si>
    <t>Merignac France</t>
  </si>
  <si>
    <t>Summary of Exit and Disposal Costs Related to Closure</t>
  </si>
  <si>
    <t xml:space="preserve">Below is a summary of the total contractual termination benefits
and exit and disposal costs related to the closure of the Merignac
facility:
Total costs
Total costs incurred
Cumulative costs
2018
Severance and other termination benefits $ 703 $ 703 $ 703
Other associated costs 450-750 347 347 </t>
  </si>
  <si>
    <t>Reconciliation of Beginning and Ending Liability Balances Related to Exit and Disposal Costs</t>
  </si>
  <si>
    <t xml:space="preserve">Below is a reconciliation of the beginning and ending liability
balances related to the contractual termination benefits and exit
and disposal costs:
Balance at Amounts Expensed Amounts Paid Balance at March 31, 2018
Severance and other termination benefits $
— 703 (246 ) $ 457
Other associated costs $
— 347 (347 ) $
— </t>
  </si>
  <si>
    <t>Dormans France</t>
  </si>
  <si>
    <t xml:space="preserve">Below is a summary of the exit and disposal costs related to the
closure of the Dormans facility:
Total costs
Total costs incurred
Cumulative costs
2018
Severance and other termination benefits $ 106 $ 106 $ 106
Other associated costs 23 23 23 </t>
  </si>
  <si>
    <t xml:space="preserve">Below is a reconciliation of the beginning and ending liability
balances related to the exit and disposal costs:
Balance at Amounts Expensed Amounts Paid Balance at March 31, 2018
Severance and other termination benefits $
— 106 (106 ) $
—
Other associated costs $
— 23 (23 ) $
— </t>
  </si>
  <si>
    <t>Sonoma California</t>
  </si>
  <si>
    <t xml:space="preserve">Below is a summary of the exit and disposal costs related to the
closure of the Sonoma facility:
Total costs Total costs incurred Cumulative costs
2017
Severance and other termination benefits $ 6 $ 6 $ 6
Other associated costs 91 91 91 </t>
  </si>
  <si>
    <t xml:space="preserve">Below is a reconciliation of the beginning and ending liability
balances related to the exit and disposal costs:
Balance at Amounts Expensed Amounts Paid Balance at March 31, 2018
Other associated costs $ 24
— (24 ) $
—
Balance at Amounts Amounts Balance at
Severance and other termination benefits $
— 6 (6 ) $
—
Other associated costs $
— 91 (67 ) $ 24 </t>
  </si>
  <si>
    <t>Glasgow Scotland</t>
  </si>
  <si>
    <t xml:space="preserve">Below is a summary of the exit and disposal costs related to the
closure of the Glasgow facility:
Total costs Total costs incurred
Cumulative costs
2017 2016
Severance and other termination benefits $ 479 $ 100 $ 379 $ 479
Other associated costs 642 539 103 642 </t>
  </si>
  <si>
    <t xml:space="preserve">Below is a reconciliation of the beginning and ending liability
balances related to the exit and disposal costs:
Balance at Amounts Expensed Amounts Paid Balance at March 31, 2018
Other associated costs $ 99
— (99 ) $
—
Balance at Amounts Amounts Balance at
Severance and other termination benefits $ 106 100 (206 ) $
—
Other associated costs $
— 539 (440 ) $ 99 </t>
  </si>
  <si>
    <t>QUARTERLY DATA (Tables)</t>
  </si>
  <si>
    <t>Quarterly Financial Information</t>
  </si>
  <si>
    <t xml:space="preserve">Earnings per share amounts are computed independently each quarter.
As a result, the sum of each quarter’s per share amount may
not equal the total per share amount for the respective year.
Quarter
Fiscal 2018 First Second Third Fourth
Net revenues $ 242,440 $ 256,034 $ 352,699 $ 449,739
Gross profit 49,457 51,774 57,302 88,067
Net income 14,142 15,190 20,511 22,054
Net income attributable to Multi-Color Corporation 14,106 15,190 20,532 22,123
Basic earnings per share $ 0.83 $ 0.89 $ 1.06 $ 1.08
Diluted earnings per share 0.82 0.88 1.06 1.08
Fiscal 2018 results include $1,419 ($945 after-tax)
Quarter
First Second Third Fourth
Facility closure expenses $ 34 $ 95 $ 761 $ 529
Quarter
Fiscal 2017 First Second Third Fourth
Net revenues $ 236,494 $ 232,140 $ 210,658 $ 244,003
Gross profit 52,093 49,953 41,217 53,546
Net income 15,910 16,534 12,195 16,726
Net income attributable to Multi-Color Corporation 15,805 16,343 12,126 16,722
Basic earnings per share $ 0.94 $ 0.97 $ 0.72 $ 0.99
Diluted earnings per share 0.93 0.96 0.71 0.98
Fiscal 2017 results include $921 ($706 after-tax)
Quarter
First Second Third Fourth
Facility closure expenses $ 157 $ 57 $ 393 $ 314 </t>
  </si>
  <si>
    <t>Summary of Significant Accounting Policies - Additional Information (Detail)</t>
  </si>
  <si>
    <t>Mar. 31, 2018USD ($)Segment</t>
  </si>
  <si>
    <t>Mar. 31, 2018USD ($)</t>
  </si>
  <si>
    <t>Mar. 31, 2017USD ($)</t>
  </si>
  <si>
    <t>Mar. 31, 2016USD ($)</t>
  </si>
  <si>
    <t>Mar. 31, 2015USD ($)</t>
  </si>
  <si>
    <t>Summary Of Significant Accounting Policy [Line Items]</t>
  </si>
  <si>
    <t>Number of reportable segments | Segment</t>
  </si>
  <si>
    <t>Research and development cost</t>
  </si>
  <si>
    <t>Cash in foreign bank accounts</t>
  </si>
  <si>
    <t>Unrealized foreign currency translation loss</t>
  </si>
  <si>
    <t>Transaction gains and (losses) reported in other income and expense</t>
  </si>
  <si>
    <t>Unrecognized excess tax benefit</t>
  </si>
  <si>
    <t>Accounting Standards Update 2016-09</t>
  </si>
  <si>
    <t>Accounting Standards Update 2014-09 [Member]</t>
  </si>
  <si>
    <t>Cumulative adjustment to retained earnings</t>
  </si>
  <si>
    <t>Accounts Payable</t>
  </si>
  <si>
    <t>Outstanding checks</t>
  </si>
  <si>
    <t>Losses on sale of receivables</t>
  </si>
  <si>
    <t>Maximum</t>
  </si>
  <si>
    <t>Finite-Lived intangible asset, useful life</t>
  </si>
  <si>
    <t>21 years</t>
  </si>
  <si>
    <t>Foreign Bank Accounts</t>
  </si>
  <si>
    <t>Summary of Significant Accounting Policies - Property, Plant and Equipment, Estimated Useful Lives (Detail)</t>
  </si>
  <si>
    <t>Building Improvements</t>
  </si>
  <si>
    <t>Property, Plant and Equipment [Line Items]</t>
  </si>
  <si>
    <t>Estimated useful life of assets</t>
  </si>
  <si>
    <t>15 years</t>
  </si>
  <si>
    <t>Minimum | Buildings</t>
  </si>
  <si>
    <t>20 years</t>
  </si>
  <si>
    <t>Minimum | Machinery and equipment</t>
  </si>
  <si>
    <t>3 years</t>
  </si>
  <si>
    <t>Minimum | Computers</t>
  </si>
  <si>
    <t>Minimum | Furniture and Fixtures</t>
  </si>
  <si>
    <t>5 years</t>
  </si>
  <si>
    <t>Maximum | Buildings</t>
  </si>
  <si>
    <t>39 years</t>
  </si>
  <si>
    <t>Maximum | Machinery and equipment</t>
  </si>
  <si>
    <t>Maximum | Computers</t>
  </si>
  <si>
    <t>Maximum | Furniture and Fixtures</t>
  </si>
  <si>
    <t>10 years</t>
  </si>
  <si>
    <t>Acquisitions - Additional Information (Detail)</t>
  </si>
  <si>
    <t>Oct. 31, 2017USD ($)CountryPlant$ / sharesshares</t>
  </si>
  <si>
    <t>Oct. 11, 2017USD ($)</t>
  </si>
  <si>
    <t>Aug. 03, 2017USD ($)</t>
  </si>
  <si>
    <t>Jul. 03, 2017USD ($)</t>
  </si>
  <si>
    <t>Jan. 03, 2017USD ($)</t>
  </si>
  <si>
    <t>Jul. 06, 2016USD ($)</t>
  </si>
  <si>
    <t>Jul. 01, 2016USD ($)</t>
  </si>
  <si>
    <t>Jan. 04, 2016USD ($)</t>
  </si>
  <si>
    <t>Oct. 01, 2015USD ($)</t>
  </si>
  <si>
    <t>Aug. 11, 2015USD ($)</t>
  </si>
  <si>
    <t>May 04, 2015USD ($)Facility</t>
  </si>
  <si>
    <t>May 01, 2015USD ($)</t>
  </si>
  <si>
    <t>Dec. 31, 2017USD ($)</t>
  </si>
  <si>
    <t>Sep. 30, 2017USD ($)</t>
  </si>
  <si>
    <t>Jun. 30, 2017USD ($)</t>
  </si>
  <si>
    <t>Dec. 31, 2016USD ($)</t>
  </si>
  <si>
    <t>Sep. 30, 2016USD ($)</t>
  </si>
  <si>
    <t>Jun. 30, 2016USD ($)</t>
  </si>
  <si>
    <t>Dec. 31, 2015USD ($)</t>
  </si>
  <si>
    <t>Sep. 30, 2015USD ($)</t>
  </si>
  <si>
    <t>Jun. 30, 2015USD ($)</t>
  </si>
  <si>
    <t>Dec. 31, 2014USD ($)</t>
  </si>
  <si>
    <t>Dec. 31, 2017</t>
  </si>
  <si>
    <t>Jun. 30, 2018USD ($)</t>
  </si>
  <si>
    <t>Jan. 31, 2017USD ($)</t>
  </si>
  <si>
    <t>Business Acquisition [Line Items]</t>
  </si>
  <si>
    <t>Cash proceeds from sale of controlling interest</t>
  </si>
  <si>
    <t>Loss on sale of business</t>
  </si>
  <si>
    <t>Goodwill, decrease due to purchase price</t>
  </si>
  <si>
    <t>Goodwill, period increase (decrease)</t>
  </si>
  <si>
    <t>Weighted-average amortization period for identifiable intangible assets acquired</t>
  </si>
  <si>
    <t>18 years</t>
  </si>
  <si>
    <t>13 years</t>
  </si>
  <si>
    <t>Indonesia</t>
  </si>
  <si>
    <t>Acquisition cost of remaining shares</t>
  </si>
  <si>
    <t>Certain Malaysia and China</t>
  </si>
  <si>
    <t>Percentage of controlling interest sold</t>
  </si>
  <si>
    <t>60.00%</t>
  </si>
  <si>
    <t>Gironde Imprimerie Publicite</t>
  </si>
  <si>
    <t>Equity interest acquired</t>
  </si>
  <si>
    <t>67.60%</t>
  </si>
  <si>
    <t>Deferred payment</t>
  </si>
  <si>
    <t>Net debt assumed</t>
  </si>
  <si>
    <t>Purchase price, before debt assumed</t>
  </si>
  <si>
    <t>Senior Notes | 4.875% Notes, due November 1, 2025</t>
  </si>
  <si>
    <t>Debt instrument, interest rate</t>
  </si>
  <si>
    <t>4.875%</t>
  </si>
  <si>
    <t>Debt instrument, maturity date</t>
  </si>
  <si>
    <t>Nov. 1,
		2025</t>
  </si>
  <si>
    <t>100.00%</t>
  </si>
  <si>
    <t>Number of employees</t>
  </si>
  <si>
    <t>Number of plants | Plant</t>
  </si>
  <si>
    <t>Number of countries operated | Country</t>
  </si>
  <si>
    <t>Procceds from finalization of net working capital</t>
  </si>
  <si>
    <t>Decrease in purchase price before cash acquired</t>
  </si>
  <si>
    <t>Number of shared issued for acquisition | shares</t>
  </si>
  <si>
    <t>Fair value of the shares issued</t>
  </si>
  <si>
    <t>Price per share | $ / shares</t>
  </si>
  <si>
    <t>Deferred payment period</t>
  </si>
  <si>
    <t>90 days</t>
  </si>
  <si>
    <t>Future performance based earnout included in purchase price</t>
  </si>
  <si>
    <t>Future performance based earnouts future payout, minimum</t>
  </si>
  <si>
    <t>Future performance based earnouts future payout period, maximum</t>
  </si>
  <si>
    <t>Cash acquired, allocated to purchase price</t>
  </si>
  <si>
    <t>Bank debt assumed</t>
  </si>
  <si>
    <t>Acquisition expenses</t>
  </si>
  <si>
    <t>Liabilities assumed, contingent liability</t>
  </si>
  <si>
    <t>Contingent liability paid</t>
  </si>
  <si>
    <t>Goodwill, decrease due to preliminary valuation of inventory</t>
  </si>
  <si>
    <t>Goodwill, decrease due to preliminary valuation of other assets</t>
  </si>
  <si>
    <t>Goodwill, increase due to valuation of accrued and other liabilities</t>
  </si>
  <si>
    <t>Goodwill, increase due to valuation of related current and deferred tax assets and liabilities</t>
  </si>
  <si>
    <t>Accounts receivable acquired, fair value</t>
  </si>
  <si>
    <t>The gross contractual value of receivables</t>
  </si>
  <si>
    <t>Estimated contractual cash flows not expected to be collected</t>
  </si>
  <si>
    <t>Purchase price, before cash acquired</t>
  </si>
  <si>
    <t>Total purchase price</t>
  </si>
  <si>
    <t>Constantia Labels | Selling, General and Administrative Expenses</t>
  </si>
  <si>
    <t>Constantia Labels | South Africa</t>
  </si>
  <si>
    <t>75.00%</t>
  </si>
  <si>
    <t>Constantia Labels | Senior Notes | 4.875% Notes, due November 1, 2025</t>
  </si>
  <si>
    <t>Constantia Labels | Subsequent Event</t>
  </si>
  <si>
    <t>90.00%</t>
  </si>
  <si>
    <t>Date of acquisition</t>
  </si>
  <si>
    <t>Aug. 11,
		2015</t>
  </si>
  <si>
    <t>Goodwill, decrease due to preliminary valuation of property plant and equipment</t>
  </si>
  <si>
    <t>Goodwill, decrease due to valuation of intangible assets</t>
  </si>
  <si>
    <t>Super Label | Selling, General and Administrative Expenses</t>
  </si>
  <si>
    <t>Super Label | Indonesia</t>
  </si>
  <si>
    <t>80.00%</t>
  </si>
  <si>
    <t>Super Label | Certain Malaysia and China</t>
  </si>
  <si>
    <t>May 4,
		2015</t>
  </si>
  <si>
    <t>Number of manufacturing facilities | Facility</t>
  </si>
  <si>
    <t>Indemnification Asset</t>
  </si>
  <si>
    <t>19 years</t>
  </si>
  <si>
    <t>Barat Group | Selling, General and Administrative Expenses</t>
  </si>
  <si>
    <t>Barat Group | Gironde Imprimerie Publicite</t>
  </si>
  <si>
    <t>Minority interest, percentage</t>
  </si>
  <si>
    <t>30.00%</t>
  </si>
  <si>
    <t>Fair value of equity interest</t>
  </si>
  <si>
    <t>Gain recognized as a result of re-measuring the fair value of equity interest</t>
  </si>
  <si>
    <t>Tanzania Printers</t>
  </si>
  <si>
    <t>3 months</t>
  </si>
  <si>
    <t>1 year</t>
  </si>
  <si>
    <t>Oct. 11,
		2017</t>
  </si>
  <si>
    <t>GEWA Etiketten GmbH</t>
  </si>
  <si>
    <t>Aug. 3,
		2017</t>
  </si>
  <si>
    <t>Amount held in escrow account</t>
  </si>
  <si>
    <t>Period for releasing escrow deposit</t>
  </si>
  <si>
    <t>18 months</t>
  </si>
  <si>
    <t>GEWA Etiketten GmbH | Gironde Imprimerie Publicite</t>
  </si>
  <si>
    <t>2.40%</t>
  </si>
  <si>
    <t>Graphix Labels and Packaging Pty Ltd</t>
  </si>
  <si>
    <t>2 years</t>
  </si>
  <si>
    <t>Jan. 3,
		2017</t>
  </si>
  <si>
    <t>Industria Litografica Alessandrina S.r.l.</t>
  </si>
  <si>
    <t>Italstereo Resin Labels S.r.l.</t>
  </si>
  <si>
    <t>Italstereo Resin Labels S.r.l. | Year One</t>
  </si>
  <si>
    <t>Italstereo Resin Labels S.r.l. | Year Two</t>
  </si>
  <si>
    <t>Cashin Print</t>
  </si>
  <si>
    <t>Jan. 4,
		2016</t>
  </si>
  <si>
    <t>Estimated purchase price adjustments</t>
  </si>
  <si>
    <t>System Label</t>
  </si>
  <si>
    <t>Supa Stik Labels (Supa Stik)</t>
  </si>
  <si>
    <t>Oct. 1,
		2015</t>
  </si>
  <si>
    <t>Mr. Labels</t>
  </si>
  <si>
    <t>May 1,
		2015</t>
  </si>
  <si>
    <t>Acquisitions - Purchase Price (Detail) - USD ($) $ in Thousands</t>
  </si>
  <si>
    <t>Oct. 31, 2017</t>
  </si>
  <si>
    <t>Aug. 11, 2015</t>
  </si>
  <si>
    <t>May 04, 2015</t>
  </si>
  <si>
    <t>MCC common stock issued</t>
  </si>
  <si>
    <t>Cash from proceeds of borrowings</t>
  </si>
  <si>
    <t>Net cash acquired</t>
  </si>
  <si>
    <t>Contingent consideration</t>
  </si>
  <si>
    <t>Acquisitions - Purchase Price Allocation (Detail) - USD ($) $ in Thousands</t>
  </si>
  <si>
    <t>Assets Acquired:</t>
  </si>
  <si>
    <t>Liabilities Assumed:</t>
  </si>
  <si>
    <t>Property, plant and equipment</t>
  </si>
  <si>
    <t>Intangible assets</t>
  </si>
  <si>
    <t>Other assets</t>
  </si>
  <si>
    <t>Total assets acquired</t>
  </si>
  <si>
    <t>Accrued income taxes payable</t>
  </si>
  <si>
    <t>Deferred tax liabilities</t>
  </si>
  <si>
    <t>Total liabilities assumed</t>
  </si>
  <si>
    <t>Net assets acquired</t>
  </si>
  <si>
    <t>Net assets acquired attributable to Multi-Color Corporation</t>
  </si>
  <si>
    <t>Acquisitions - Estimated Fair Value of Identifiable Intangible Assets Acquired and Estimated Useful Lives (Detail) - USD ($) $ in Thousands</t>
  </si>
  <si>
    <t>Acquired Finite-Lived Intangible Assets [Line Items]</t>
  </si>
  <si>
    <t>Useful Lives</t>
  </si>
  <si>
    <t>Fair Value</t>
  </si>
  <si>
    <t>Constantia Labels | Customer Relationships</t>
  </si>
  <si>
    <t>Constantia Labels | Technology</t>
  </si>
  <si>
    <t>4 years</t>
  </si>
  <si>
    <t>Super Label | Customer Relationships</t>
  </si>
  <si>
    <t>Barat Group | Customer Relationships</t>
  </si>
  <si>
    <t>Barat Group | Non-compete Agreements</t>
  </si>
  <si>
    <t>Barat Group | Trademarks</t>
  </si>
  <si>
    <t>Acquisitions - Schedule of Pro Forma Information (Detail) - USD ($) $ / shares in Units, $ in Thousands</t>
  </si>
  <si>
    <t>Net income attributable to Multi-Color</t>
  </si>
  <si>
    <t>Diluted earnings per share</t>
  </si>
  <si>
    <t>Acquisitions - Reconciliation of Actual Net Revenues and Net Income Attributable to Multi-Color Corporation to Pro Forma Net Revenues and Net Income (Detail) - USD ($) $ in Thousands</t>
  </si>
  <si>
    <t>3 Months Ended</t>
  </si>
  <si>
    <t>Sep. 30, 2017</t>
  </si>
  <si>
    <t>Jun. 30, 2017</t>
  </si>
  <si>
    <t>Dec. 31, 2016</t>
  </si>
  <si>
    <t>Sep. 30, 2016</t>
  </si>
  <si>
    <t>Jun. 30, 2016</t>
  </si>
  <si>
    <t>Business Acquisition, Pro Forma Information [Line Items]</t>
  </si>
  <si>
    <t>Multi-Color Corporation actual results, Net Income</t>
  </si>
  <si>
    <t>Pro forma adjustments, Net Income</t>
  </si>
  <si>
    <t>Pro forma results, Net Income</t>
  </si>
  <si>
    <t>Multi-Color Corporation actual results, Net Revenues</t>
  </si>
  <si>
    <t>Pro forma adjustments, Net Revenues</t>
  </si>
  <si>
    <t>Pro forma results, Net Revenues</t>
  </si>
  <si>
    <t>Constantia Labels actual results, Net Income</t>
  </si>
  <si>
    <t>Constantia Labels actual results, Net Revenues</t>
  </si>
  <si>
    <t>Constantia Labels actual results include the seven months pre-acquisition in fiscal 2018 and 12 months in fiscal 2017. Constantia Labels results for the five months post-acquisition in fiscal 2018 are included in the Multi-Color Corporation actual results.</t>
  </si>
  <si>
    <t>Acquisitions - Pro Forma Adjustments (Detail) - USD ($) $ in Thousands</t>
  </si>
  <si>
    <t>Business Acquisition, Pro Forma Information, Nonrecurring Adjustment [Line Items]</t>
  </si>
  <si>
    <t>Pro forma adjustments</t>
  </si>
  <si>
    <t>Financing Costs | Constantia Labels</t>
  </si>
  <si>
    <t>Acquisition Transaction Costs</t>
  </si>
  <si>
    <t>Incremental Depreciation and Amortization Costs</t>
  </si>
  <si>
    <t>Incremental Interest Costs</t>
  </si>
  <si>
    <t>Tax Effect of Adjustments</t>
  </si>
  <si>
    <t>Accounts Receivable Allowance - Summary of Activity in Allowance for Doubtful Accounts (Detail) - USD ($) $ in Thousands</t>
  </si>
  <si>
    <t>Balance at beginning of year</t>
  </si>
  <si>
    <t>Provision</t>
  </si>
  <si>
    <t>Accounts written-off</t>
  </si>
  <si>
    <t>Foreign exchange</t>
  </si>
  <si>
    <t>Balance at end of year</t>
  </si>
  <si>
    <t>Inventories - Schedule of Inventories (Detail) - USD ($) $ in Thousands</t>
  </si>
  <si>
    <t>Finished goods</t>
  </si>
  <si>
    <t>Work-in-process</t>
  </si>
  <si>
    <t>Raw materials</t>
  </si>
  <si>
    <t>Total inventories, gross</t>
  </si>
  <si>
    <t>Inventory reserves</t>
  </si>
  <si>
    <t>Total inventories, net</t>
  </si>
  <si>
    <t>Property, Plant and Equipment - Schedule of Property, Plant and Equipment (Detail) - USD ($) $ in Thousands</t>
  </si>
  <si>
    <t>Property, plant and equipment, gross</t>
  </si>
  <si>
    <t>Accumulated depreciation</t>
  </si>
  <si>
    <t>Land</t>
  </si>
  <si>
    <t>Buildings building improvements and leasehold improvements</t>
  </si>
  <si>
    <t>Machinery and equipment</t>
  </si>
  <si>
    <t>Furniture, fixtures, computer equipment and software</t>
  </si>
  <si>
    <t>Construction in progress</t>
  </si>
  <si>
    <t>Property, Plant and Equipment - Additional Information (Detail) - USD ($)</t>
  </si>
  <si>
    <t>Depreciation expense</t>
  </si>
  <si>
    <t>Merignac France | Facility closure expenses</t>
  </si>
  <si>
    <t>Dormans France | Facility closure expenses</t>
  </si>
  <si>
    <t>Sonoma California | Facility closure expenses</t>
  </si>
  <si>
    <t>Glasgow Scotland | Facility closure expenses</t>
  </si>
  <si>
    <t>Greensboro North Carolina | Facility closure expenses</t>
  </si>
  <si>
    <t>Dublin Ireland | Facility closure expenses</t>
  </si>
  <si>
    <t>Norway Michigan | Facility closure expenses</t>
  </si>
  <si>
    <t>Goodwill and Intangible Assets - Goodwill (Detail) - USD ($) $ in Thousands</t>
  </si>
  <si>
    <t>Goodwill [Roll Forward]</t>
  </si>
  <si>
    <t>Goodwill, gross, Beginning balance</t>
  </si>
  <si>
    <t>Accumulated impairment losses, Beginning balance</t>
  </si>
  <si>
    <t>Goodwill, net, Beginning balance</t>
  </si>
  <si>
    <t>Adjustments to prior year acquisitions</t>
  </si>
  <si>
    <t>Currency translation</t>
  </si>
  <si>
    <t>Goodwill, gross, Ending Balance</t>
  </si>
  <si>
    <t>Accumulated impairment losses, Ending balance</t>
  </si>
  <si>
    <t>Goodwill, net, Ending balance</t>
  </si>
  <si>
    <t>Goodwill and Intangible Assets - Additional Information (Detail) - USD ($)</t>
  </si>
  <si>
    <t>Schedule Of Goodwill And Intangible Assets [Line Items]</t>
  </si>
  <si>
    <t>Amortization expense of intangible assets</t>
  </si>
  <si>
    <t>Impairment charges</t>
  </si>
  <si>
    <t>Minimum</t>
  </si>
  <si>
    <t>Expected future cash flow discounted percentage</t>
  </si>
  <si>
    <t>8.50%</t>
  </si>
  <si>
    <t>11.50%</t>
  </si>
  <si>
    <t>11.00%</t>
  </si>
  <si>
    <t>Goodwill and Intangible Assets - Intangible Assets (Detail) - USD ($) $ in Thousands</t>
  </si>
  <si>
    <t>Finite-Lived Intangible Assets [Line Items]</t>
  </si>
  <si>
    <t>Gross Carrying Amount</t>
  </si>
  <si>
    <t>Accumulated Amortization</t>
  </si>
  <si>
    <t>Net Carrying Amount</t>
  </si>
  <si>
    <t>Customer Relationships</t>
  </si>
  <si>
    <t>Technologies</t>
  </si>
  <si>
    <t>Trademarks</t>
  </si>
  <si>
    <t>Licensing intangible</t>
  </si>
  <si>
    <t>Non-compete Agreements</t>
  </si>
  <si>
    <t>Lease intangible</t>
  </si>
  <si>
    <t>Goodwill and Intangible Assets - Estimated Useful Lives for Each Intangible Asset Class (Detail)</t>
  </si>
  <si>
    <t>Intangible Assets, Useful Life</t>
  </si>
  <si>
    <t>Minimum | Customer Relationships</t>
  </si>
  <si>
    <t>9 years</t>
  </si>
  <si>
    <t>Minimum | Technologies</t>
  </si>
  <si>
    <t>Minimum | Trademarks</t>
  </si>
  <si>
    <t>Minimum | Non-compete Agreements</t>
  </si>
  <si>
    <t>Maximum | Customer Relationships</t>
  </si>
  <si>
    <t>Maximum | Technologies</t>
  </si>
  <si>
    <t>8 years</t>
  </si>
  <si>
    <t>Maximum | Trademarks</t>
  </si>
  <si>
    <t>Maximum | Non-compete Agreements</t>
  </si>
  <si>
    <t>7 years</t>
  </si>
  <si>
    <t>Goodwill and Intangible Assets - Annual Estimated Amortization Expense for Future Years (Detail) - USD ($) $ in Thousands</t>
  </si>
  <si>
    <t>Finite-Lived Intangible Assets, Net, Amortization Expense, Fiscal Year Maturity [Abstract]</t>
  </si>
  <si>
    <t>Thereafter</t>
  </si>
  <si>
    <t>Net Intangibles</t>
  </si>
  <si>
    <t>Debt - Components of Debt (Detail) - USD ($) $ in Thousands</t>
  </si>
  <si>
    <t>Debt Instrument [Line Items]</t>
  </si>
  <si>
    <t>Principal</t>
  </si>
  <si>
    <t>Unamortized Debt Issuance Costs</t>
  </si>
  <si>
    <t>Less current portion of debt</t>
  </si>
  <si>
    <t>Debt Less Unamortized Debt Issuance Costs</t>
  </si>
  <si>
    <t>Less current portion of debt, Debt Less Unamortized Debt Issuance Costs</t>
  </si>
  <si>
    <t>Total long-term debt, Debt Less Unamortized Debt Issuance Costs</t>
  </si>
  <si>
    <t>Total long-term debt, Principal</t>
  </si>
  <si>
    <t>New Credit Agreement | Term Loan A Facility, mature October 31, 2022</t>
  </si>
  <si>
    <t>New Credit Agreement | Term Loan B Facility, mature October 31, 2024</t>
  </si>
  <si>
    <t>New Credit Agreement | U.S. Revolving Credit Facility</t>
  </si>
  <si>
    <t>New Credit Agreement | Australian Revolving Sub-Facility</t>
  </si>
  <si>
    <t>Previous Credit Agreement | U.S. Revolving Credit Facility, repaid October 31, 2017</t>
  </si>
  <si>
    <t>Previous Credit Agreement | Australian Revolving Sub-Facility, repaid October 31, 2017</t>
  </si>
  <si>
    <t>Senior Notes | 6.125% Notes, due December 1, 2022</t>
  </si>
  <si>
    <t>Capital Leases</t>
  </si>
  <si>
    <t>Other Subsidiary Debt</t>
  </si>
  <si>
    <t>Debt - Components of Debt (Parenthetical) (Detail)</t>
  </si>
  <si>
    <t>6.125% Notes, due December 1, 2022 | Senior Notes</t>
  </si>
  <si>
    <t>6.125%</t>
  </si>
  <si>
    <t>Dec. 1,
		2022</t>
  </si>
  <si>
    <t>4.875% Notes, due November 1, 2025 | Senior Notes</t>
  </si>
  <si>
    <t>Term Loan A Facility, mature October 31, 2022</t>
  </si>
  <si>
    <t>Oct. 31,
		2022</t>
  </si>
  <si>
    <t>Term Loan B Facility, mature October 31, 2024</t>
  </si>
  <si>
    <t>Oct. 31,
		2024</t>
  </si>
  <si>
    <t>Revolving Credit Facility</t>
  </si>
  <si>
    <t>Oct. 31,
		2017</t>
  </si>
  <si>
    <t>Revolving Credit Facility | U.S. Revolving Credit Facility</t>
  </si>
  <si>
    <t>Revolving Credit Facility | Australian Revolving Sub-Facility</t>
  </si>
  <si>
    <t>Debt - Additional Information (Detail) - USD ($)</t>
  </si>
  <si>
    <t>Sep. 30, 2019</t>
  </si>
  <si>
    <t>Jun. 30, 2019</t>
  </si>
  <si>
    <t>Nov. 30, 2014</t>
  </si>
  <si>
    <t>Unamortized debt issuance costs written-off to interest expense</t>
  </si>
  <si>
    <t>Interest expense to amortize deferred financing costs</t>
  </si>
  <si>
    <t>Property, plant and equipment capital leases</t>
  </si>
  <si>
    <t>Accumulated depreciation related to capital leases</t>
  </si>
  <si>
    <t>U.S. Revolving Credit Facility</t>
  </si>
  <si>
    <t>Available borrowings</t>
  </si>
  <si>
    <t>Australian Revolving Sub-Facility</t>
  </si>
  <si>
    <t>Various Uncommitted Lines of Credit</t>
  </si>
  <si>
    <t>Senior Unsecured Bridge Facility</t>
  </si>
  <si>
    <t>Commitment fees</t>
  </si>
  <si>
    <t>New Credit Agreement</t>
  </si>
  <si>
    <t>Weighted average interest rate</t>
  </si>
  <si>
    <t>4.13%</t>
  </si>
  <si>
    <t>New Credit Agreement | Term Loan A Facility, mature October 31, 2022 | Constantia Labels</t>
  </si>
  <si>
    <t>Aggregate commitment amount</t>
  </si>
  <si>
    <t>Maturity period</t>
  </si>
  <si>
    <t>New Credit Agreement | Term Loan B Facility, mature October 31, 2024 | Constantia Labels</t>
  </si>
  <si>
    <t>New Credit Agreement | Revolving Credit Facility | Scenario Forecast</t>
  </si>
  <si>
    <t>Maximum consolidated secured net leverage ratio</t>
  </si>
  <si>
    <t>425.00%</t>
  </si>
  <si>
    <t>450.00%</t>
  </si>
  <si>
    <t>New Credit Agreement | Revolving Credit Facility | Constantia Labels</t>
  </si>
  <si>
    <t>4.42%</t>
  </si>
  <si>
    <t>New Credit Agreement | U.S. Revolving Credit Facility | Constantia Labels</t>
  </si>
  <si>
    <t>New Credit Agreement | Australian Revolving Sub-Facility | Constantia Labels</t>
  </si>
  <si>
    <t>Fair value of Notes</t>
  </si>
  <si>
    <t>Aggregate principal amount</t>
  </si>
  <si>
    <t>Debt instrument, interest payment description</t>
  </si>
  <si>
    <t>Interest is payable on the 4.875% Senior Notes on May 1st and November 1st of each year beginning May 1, 2018 until the maturity date of November 1, 2025.</t>
  </si>
  <si>
    <t>Senior Notes | 4.875% Notes, due November 1, 2025 | Constantia Labels</t>
  </si>
  <si>
    <t>Senior Notes | 6.125% Notes, due December 1, 2022 | Constantia Labels</t>
  </si>
  <si>
    <t>Interest is payable on the 6.125% Senior Notes on June 1st and December 1st of each year beginning June 1, 2015 until the maturity date of December 1, 2022.</t>
  </si>
  <si>
    <t>Capital lease, interest rates</t>
  </si>
  <si>
    <t>0.97%</t>
  </si>
  <si>
    <t>12.47%</t>
  </si>
  <si>
    <t>Debt - Schedule of Future Annual Principal Payments (Detail) - USD ($) $ in Thousands</t>
  </si>
  <si>
    <t>Debt</t>
  </si>
  <si>
    <t>Debt - Net Minimum Payments on Capitalized Leases (Detail) - USD ($) $ in Thousands</t>
  </si>
  <si>
    <t>Capital Leases, Future Minimum Payments, Net Present Value [Abstract]</t>
  </si>
  <si>
    <t>Total minimum lease payments</t>
  </si>
  <si>
    <t>Less amount representing interest</t>
  </si>
  <si>
    <t>Present value of net minimum lease payments</t>
  </si>
  <si>
    <t>Current portion</t>
  </si>
  <si>
    <t>Capitalized lease obligations, less current portion</t>
  </si>
  <si>
    <t>Risk Management Activities and Financial Instruments - Additional Information (Detail)</t>
  </si>
  <si>
    <t>1 Months Ended</t>
  </si>
  <si>
    <t>Oct. 31, 2017USD ($)</t>
  </si>
  <si>
    <t>Sep. 30, 2017EUR (€)Derivative</t>
  </si>
  <si>
    <t>Jul. 31, 2017EUR (€)</t>
  </si>
  <si>
    <t>Mar. 31, 2018USD ($)Derivative</t>
  </si>
  <si>
    <t>Nov. 30, 2017EUR (€)</t>
  </si>
  <si>
    <t>Derivative [Line Items]</t>
  </si>
  <si>
    <t>Number of derivative instruments</t>
  </si>
  <si>
    <t>Notional amount | $</t>
  </si>
  <si>
    <t>Effective date of swaps</t>
  </si>
  <si>
    <t>2018-10</t>
  </si>
  <si>
    <t>Swap expiration date</t>
  </si>
  <si>
    <t>2022-10</t>
  </si>
  <si>
    <t>Fixed interest rate on swaps</t>
  </si>
  <si>
    <t>2.1345%</t>
  </si>
  <si>
    <t>Cross Currency Swaps</t>
  </si>
  <si>
    <t>Number of derivative instruments | Derivative</t>
  </si>
  <si>
    <t>Notional amount</t>
  </si>
  <si>
    <t>Maturity date</t>
  </si>
  <si>
    <t>2025-11</t>
  </si>
  <si>
    <t>Cross Currency Swaps | Net Investment Hedges</t>
  </si>
  <si>
    <t>Cross Currency Swaps | Derivatives not designated as hedging instruments</t>
  </si>
  <si>
    <t>Cross Currency Swaps | Derivatives designated as hedging instruments | Net Investment Hedges</t>
  </si>
  <si>
    <t>Interest Rate Swaps</t>
  </si>
  <si>
    <t>2012-10</t>
  </si>
  <si>
    <t>2016-08</t>
  </si>
  <si>
    <t>1.396%</t>
  </si>
  <si>
    <t>Interest Rate Swap Agreements | New Credit Agreement</t>
  </si>
  <si>
    <t>2017-10</t>
  </si>
  <si>
    <t>1.5625%</t>
  </si>
  <si>
    <t>Foreign Currency Forward Contracts</t>
  </si>
  <si>
    <t>Gain on exiting foreign currency forward contract | $</t>
  </si>
  <si>
    <t>Foreign Currency Forward Contracts | Derivatives not designated as hedging instruments</t>
  </si>
  <si>
    <t>2017-11</t>
  </si>
  <si>
    <t>Risk Management Activities and Financial Instruments - Summary of Fair Value of Qualifying and Non-qualifying Instruments Used in Hedging Transactions (Detail) - Fair Value Inputs Level 2 $ in Thousands</t>
  </si>
  <si>
    <t>Derivatives designated as hedging instruments | Net Investment Hedges | Cross Currency Swaps | Other current assets</t>
  </si>
  <si>
    <t>Derivatives, Fair Value [Line Items]</t>
  </si>
  <si>
    <t>Derivative assets</t>
  </si>
  <si>
    <t>Derivatives designated as hedging instruments | Net Investment Hedges | Cross Currency Swaps | Other long-term liabilities</t>
  </si>
  <si>
    <t>Derivative Liabilities</t>
  </si>
  <si>
    <t>Derivatives designated as hedging instruments | Cash Flow Hedges | Interest Rate Swaps | Other current assets</t>
  </si>
  <si>
    <t>Derivatives designated as hedging instruments | Cash Flow Hedges | Interest Rate Swaps | Other long-term assets</t>
  </si>
  <si>
    <t>Derivatives designated as hedging instruments | Fair Value Hedges | Foreign Exchange Contract | Other current assets</t>
  </si>
  <si>
    <t>Derivatives designated as hedging instruments | Fair Value Hedges | Foreign Exchange Contract | Other current liabilities</t>
  </si>
  <si>
    <t>Derivatives not designated as hedging instruments | Foreign Currency Forward Contracts | Other current liabilities</t>
  </si>
  <si>
    <t>Risk Management Activities and Financial Instruments - Amounts of Gains and (Losses) Recognized in OCI Net of Reclassifications Into Earnings (Detail) - Derivatives designated as hedging instruments - USD ($) $ in Thousands</t>
  </si>
  <si>
    <t>Derivative Instruments, Gain (Loss) [Line Items]</t>
  </si>
  <si>
    <t>Derivative instruments, amounts of gains and (losses) recognized in OCI net of reclassifications into earnings</t>
  </si>
  <si>
    <t>Interest Rate Swaps | Cash Flow Hedges</t>
  </si>
  <si>
    <t>The net loss of $(29,667) recognized in OCI on the cross currency swaps in a net investment hedge as of March 31, 2018 is comprised of an excluded component loss of $(25,860) and an undiscounted spot loss of $(15,847), net of tax of $12,040.</t>
  </si>
  <si>
    <t>Risk Management Activities and Financial Instruments - Amounts of Gains and (Losses) Recognized in OCI Net of Reclassifications Into Earnings (Parenthetical) (Detail) - USD ($) $ in Thousands</t>
  </si>
  <si>
    <t>Derivatives designated as hedging instruments | Cross Currency Swaps | Net Investment Hedges</t>
  </si>
  <si>
    <t>Derivative instruments, amount of loss recognized in OCI</t>
  </si>
  <si>
    <t>Derivatives designated as hedging instruments | Cross Currency Spot Swaps | Net Investment Hedges</t>
  </si>
  <si>
    <t>Risk Management Activities and Financial Instruments - Amounts of Gains and (Losses) Reclassified from AOCI into Earnings (Detail) - Cash Flow Hedging - USD ($) $ in Thousands</t>
  </si>
  <si>
    <t>Derivative instruments, amounts of gains and (losses) reclassified from AOCI into earnings</t>
  </si>
  <si>
    <t>The Company had a $4,234 excluded component gain in AOCI which was recognized into income during the twelve months ended March 31, 2018.</t>
  </si>
  <si>
    <t>During the next 12 months, $922 of gains included in the March 31, 2018 AOCI balance are expected to be reclassified into interest expense.</t>
  </si>
  <si>
    <t>Risk Management Activities and Financial Instruments - Amounts of Gains and (Losses) Reclassified from AOCI into Earnings (Parenthetical) (Detail) - Cash Flow Hedging - USD ($) $ in Thousands</t>
  </si>
  <si>
    <t>Excluded component gain in AOCI which was recognized into income</t>
  </si>
  <si>
    <t>Derivative instruments, amounts of gains and (losses) reclassified from AOCI into interest expense</t>
  </si>
  <si>
    <t>Interest Rate Swaps | Interest expense</t>
  </si>
  <si>
    <t>Risk Management Activities and Financial Instruments - Amounts of Gains and (Losses) Included in Earnings from Qualifying and Non-qualifying Financial Instruments used in Hedging Transactions (Detail) - USD ($) $ in Thousands</t>
  </si>
  <si>
    <t>Gain (loss) on derivatives</t>
  </si>
  <si>
    <t>Interest expense | Derivatives not designated as hedging instruments | Interest Rate Swaps</t>
  </si>
  <si>
    <t>Other income (expense), net | Derivatives not designated as hedging instruments</t>
  </si>
  <si>
    <t>Gain (loss) on underlying hedged items</t>
  </si>
  <si>
    <t>Other income (expense), net | Derivatives not designated as hedging instruments | Foreign Currency Forward Contracts</t>
  </si>
  <si>
    <t>Other income (expense), net | Derivatives not designated as hedging instruments | Cross Currency Swaps</t>
  </si>
  <si>
    <t>Other income (expense), net | Derivatives not designated as hedging instruments | Constantia Labels | Foreign Currency Forward Contracts</t>
  </si>
  <si>
    <t>Other income (expense), net | Derivatives designated as hedging instruments</t>
  </si>
  <si>
    <t>Other income (expense), net | Derivatives designated as hedging instruments | Foreign Exchange Contract | Fair Value Hedges</t>
  </si>
  <si>
    <t>Accrued Expenses and Other Liabilities - Summary of Accrued Expenses and Other Liabilities (Detail) - USD ($) $ in Thousands</t>
  </si>
  <si>
    <t>Accrued Liabilities and Other Liabilities [Abstract]</t>
  </si>
  <si>
    <t>Accrued payroll and benefits</t>
  </si>
  <si>
    <t>Accrued income taxes</t>
  </si>
  <si>
    <t>Professional fees</t>
  </si>
  <si>
    <t>Accrued taxes other than income taxes</t>
  </si>
  <si>
    <t>Accrued interest</t>
  </si>
  <si>
    <t>Customer rebates</t>
  </si>
  <si>
    <t>Exit and disposal costs related to facility closures</t>
  </si>
  <si>
    <t>Deferred payments</t>
  </si>
  <si>
    <t>Deferred revenue</t>
  </si>
  <si>
    <t>Derivative liabilities</t>
  </si>
  <si>
    <t>Other</t>
  </si>
  <si>
    <t>Total accrued expenses and other liabilities</t>
  </si>
  <si>
    <t>Employee Benefit Plans - Additional Information (Detail) $ in Thousands</t>
  </si>
  <si>
    <t>Mar. 31, 2018USD ($)Age</t>
  </si>
  <si>
    <t>Defined Benefit Plan Disclosure [Line Items]</t>
  </si>
  <si>
    <t>Contributions to retirement savings plan</t>
  </si>
  <si>
    <t>Australian Employees Retirement Savings Plan</t>
  </si>
  <si>
    <t>Percentage of contributions to retirement savings plan</t>
  </si>
  <si>
    <t>9.00%</t>
  </si>
  <si>
    <t>Pension Plan</t>
  </si>
  <si>
    <t>Normal retirement age | Age</t>
  </si>
  <si>
    <t>Benefits paid</t>
  </si>
  <si>
    <t>Plan assets</t>
  </si>
  <si>
    <t>Unfunded obligation</t>
  </si>
  <si>
    <t>Non-U.S. Plans</t>
  </si>
  <si>
    <t>Net periodic benefit cost</t>
  </si>
  <si>
    <t>Income Taxes - Schedule of Earnings before Income Taxes (Detail) - USD ($) $ in Thousands</t>
  </si>
  <si>
    <t>Income (Loss) from Continuing Operations before Equity Method Investments, Income Taxes, Noncontrolling Interest [Abstract]</t>
  </si>
  <si>
    <t>U.S.</t>
  </si>
  <si>
    <t>Foreign</t>
  </si>
  <si>
    <t>Income Taxes - Schedule of Provision (Benefit) for Income Taxes (Detail) - USD ($) $ in Thousands</t>
  </si>
  <si>
    <t>Current:</t>
  </si>
  <si>
    <t>Federal</t>
  </si>
  <si>
    <t>State and local</t>
  </si>
  <si>
    <t>Total Current</t>
  </si>
  <si>
    <t>Deferred:</t>
  </si>
  <si>
    <t>Total Deferred</t>
  </si>
  <si>
    <t>Income Taxes - Schedule of Reconciliation between U.S. Statutory Federal Income Tax Rate and Effective Tax Rate (Detail)</t>
  </si>
  <si>
    <t>Effective Income Tax Rate Reconciliation, Percent [Abstract]</t>
  </si>
  <si>
    <t>U.S. federal statutory rate</t>
  </si>
  <si>
    <t>31.50%</t>
  </si>
  <si>
    <t>35.00%</t>
  </si>
  <si>
    <t>State and local income taxes, net of federal income tax benefit</t>
  </si>
  <si>
    <t>0.40%</t>
  </si>
  <si>
    <t>1.70%</t>
  </si>
  <si>
    <t>2.10%</t>
  </si>
  <si>
    <t>Section 199 deduction</t>
  </si>
  <si>
    <t>(1.80%)</t>
  </si>
  <si>
    <t>(1.50%)</t>
  </si>
  <si>
    <t>International rate differential</t>
  </si>
  <si>
    <t>(5.10%)</t>
  </si>
  <si>
    <t>(3.30%)</t>
  </si>
  <si>
    <t>(2.60%)</t>
  </si>
  <si>
    <t>Unrecognized tax benefits</t>
  </si>
  <si>
    <t>0.60%</t>
  </si>
  <si>
    <t>(0.90%)</t>
  </si>
  <si>
    <t>(1.60%)</t>
  </si>
  <si>
    <t>Foreign permanent differences</t>
  </si>
  <si>
    <t>(1.10%)</t>
  </si>
  <si>
    <t>(2.10%)</t>
  </si>
  <si>
    <t>(2.00%)</t>
  </si>
  <si>
    <t>Non-deductible transaction costs</t>
  </si>
  <si>
    <t>4.20%</t>
  </si>
  <si>
    <t>0.20%</t>
  </si>
  <si>
    <t>1.50%</t>
  </si>
  <si>
    <t>Valuation allowances</t>
  </si>
  <si>
    <t>2.00%</t>
  </si>
  <si>
    <t>1.20%</t>
  </si>
  <si>
    <t>(2.20%)</t>
  </si>
  <si>
    <t>U.S. Repatriation Tax</t>
  </si>
  <si>
    <t>5.70%</t>
  </si>
  <si>
    <t>Share-based Compensation</t>
  </si>
  <si>
    <t>(2.50%)</t>
  </si>
  <si>
    <t>Tax Rate Changes</t>
  </si>
  <si>
    <t>(70.80%)</t>
  </si>
  <si>
    <t>(0.30%)</t>
  </si>
  <si>
    <t>Effective tax rate</t>
  </si>
  <si>
    <t>(33.90%)</t>
  </si>
  <si>
    <t>30.40%</t>
  </si>
  <si>
    <t>28.40%</t>
  </si>
  <si>
    <t>Income Taxes - Additional Information (Detail) - USD ($)</t>
  </si>
  <si>
    <t>Mar. 31, 2019</t>
  </si>
  <si>
    <t>Income Tax Contingency [Line Items]</t>
  </si>
  <si>
    <t>Statutory federal tax rate</t>
  </si>
  <si>
    <t>Provisional discrete net tax benefit due to transitional impacts</t>
  </si>
  <si>
    <t>Estimated repatriation tax charge</t>
  </si>
  <si>
    <t>Provisional valuation allowance on certain interest expense carryforwards</t>
  </si>
  <si>
    <t>Net deferred tax benefit due to rate change</t>
  </si>
  <si>
    <t>Repatriation tax payable period</t>
  </si>
  <si>
    <t>State operating loss carryforwards</t>
  </si>
  <si>
    <t>Foreign operating loss carryforwards</t>
  </si>
  <si>
    <t>Valuation allowance</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Administration of the Treasury, Belgium</t>
  </si>
  <si>
    <t>Scenario Forecast</t>
  </si>
  <si>
    <t>21.00%</t>
  </si>
  <si>
    <t>Federal operating loss carryforwards</t>
  </si>
  <si>
    <t>Statutes of limitations range, period</t>
  </si>
  <si>
    <t>Domestic Tax Authority</t>
  </si>
  <si>
    <t>Expiration of operating loss carryforwards</t>
  </si>
  <si>
    <t>Mar. 31,
		2037</t>
  </si>
  <si>
    <t>Domestic Tax Authority | Earliest Tax Year</t>
  </si>
  <si>
    <t>Year before which the Company is no longer subject to income tax examination</t>
  </si>
  <si>
    <t>State and Local Jurisdiction | Earliest Tax Year</t>
  </si>
  <si>
    <t>State and Local Jurisdiction | Minimum</t>
  </si>
  <si>
    <t>Mar. 31,
		2020</t>
  </si>
  <si>
    <t>State and Local Jurisdiction | Maximum</t>
  </si>
  <si>
    <t>Mar. 31,
		2038</t>
  </si>
  <si>
    <t>Foreign Tax Authority</t>
  </si>
  <si>
    <t>Foreign operating loss carryforwards with no expiration date</t>
  </si>
  <si>
    <t>Foreign Tax Authority | Earliest Tax Year</t>
  </si>
  <si>
    <t>Foreign Tax Authority | Minimum</t>
  </si>
  <si>
    <t>Mar. 31,
		2021</t>
  </si>
  <si>
    <t>Foreign Tax Authority | Maximum</t>
  </si>
  <si>
    <t>Income Taxes - Schedule of Net Deferred Tax Components (Detail) - USD ($) $ in Thousands</t>
  </si>
  <si>
    <t>Deferred tax liabilities:</t>
  </si>
  <si>
    <t>Book basis over tax basis of fixed assets</t>
  </si>
  <si>
    <t>Book basis over tax basis of intangible assets</t>
  </si>
  <si>
    <t>Deferred financing costs</t>
  </si>
  <si>
    <t>Total deferred tax liabilities</t>
  </si>
  <si>
    <t>Deferred tax assets:</t>
  </si>
  <si>
    <t>Inventory capitalization</t>
  </si>
  <si>
    <t>Allowance for doubtful accounts</t>
  </si>
  <si>
    <t>Stock based compensation expense</t>
  </si>
  <si>
    <t>Minimum pension liability</t>
  </si>
  <si>
    <t>Loss carry forward amounts</t>
  </si>
  <si>
    <t>Credit carry forward amounts</t>
  </si>
  <si>
    <t>Interest rate swaps</t>
  </si>
  <si>
    <t>State basis over tax basis of fixed assets</t>
  </si>
  <si>
    <t>Non-deductible accruals and other</t>
  </si>
  <si>
    <t>Deferred compensation</t>
  </si>
  <si>
    <t>Lease obligations</t>
  </si>
  <si>
    <t>Gross deferred tax asset</t>
  </si>
  <si>
    <t>Net deferred tax asset</t>
  </si>
  <si>
    <t>Net deferred tax liability</t>
  </si>
  <si>
    <t>Income Taxes - Summary of Activity for Company's Unrecognized Tax Benefits (Detail) - USD ($) $ in Thousands</t>
  </si>
  <si>
    <t>Beginning balance</t>
  </si>
  <si>
    <t>Additions based on tax positions related to the current year</t>
  </si>
  <si>
    <t>Additions of tax positions of prior years</t>
  </si>
  <si>
    <t>Settlements</t>
  </si>
  <si>
    <t>Reductions of tax positions of prior years</t>
  </si>
  <si>
    <t>Lapse of applicable statutes of limitations</t>
  </si>
  <si>
    <t>Currency translation decrease</t>
  </si>
  <si>
    <t>Currency translation increase</t>
  </si>
  <si>
    <t>Ending balance</t>
  </si>
  <si>
    <t>Major Customers - Additional Information (Detail) - Customer Concentration Risk - Procter And Gamble Company</t>
  </si>
  <si>
    <t>Sales Revenue, Net</t>
  </si>
  <si>
    <t>Concentration Risk [Line Items]</t>
  </si>
  <si>
    <t>Percentage from major customers</t>
  </si>
  <si>
    <t>14.00%</t>
  </si>
  <si>
    <t>17.00%</t>
  </si>
  <si>
    <t>3.00%</t>
  </si>
  <si>
    <t>4.00%</t>
  </si>
  <si>
    <t>Earnings Per Common Share - Reconciliation of Number of Shares Used in Basic and Diluted Earnings Per Share Computations (Detail) - $ / shares shares in Thousands</t>
  </si>
  <si>
    <t>Basic EPS, Shares</t>
  </si>
  <si>
    <t>Effect of dilutive securities, Shares</t>
  </si>
  <si>
    <t>Diluted EPS, Shares</t>
  </si>
  <si>
    <t>Basic EPS, Per Share Amount</t>
  </si>
  <si>
    <t>Effect of dilutive securities, Per Share Amount</t>
  </si>
  <si>
    <t>Diluted EPS, Per Share Amount</t>
  </si>
  <si>
    <t>Earnings Per Common Share - Additional Information (Detail) - shares shares in Thousands</t>
  </si>
  <si>
    <t>Anti-dilutive shares</t>
  </si>
  <si>
    <t>Stock-Based Compensation - Additional Information (Detail) - USD ($) $ / shares in Units, shares in Thousands, $ in Thousands</t>
  </si>
  <si>
    <t>Share-based Compensation Arrangement by Share-based Payment Award [Line Items]</t>
  </si>
  <si>
    <t>Shares of common stock remained reserved for future issuance</t>
  </si>
  <si>
    <t>Stock-based incentive awards, associated tax benefit</t>
  </si>
  <si>
    <t>Cash received from options exercised</t>
  </si>
  <si>
    <t>Pre-tax compensation expense</t>
  </si>
  <si>
    <t>Stock Compensation Plan</t>
  </si>
  <si>
    <t>Stock Options</t>
  </si>
  <si>
    <t>Vesting period</t>
  </si>
  <si>
    <t>Nonvested options, compensation cost not yet recognized</t>
  </si>
  <si>
    <t>Nonvested stock options, weighted average period</t>
  </si>
  <si>
    <t>3 years 3 months 19 days</t>
  </si>
  <si>
    <t>Weighted average grant-date fair value of options granted</t>
  </si>
  <si>
    <t>Grant-date fair value of options vested</t>
  </si>
  <si>
    <t>Stock Options | Maximum</t>
  </si>
  <si>
    <t>Stock options, expiration period</t>
  </si>
  <si>
    <t>Restricted Stock</t>
  </si>
  <si>
    <t>Nonvested restricted shares, compensation cost not yet recognized</t>
  </si>
  <si>
    <t>Grant-date fair value of restricted shares vested</t>
  </si>
  <si>
    <t>Restricted Stock | Minimum</t>
  </si>
  <si>
    <t>Restricted Stock | Maximum</t>
  </si>
  <si>
    <t>Restricted Stock Units (RSUs)</t>
  </si>
  <si>
    <t>1 year 8 months 12 days</t>
  </si>
  <si>
    <t>Stock-Based Compensation - Weighted Average Assumptions (Detail)</t>
  </si>
  <si>
    <t>Share-based Compensation Arrangement by Share-based Payment Award, Fair Value Assumptions and Methodology [Abstract]</t>
  </si>
  <si>
    <t>Expected life (years)</t>
  </si>
  <si>
    <t>5 years 8 months 12 days</t>
  </si>
  <si>
    <t>5 years 9 months 18 days</t>
  </si>
  <si>
    <t>Risk-free interest rate</t>
  </si>
  <si>
    <t>1.80%</t>
  </si>
  <si>
    <t>1.90%</t>
  </si>
  <si>
    <t>Expected volatility</t>
  </si>
  <si>
    <t>32.40%</t>
  </si>
  <si>
    <t>38.90%</t>
  </si>
  <si>
    <t>40.10%</t>
  </si>
  <si>
    <t>Dividend yield</t>
  </si>
  <si>
    <t>0.30%</t>
  </si>
  <si>
    <t>Stock-Based Compensation - Summary of Changes in Options Outstanding (Detail) - USD ($) $ / shares in Units, shares in Thousands, $ in Thousands</t>
  </si>
  <si>
    <t>Options Outstanding, Beginning Balance</t>
  </si>
  <si>
    <t>Options, Granted</t>
  </si>
  <si>
    <t>Options, Exercised</t>
  </si>
  <si>
    <t>Options, Forfeited</t>
  </si>
  <si>
    <t>Options Outstanding, Ending Balance</t>
  </si>
  <si>
    <t>Weighted Average Exercise Price, Outstanding, Beginning Balance</t>
  </si>
  <si>
    <t>Options Exercisable, End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Life (Years), Outstanding, Ending Balance</t>
  </si>
  <si>
    <t>6 years 8 months 12 days</t>
  </si>
  <si>
    <t>Weighted Average Remaining Life (Years), Exercisable, Ending Balance</t>
  </si>
  <si>
    <t>4 years 10 months 25 days</t>
  </si>
  <si>
    <t>Aggregate Intrinsic Value, Exercised</t>
  </si>
  <si>
    <t>Aggregate Intrinsic Value, Outstanding, Ending Balance</t>
  </si>
  <si>
    <t>Aggregate Intrinsic Value, Exercisable, Ending Balance</t>
  </si>
  <si>
    <t>Stock-Based Compensation - Summary of Changes in Restricted Shares (Detail) - Restricted Stock - $ / shares shares in Thousands</t>
  </si>
  <si>
    <t>Shares, Beginning Balance</t>
  </si>
  <si>
    <t>Shares, Granted</t>
  </si>
  <si>
    <t>Shares, Vested</t>
  </si>
  <si>
    <t>Shares, Forfeited</t>
  </si>
  <si>
    <t>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 Summary of Changes in Restricted Share Units (Detail) - Restricted Stock Units (RSUs) - $ / shares</t>
  </si>
  <si>
    <t>Vested</t>
  </si>
  <si>
    <t>Geographic Information - Summary of Net Revenues and Long-lived Assets Based on Geographic Area (Detail) - USD ($) $ in Thousands</t>
  </si>
  <si>
    <t>Revenues from External Customers and Long-Lived Assets [Line Items]</t>
  </si>
  <si>
    <t>Long-lived assets</t>
  </si>
  <si>
    <t>United States</t>
  </si>
  <si>
    <t>Australia</t>
  </si>
  <si>
    <t>Germany</t>
  </si>
  <si>
    <t>Other International</t>
  </si>
  <si>
    <t>Commitments and Contingencies - Additional Information (Detail) - USD ($) $ in Thousands</t>
  </si>
  <si>
    <t>Lease expiration period</t>
  </si>
  <si>
    <t>2028-09</t>
  </si>
  <si>
    <t>Operating leases rent expense</t>
  </si>
  <si>
    <t>Total estimated purchase obligations</t>
  </si>
  <si>
    <t>Commitments and Contingencies - Summary of Annual Future Minimum Rental Obligations (Detail) $ in Thousands</t>
  </si>
  <si>
    <t>Supplemental Cash Flow Disclosures - Supplemental Disclosures of Cash Flow Information and Non-Cash Activities (Detail) - USD ($) $ in Thousands</t>
  </si>
  <si>
    <t>Supplemental Disclosures of Cash Flow Information:</t>
  </si>
  <si>
    <t>Interest paid</t>
  </si>
  <si>
    <t>Income taxes paid, net of refunds</t>
  </si>
  <si>
    <t>Supplemental Disclosures of Non-Cash Activities:</t>
  </si>
  <si>
    <t>Additional minimum pension liability</t>
  </si>
  <si>
    <t>Capital expenditures incurred but not yet paid</t>
  </si>
  <si>
    <t>Capital lease obligations incurred</t>
  </si>
  <si>
    <t>Change in derivative contract fair value - asset position</t>
  </si>
  <si>
    <t>Change in derivative contract fair value - laibility position</t>
  </si>
  <si>
    <t>Business combinations accounted for as a purchase:</t>
  </si>
  <si>
    <t>Assets acquired (excluding cash)</t>
  </si>
  <si>
    <t>Liabilities assumed</t>
  </si>
  <si>
    <t>Liabilities for contingent / deferred payments</t>
  </si>
  <si>
    <t>Noncontrolling interest</t>
  </si>
  <si>
    <t>Net cash paid</t>
  </si>
  <si>
    <t>Accumulated Other Comprehensive Loss - Schedule of Changes in Accumulated Other Comprehensive Loss by Component (Detail) - USD ($) $ in Thousands</t>
  </si>
  <si>
    <t>Accumulated Other Comprehensive Income (Loss) [Line Items]</t>
  </si>
  <si>
    <t>Foreign currency items</t>
  </si>
  <si>
    <t>OCI before reclassifications</t>
  </si>
  <si>
    <t>Gains and (losses) on derivative contracts</t>
  </si>
  <si>
    <t>Amounts reclassified from AOCI</t>
  </si>
  <si>
    <t>Defined benefit pension items</t>
  </si>
  <si>
    <t>Accumulated Other Comprehensive Loss - Schedule of Changes in Accumulated Other Comprehensive Loss by Component (Parenthetical) (Detail) - USD ($) $ in Thousands</t>
  </si>
  <si>
    <t>Gains and losses on defined benefit pension and postretirement, tax</t>
  </si>
  <si>
    <t>Accumulated Other Comprehensive Loss - Reclassifications out of Accumulated Other Comprehensive Loss (Detail) - USD ($) $ in Thousands</t>
  </si>
  <si>
    <t>Reclassification Adjustment out of Accumulated Other Comprehensive Income [Line Items]</t>
  </si>
  <si>
    <t>Income tax (expense) benefit</t>
  </si>
  <si>
    <t>Gains and (losses) reclassified from AOCI</t>
  </si>
  <si>
    <t>Gains and (losses) reclassified from AOCI | Gains and (losses) on derivative contracts</t>
  </si>
  <si>
    <t>Amounts reclassified from AOCI, tax</t>
  </si>
  <si>
    <t>Gains and (losses) reclassified from AOCI | Gains and (losses) on derivative contracts | Cross Currency Swaps</t>
  </si>
  <si>
    <t>Amounts reclassified from AOCI, before tax</t>
  </si>
  <si>
    <t>Gains and (losses) reclassified from AOCI | Gains and (losses) on derivative contracts | Interest Rate Swaps</t>
  </si>
  <si>
    <t>Gains and (losses) reclassified from AOCI | Defined benefit pension items</t>
  </si>
  <si>
    <t>Amortization of net actuarial losses</t>
  </si>
  <si>
    <t>Settlement and curtailments</t>
  </si>
  <si>
    <t>Reclassified from AOCI into interest expense in the consolidated statements of income. See Note 9.</t>
  </si>
  <si>
    <t>Reclassified from AOCI into facility closure expenses in the consolidated statements of income. These components are included in the computation of net periodic pension cost. See Note 11.</t>
  </si>
  <si>
    <t>Facility Closures - Summary of Exit and Disposal Costs Related to Closure (Detail) - USD ($) $ in Thousands</t>
  </si>
  <si>
    <t>May 31, 2018</t>
  </si>
  <si>
    <t>Restructuring Cost and Reserve [Line Items]</t>
  </si>
  <si>
    <t>Total costs incurred</t>
  </si>
  <si>
    <t>Severance and other termination benefits | Merignac France</t>
  </si>
  <si>
    <t>Total costs expected to be incurred</t>
  </si>
  <si>
    <t>Cumulative costs incurred</t>
  </si>
  <si>
    <t>Severance and other termination benefits | Dormans France</t>
  </si>
  <si>
    <t>Severance and other termination benefits | Dormans France | Maximum</t>
  </si>
  <si>
    <t>Severance and other termination benefits | Sonoma California</t>
  </si>
  <si>
    <t>Severance and other termination benefits | Glasgow Scotland</t>
  </si>
  <si>
    <t>Severance and other termination benefits | Greensboro North Carolina</t>
  </si>
  <si>
    <t>Severance and other termination benefits | Dublin Ireland</t>
  </si>
  <si>
    <t>Contract termination costs | Greensboro North Carolina</t>
  </si>
  <si>
    <t>Contract termination costs | Dublin Ireland</t>
  </si>
  <si>
    <t>Other associated costs | Merignac France</t>
  </si>
  <si>
    <t>Other associated costs | Merignac France | Minimum</t>
  </si>
  <si>
    <t>Other associated costs | Merignac France | Maximum</t>
  </si>
  <si>
    <t>Other associated costs | Dormans France</t>
  </si>
  <si>
    <t>Other associated costs | Dormans France | Maximum</t>
  </si>
  <si>
    <t>Other associated costs | Sonoma California</t>
  </si>
  <si>
    <t>Other associated costs | Glasgow Scotland</t>
  </si>
  <si>
    <t>Other associated costs | Greensboro North Carolina</t>
  </si>
  <si>
    <t>Other associated costs | Dublin Ireland</t>
  </si>
  <si>
    <t>Facility Closures - Reconciliation of Beginning and Ending Liability Balances Related to Exit and Disposal Costs (Detail) - USD ($) $ in Thousands</t>
  </si>
  <si>
    <t>Amounts Expensed</t>
  </si>
  <si>
    <t>Merignac France | Severance and other termination benefits</t>
  </si>
  <si>
    <t>Amounts Paid</t>
  </si>
  <si>
    <t>Merignac France | Other associated costs</t>
  </si>
  <si>
    <t>Dormans France | Severance and other termination benefits</t>
  </si>
  <si>
    <t>Dormans France | Other associated costs</t>
  </si>
  <si>
    <t>Sonoma California | Severance and other termination benefits</t>
  </si>
  <si>
    <t>Sonoma California | Other associated costs</t>
  </si>
  <si>
    <t>Glasgow Scotland | Severance and other termination benefits</t>
  </si>
  <si>
    <t>Glasgow Scotland | Other associated costs</t>
  </si>
  <si>
    <t>Greensboro North Carolina | Severance and other termination benefits</t>
  </si>
  <si>
    <t>Greensboro North Carolina | Other associated costs</t>
  </si>
  <si>
    <t>Greensboro North Carolina | Contract termination costs</t>
  </si>
  <si>
    <t>Dublin Ireland | Severance and other termination benefits</t>
  </si>
  <si>
    <t>Dublin Ireland | Other associated costs</t>
  </si>
  <si>
    <t>Dublin Ireland | Contract termination costs</t>
  </si>
  <si>
    <t>Facility Closures - Additional Information (Detail) - USD ($) $ in Thousands</t>
  </si>
  <si>
    <t>Gain (loss) on sale of land and building</t>
  </si>
  <si>
    <t>Exit and disposal costs</t>
  </si>
  <si>
    <t>Reversed accrued pension related to employees</t>
  </si>
  <si>
    <t>Cumulative costs</t>
  </si>
  <si>
    <t>Wrote-off of property, plant and equipment</t>
  </si>
  <si>
    <t>Net gain on the sale of property, plant and equipment</t>
  </si>
  <si>
    <t>Dublin Ireland</t>
  </si>
  <si>
    <t>Greensboro North Carolina</t>
  </si>
  <si>
    <t>Norway and Watertown Facilities | Severance and other termination benefits</t>
  </si>
  <si>
    <t>Norway and Watertown Facilities | Other associated costs</t>
  </si>
  <si>
    <t>Norway and Watertown Facilities | Contract termination costs</t>
  </si>
  <si>
    <t>Norway and Watertown Facilities | Facility closure expenses</t>
  </si>
  <si>
    <t>Norway Michigan</t>
  </si>
  <si>
    <t>Norway Michigan | Pension Plan</t>
  </si>
  <si>
    <t>Defined benefit pension plan, settlement expense</t>
  </si>
  <si>
    <t>Other Facilities</t>
  </si>
  <si>
    <t>Quarterly Data - Quarterly Financial Information (Detail) - USD ($) $ / shares in Units, $ in Thousands</t>
  </si>
  <si>
    <t>Basic earnings per share</t>
  </si>
  <si>
    <t>Quarterly Data - Additional Information (Detail) - USD ($) $ in Thousands</t>
  </si>
  <si>
    <t>Facility closure expenses, after-tax</t>
  </si>
</sst>
</file>

<file path=xl/styles.xml><?xml version="1.0" encoding="utf-8"?>
<styleSheet xmlns="http://schemas.openxmlformats.org/spreadsheetml/2006/main">
  <numFmts count="4">
    <numFmt formatCode="_(&quot;$ &quot;#,##0_);_(&quot;$ &quot;(#,##0)" numFmtId="164"/>
    <numFmt formatCode="_(&quot;$ &quot;#,##0.00_);_(&quot;$ &quot;(#,##0.00)" numFmtId="165"/>
    <numFmt formatCode="_(&quot;Fiscal &quot;#,##0_);_(&quot;Fisca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92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454965</v>
      </c>
    </row>
    <row r="18" spans="1:4">
      <c r="A18" s="4" t="s">
        <v>30</v>
      </c>
      <c r="D18" s="6" t="n">
        <v>1138856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2</v>
      </c>
    </row>
    <row r="3" spans="1:3">
      <c r="A3" s="4" t="s">
        <v>1141</v>
      </c>
    </row>
    <row r="4" spans="1:3">
      <c r="A4" s="3" t="s">
        <v>1138</v>
      </c>
    </row>
    <row r="5" spans="1:3">
      <c r="A5" s="4" t="s">
        <v>1145</v>
      </c>
      <c r="B5" s="6" t="n">
        <v>9063</v>
      </c>
    </row>
    <row r="6" spans="1:3">
      <c r="A6" s="4" t="s">
        <v>1143</v>
      </c>
    </row>
    <row r="7" spans="1:3">
      <c r="A7" s="3" t="s">
        <v>1138</v>
      </c>
    </row>
    <row r="8" spans="1:3">
      <c r="A8" s="4" t="s">
        <v>1145</v>
      </c>
      <c r="B8" s="6" t="n">
        <v>-1</v>
      </c>
      <c r="C8" s="6" t="n">
        <v>-5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6</v>
      </c>
      <c r="C1" s="2" t="s">
        <v>616</v>
      </c>
      <c r="K1" s="2" t="s">
        <v>1</v>
      </c>
    </row>
    <row r="2" spans="1:13">
      <c r="C2" s="2" t="s">
        <v>2</v>
      </c>
      <c r="D2" s="2" t="s">
        <v>476</v>
      </c>
      <c r="E2" s="2" t="s">
        <v>617</v>
      </c>
      <c r="F2" s="2" t="s">
        <v>618</v>
      </c>
      <c r="G2" s="2" t="s">
        <v>32</v>
      </c>
      <c r="H2" s="2" t="s">
        <v>619</v>
      </c>
      <c r="I2" s="2" t="s">
        <v>620</v>
      </c>
      <c r="J2" s="2" t="s">
        <v>621</v>
      </c>
      <c r="K2" s="2" t="s">
        <v>2</v>
      </c>
      <c r="L2" s="2" t="s">
        <v>32</v>
      </c>
      <c r="M2" s="2" t="s">
        <v>33</v>
      </c>
    </row>
    <row r="3" spans="1:13">
      <c r="A3" s="3" t="s">
        <v>1147</v>
      </c>
    </row>
    <row r="4" spans="1:13">
      <c r="A4" s="4" t="s">
        <v>1148</v>
      </c>
      <c r="K4" s="6" t="n">
        <v>18195</v>
      </c>
      <c r="L4" s="6" t="n">
        <v>-26848</v>
      </c>
      <c r="M4" s="6" t="n">
        <v>-18981</v>
      </c>
    </row>
    <row r="5" spans="1:13">
      <c r="A5" s="4" t="s">
        <v>47</v>
      </c>
      <c r="C5" s="6" t="n">
        <v>22123</v>
      </c>
      <c r="D5" s="6" t="n">
        <v>20532</v>
      </c>
      <c r="E5" s="6" t="n">
        <v>15190</v>
      </c>
      <c r="F5" s="6" t="n">
        <v>14106</v>
      </c>
      <c r="G5" s="6" t="n">
        <v>16722</v>
      </c>
      <c r="H5" s="6" t="n">
        <v>12126</v>
      </c>
      <c r="I5" s="6" t="n">
        <v>16343</v>
      </c>
      <c r="J5" s="6" t="n">
        <v>15805</v>
      </c>
      <c r="K5" s="5" t="n">
        <v>71951</v>
      </c>
      <c r="L5" s="5" t="n">
        <v>60996</v>
      </c>
      <c r="M5" s="6" t="n">
        <v>47739</v>
      </c>
    </row>
    <row r="6" spans="1:13">
      <c r="A6" s="4" t="s">
        <v>1141</v>
      </c>
    </row>
    <row r="7" spans="1:13">
      <c r="A7" s="3" t="s">
        <v>1147</v>
      </c>
    </row>
    <row r="8" spans="1:13">
      <c r="A8" s="4" t="s">
        <v>1142</v>
      </c>
      <c r="K8" s="5" t="n">
        <v>2773</v>
      </c>
      <c r="L8" s="5" t="n">
        <v>-196</v>
      </c>
    </row>
    <row r="9" spans="1:13">
      <c r="A9" s="4" t="s">
        <v>1143</v>
      </c>
    </row>
    <row r="10" spans="1:13">
      <c r="A10" s="3" t="s">
        <v>1147</v>
      </c>
    </row>
    <row r="11" spans="1:13">
      <c r="A11" s="4" t="s">
        <v>1142</v>
      </c>
      <c r="K11" s="5" t="n">
        <v>-31</v>
      </c>
      <c r="L11" s="5" t="n">
        <v>-91</v>
      </c>
    </row>
    <row r="12" spans="1:13">
      <c r="A12" s="4" t="s">
        <v>1149</v>
      </c>
    </row>
    <row r="13" spans="1:13">
      <c r="A13" s="3" t="s">
        <v>1147</v>
      </c>
    </row>
    <row r="14" spans="1:13">
      <c r="A14" s="4" t="s">
        <v>47</v>
      </c>
      <c r="K14" s="5" t="n">
        <v>-2742</v>
      </c>
      <c r="L14" s="5" t="n">
        <v>287</v>
      </c>
    </row>
    <row r="15" spans="1:13">
      <c r="A15" s="4" t="s">
        <v>1150</v>
      </c>
    </row>
    <row r="16" spans="1:13">
      <c r="A16" s="3" t="s">
        <v>1147</v>
      </c>
    </row>
    <row r="17" spans="1:13">
      <c r="A17" s="4" t="s">
        <v>1151</v>
      </c>
      <c r="B17" s="4" t="s">
        <v>58</v>
      </c>
      <c r="K17" s="5" t="n">
        <v>1360</v>
      </c>
      <c r="L17" s="5" t="n">
        <v>-133</v>
      </c>
    </row>
    <row r="18" spans="1:13">
      <c r="A18" s="4" t="s">
        <v>1142</v>
      </c>
      <c r="K18" s="5" t="n">
        <v>-2773</v>
      </c>
      <c r="L18" s="5" t="n">
        <v>196</v>
      </c>
    </row>
    <row r="19" spans="1:13">
      <c r="A19" s="4" t="s">
        <v>1152</v>
      </c>
    </row>
    <row r="20" spans="1:13">
      <c r="A20" s="3" t="s">
        <v>1147</v>
      </c>
    </row>
    <row r="21" spans="1:13">
      <c r="A21" s="4" t="s">
        <v>1153</v>
      </c>
      <c r="K21" s="5" t="n">
        <v>4234</v>
      </c>
    </row>
    <row r="22" spans="1:13">
      <c r="A22" s="4" t="s">
        <v>1154</v>
      </c>
    </row>
    <row r="23" spans="1:13">
      <c r="A23" s="3" t="s">
        <v>1147</v>
      </c>
    </row>
    <row r="24" spans="1:13">
      <c r="A24" s="4" t="s">
        <v>1153</v>
      </c>
      <c r="B24" s="4" t="s">
        <v>58</v>
      </c>
      <c r="K24" s="5" t="n">
        <v>101</v>
      </c>
      <c r="L24" s="5" t="n">
        <v>329</v>
      </c>
    </row>
    <row r="25" spans="1:13">
      <c r="A25" s="4" t="s">
        <v>1155</v>
      </c>
    </row>
    <row r="26" spans="1:13">
      <c r="A26" s="3" t="s">
        <v>1147</v>
      </c>
    </row>
    <row r="27" spans="1:13">
      <c r="A27" s="4" t="s">
        <v>1156</v>
      </c>
      <c r="B27" s="4" t="s">
        <v>60</v>
      </c>
      <c r="K27" s="5" t="n">
        <v>7</v>
      </c>
      <c r="L27" s="5" t="n">
        <v>15</v>
      </c>
    </row>
    <row r="28" spans="1:13">
      <c r="A28" s="4" t="s">
        <v>1157</v>
      </c>
      <c r="B28" s="4" t="s">
        <v>60</v>
      </c>
      <c r="K28" s="5" t="n">
        <v>44</v>
      </c>
      <c r="L28" s="5" t="n">
        <v>133</v>
      </c>
    </row>
    <row r="29" spans="1:13">
      <c r="A29" s="4" t="s">
        <v>1148</v>
      </c>
      <c r="K29" s="5" t="n">
        <v>-20</v>
      </c>
      <c r="L29" s="5" t="n">
        <v>-57</v>
      </c>
    </row>
    <row r="30" spans="1:13">
      <c r="A30" s="4" t="s">
        <v>47</v>
      </c>
      <c r="K30" s="6" t="n">
        <v>31</v>
      </c>
      <c r="L30" s="6" t="n">
        <v>91</v>
      </c>
    </row>
    <row r="31" spans="1:13"/>
    <row r="32" spans="1:13">
      <c r="A32" s="4" t="s">
        <v>58</v>
      </c>
      <c r="B32" s="4" t="s">
        <v>1158</v>
      </c>
    </row>
    <row r="33" spans="1:13">
      <c r="A33" s="4" t="s">
        <v>60</v>
      </c>
      <c r="B33" s="4" t="s">
        <v>1159</v>
      </c>
    </row>
  </sheetData>
  <mergeCells count="6">
    <mergeCell ref="A1:B2"/>
    <mergeCell ref="C1:J1"/>
    <mergeCell ref="K1:M1"/>
    <mergeCell ref="A31:L31"/>
    <mergeCell ref="B32:L32"/>
    <mergeCell ref="B33:L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1160</v>
      </c>
      <c r="B1" s="2" t="s">
        <v>616</v>
      </c>
      <c r="J1" s="2" t="s">
        <v>1</v>
      </c>
    </row>
    <row r="2" spans="1:13">
      <c r="B2" s="2" t="s">
        <v>2</v>
      </c>
      <c r="C2" s="2" t="s">
        <v>476</v>
      </c>
      <c r="D2" s="2" t="s">
        <v>617</v>
      </c>
      <c r="E2" s="2" t="s">
        <v>618</v>
      </c>
      <c r="F2" s="2" t="s">
        <v>32</v>
      </c>
      <c r="G2" s="2" t="s">
        <v>619</v>
      </c>
      <c r="H2" s="2" t="s">
        <v>620</v>
      </c>
      <c r="I2" s="2" t="s">
        <v>621</v>
      </c>
      <c r="J2" s="2" t="s">
        <v>2</v>
      </c>
      <c r="K2" s="2" t="s">
        <v>32</v>
      </c>
      <c r="L2" s="2" t="s">
        <v>33</v>
      </c>
      <c r="M2" s="2" t="s">
        <v>1161</v>
      </c>
    </row>
    <row r="3" spans="1:13">
      <c r="A3" s="3" t="s">
        <v>1162</v>
      </c>
    </row>
    <row r="4" spans="1:13">
      <c r="A4" s="4" t="s">
        <v>1163</v>
      </c>
      <c r="B4" s="6" t="n">
        <v>529</v>
      </c>
      <c r="C4" s="6" t="n">
        <v>761</v>
      </c>
      <c r="D4" s="6" t="n">
        <v>95</v>
      </c>
      <c r="E4" s="6" t="n">
        <v>34</v>
      </c>
      <c r="F4" s="6" t="n">
        <v>314</v>
      </c>
      <c r="G4" s="6" t="n">
        <v>393</v>
      </c>
      <c r="H4" s="6" t="n">
        <v>57</v>
      </c>
      <c r="I4" s="6" t="n">
        <v>157</v>
      </c>
      <c r="J4" s="6" t="n">
        <v>1419</v>
      </c>
      <c r="K4" s="6" t="n">
        <v>921</v>
      </c>
    </row>
    <row r="5" spans="1:13">
      <c r="A5" s="4" t="s">
        <v>1164</v>
      </c>
    </row>
    <row r="6" spans="1:13">
      <c r="A6" s="3" t="s">
        <v>1162</v>
      </c>
    </row>
    <row r="7" spans="1:13">
      <c r="A7" s="4" t="s">
        <v>1165</v>
      </c>
      <c r="B7" s="5" t="n">
        <v>703</v>
      </c>
      <c r="J7" s="5" t="n">
        <v>703</v>
      </c>
    </row>
    <row r="8" spans="1:13">
      <c r="A8" s="4" t="s">
        <v>1163</v>
      </c>
      <c r="J8" s="5" t="n">
        <v>703</v>
      </c>
    </row>
    <row r="9" spans="1:13">
      <c r="A9" s="4" t="s">
        <v>1166</v>
      </c>
      <c r="B9" s="5" t="n">
        <v>703</v>
      </c>
      <c r="J9" s="5" t="n">
        <v>703</v>
      </c>
    </row>
    <row r="10" spans="1:13">
      <c r="A10" s="4" t="s">
        <v>1167</v>
      </c>
    </row>
    <row r="11" spans="1:13">
      <c r="A11" s="3" t="s">
        <v>1162</v>
      </c>
    </row>
    <row r="12" spans="1:13">
      <c r="A12" s="4" t="s">
        <v>1163</v>
      </c>
      <c r="J12" s="5" t="n">
        <v>106</v>
      </c>
    </row>
    <row r="13" spans="1:13">
      <c r="A13" s="4" t="s">
        <v>1166</v>
      </c>
      <c r="B13" s="5" t="n">
        <v>106</v>
      </c>
      <c r="J13" s="5" t="n">
        <v>106</v>
      </c>
    </row>
    <row r="14" spans="1:13">
      <c r="A14" s="4" t="s">
        <v>1168</v>
      </c>
    </row>
    <row r="15" spans="1:13">
      <c r="A15" s="3" t="s">
        <v>1162</v>
      </c>
    </row>
    <row r="16" spans="1:13">
      <c r="A16" s="4" t="s">
        <v>1165</v>
      </c>
      <c r="B16" s="5" t="n">
        <v>106</v>
      </c>
      <c r="J16" s="5" t="n">
        <v>106</v>
      </c>
    </row>
    <row r="17" spans="1:13">
      <c r="A17" s="4" t="s">
        <v>1169</v>
      </c>
    </row>
    <row r="18" spans="1:13">
      <c r="A18" s="3" t="s">
        <v>1162</v>
      </c>
    </row>
    <row r="19" spans="1:13">
      <c r="A19" s="4" t="s">
        <v>1165</v>
      </c>
      <c r="B19" s="5" t="n">
        <v>6</v>
      </c>
      <c r="J19" s="5" t="n">
        <v>6</v>
      </c>
    </row>
    <row r="20" spans="1:13">
      <c r="A20" s="4" t="s">
        <v>1163</v>
      </c>
      <c r="K20" s="5" t="n">
        <v>6</v>
      </c>
    </row>
    <row r="21" spans="1:13">
      <c r="A21" s="4" t="s">
        <v>1166</v>
      </c>
      <c r="B21" s="5" t="n">
        <v>6</v>
      </c>
      <c r="J21" s="5" t="n">
        <v>6</v>
      </c>
    </row>
    <row r="22" spans="1:13">
      <c r="A22" s="4" t="s">
        <v>1170</v>
      </c>
    </row>
    <row r="23" spans="1:13">
      <c r="A23" s="3" t="s">
        <v>1162</v>
      </c>
    </row>
    <row r="24" spans="1:13">
      <c r="A24" s="4" t="s">
        <v>1165</v>
      </c>
      <c r="B24" s="5" t="n">
        <v>479</v>
      </c>
      <c r="J24" s="5" t="n">
        <v>479</v>
      </c>
    </row>
    <row r="25" spans="1:13">
      <c r="A25" s="4" t="s">
        <v>1163</v>
      </c>
      <c r="K25" s="5" t="n">
        <v>100</v>
      </c>
      <c r="L25" s="6" t="n">
        <v>379</v>
      </c>
    </row>
    <row r="26" spans="1:13">
      <c r="A26" s="4" t="s">
        <v>1166</v>
      </c>
      <c r="B26" s="5" t="n">
        <v>479</v>
      </c>
      <c r="J26" s="5" t="n">
        <v>479</v>
      </c>
    </row>
    <row r="27" spans="1:13">
      <c r="A27" s="4" t="s">
        <v>1171</v>
      </c>
    </row>
    <row r="28" spans="1:13">
      <c r="A28" s="3" t="s">
        <v>1162</v>
      </c>
    </row>
    <row r="29" spans="1:13">
      <c r="A29" s="4" t="s">
        <v>1165</v>
      </c>
      <c r="B29" s="5" t="n">
        <v>651</v>
      </c>
      <c r="J29" s="5" t="n">
        <v>651</v>
      </c>
    </row>
    <row r="30" spans="1:13">
      <c r="A30" s="4" t="s">
        <v>1163</v>
      </c>
      <c r="K30" s="5" t="n">
        <v>-22</v>
      </c>
      <c r="L30" s="5" t="n">
        <v>673</v>
      </c>
    </row>
    <row r="31" spans="1:13">
      <c r="A31" s="4" t="s">
        <v>1166</v>
      </c>
      <c r="M31" s="6" t="n">
        <v>651</v>
      </c>
    </row>
    <row r="32" spans="1:13">
      <c r="A32" s="4" t="s">
        <v>1172</v>
      </c>
    </row>
    <row r="33" spans="1:13">
      <c r="A33" s="3" t="s">
        <v>1162</v>
      </c>
    </row>
    <row r="34" spans="1:13">
      <c r="A34" s="4" t="s">
        <v>1165</v>
      </c>
      <c r="B34" s="5" t="n">
        <v>765</v>
      </c>
      <c r="J34" s="5" t="n">
        <v>765</v>
      </c>
    </row>
    <row r="35" spans="1:13">
      <c r="A35" s="4" t="s">
        <v>1163</v>
      </c>
      <c r="K35" s="5" t="n">
        <v>102</v>
      </c>
      <c r="L35" s="5" t="n">
        <v>663</v>
      </c>
    </row>
    <row r="36" spans="1:13">
      <c r="A36" s="4" t="s">
        <v>1166</v>
      </c>
      <c r="B36" s="5" t="n">
        <v>765</v>
      </c>
      <c r="J36" s="5" t="n">
        <v>765</v>
      </c>
    </row>
    <row r="37" spans="1:13">
      <c r="A37" s="4" t="s">
        <v>1173</v>
      </c>
    </row>
    <row r="38" spans="1:13">
      <c r="A38" s="3" t="s">
        <v>1162</v>
      </c>
    </row>
    <row r="39" spans="1:13">
      <c r="A39" s="4" t="s">
        <v>1163</v>
      </c>
      <c r="K39" s="5" t="n">
        <v>-66</v>
      </c>
      <c r="L39" s="5" t="n">
        <v>66</v>
      </c>
    </row>
    <row r="40" spans="1:13">
      <c r="A40" s="4" t="s">
        <v>1174</v>
      </c>
    </row>
    <row r="41" spans="1:13">
      <c r="A41" s="3" t="s">
        <v>1162</v>
      </c>
    </row>
    <row r="42" spans="1:13">
      <c r="A42" s="4" t="s">
        <v>1165</v>
      </c>
      <c r="B42" s="5" t="n">
        <v>177</v>
      </c>
      <c r="J42" s="5" t="n">
        <v>177</v>
      </c>
    </row>
    <row r="43" spans="1:13">
      <c r="A43" s="4" t="s">
        <v>1163</v>
      </c>
      <c r="K43" s="5" t="n">
        <v>177</v>
      </c>
    </row>
    <row r="44" spans="1:13">
      <c r="A44" s="4" t="s">
        <v>1166</v>
      </c>
      <c r="B44" s="5" t="n">
        <v>177</v>
      </c>
      <c r="J44" s="5" t="n">
        <v>177</v>
      </c>
    </row>
    <row r="45" spans="1:13">
      <c r="A45" s="4" t="s">
        <v>1175</v>
      </c>
    </row>
    <row r="46" spans="1:13">
      <c r="A46" s="3" t="s">
        <v>1162</v>
      </c>
    </row>
    <row r="47" spans="1:13">
      <c r="A47" s="4" t="s">
        <v>1163</v>
      </c>
      <c r="J47" s="5" t="n">
        <v>347</v>
      </c>
    </row>
    <row r="48" spans="1:13">
      <c r="A48" s="4" t="s">
        <v>1166</v>
      </c>
      <c r="B48" s="5" t="n">
        <v>347</v>
      </c>
      <c r="J48" s="5" t="n">
        <v>347</v>
      </c>
    </row>
    <row r="49" spans="1:13">
      <c r="A49" s="4" t="s">
        <v>1176</v>
      </c>
    </row>
    <row r="50" spans="1:13">
      <c r="A50" s="3" t="s">
        <v>1162</v>
      </c>
    </row>
    <row r="51" spans="1:13">
      <c r="A51" s="4" t="s">
        <v>1165</v>
      </c>
      <c r="B51" s="5" t="n">
        <v>450</v>
      </c>
      <c r="J51" s="5" t="n">
        <v>450</v>
      </c>
    </row>
    <row r="52" spans="1:13">
      <c r="A52" s="4" t="s">
        <v>1177</v>
      </c>
    </row>
    <row r="53" spans="1:13">
      <c r="A53" s="3" t="s">
        <v>1162</v>
      </c>
    </row>
    <row r="54" spans="1:13">
      <c r="A54" s="4" t="s">
        <v>1165</v>
      </c>
      <c r="B54" s="5" t="n">
        <v>750</v>
      </c>
      <c r="J54" s="5" t="n">
        <v>750</v>
      </c>
    </row>
    <row r="55" spans="1:13">
      <c r="A55" s="4" t="s">
        <v>1178</v>
      </c>
    </row>
    <row r="56" spans="1:13">
      <c r="A56" s="3" t="s">
        <v>1162</v>
      </c>
    </row>
    <row r="57" spans="1:13">
      <c r="A57" s="4" t="s">
        <v>1163</v>
      </c>
      <c r="J57" s="5" t="n">
        <v>23</v>
      </c>
    </row>
    <row r="58" spans="1:13">
      <c r="A58" s="4" t="s">
        <v>1166</v>
      </c>
      <c r="B58" s="5" t="n">
        <v>23</v>
      </c>
      <c r="J58" s="5" t="n">
        <v>23</v>
      </c>
    </row>
    <row r="59" spans="1:13">
      <c r="A59" s="4" t="s">
        <v>1179</v>
      </c>
    </row>
    <row r="60" spans="1:13">
      <c r="A60" s="3" t="s">
        <v>1162</v>
      </c>
    </row>
    <row r="61" spans="1:13">
      <c r="A61" s="4" t="s">
        <v>1165</v>
      </c>
      <c r="B61" s="5" t="n">
        <v>23</v>
      </c>
      <c r="J61" s="5" t="n">
        <v>23</v>
      </c>
    </row>
    <row r="62" spans="1:13">
      <c r="A62" s="4" t="s">
        <v>1180</v>
      </c>
    </row>
    <row r="63" spans="1:13">
      <c r="A63" s="3" t="s">
        <v>1162</v>
      </c>
    </row>
    <row r="64" spans="1:13">
      <c r="A64" s="4" t="s">
        <v>1165</v>
      </c>
      <c r="B64" s="5" t="n">
        <v>91</v>
      </c>
      <c r="J64" s="5" t="n">
        <v>91</v>
      </c>
    </row>
    <row r="65" spans="1:13">
      <c r="A65" s="4" t="s">
        <v>1163</v>
      </c>
      <c r="K65" s="5" t="n">
        <v>91</v>
      </c>
    </row>
    <row r="66" spans="1:13">
      <c r="A66" s="4" t="s">
        <v>1166</v>
      </c>
      <c r="B66" s="5" t="n">
        <v>91</v>
      </c>
      <c r="J66" s="5" t="n">
        <v>91</v>
      </c>
    </row>
    <row r="67" spans="1:13">
      <c r="A67" s="4" t="s">
        <v>1181</v>
      </c>
    </row>
    <row r="68" spans="1:13">
      <c r="A68" s="3" t="s">
        <v>1162</v>
      </c>
    </row>
    <row r="69" spans="1:13">
      <c r="A69" s="4" t="s">
        <v>1165</v>
      </c>
      <c r="B69" s="5" t="n">
        <v>642</v>
      </c>
      <c r="J69" s="5" t="n">
        <v>642</v>
      </c>
    </row>
    <row r="70" spans="1:13">
      <c r="A70" s="4" t="s">
        <v>1163</v>
      </c>
      <c r="K70" s="5" t="n">
        <v>539</v>
      </c>
      <c r="L70" s="5" t="n">
        <v>103</v>
      </c>
    </row>
    <row r="71" spans="1:13">
      <c r="A71" s="4" t="s">
        <v>1166</v>
      </c>
      <c r="B71" s="5" t="n">
        <v>642</v>
      </c>
      <c r="J71" s="5" t="n">
        <v>642</v>
      </c>
    </row>
    <row r="72" spans="1:13">
      <c r="A72" s="4" t="s">
        <v>1182</v>
      </c>
    </row>
    <row r="73" spans="1:13">
      <c r="A73" s="3" t="s">
        <v>1162</v>
      </c>
    </row>
    <row r="74" spans="1:13">
      <c r="A74" s="4" t="s">
        <v>1165</v>
      </c>
      <c r="B74" s="5" t="n">
        <v>844</v>
      </c>
      <c r="J74" s="5" t="n">
        <v>844</v>
      </c>
    </row>
    <row r="75" spans="1:13">
      <c r="A75" s="4" t="s">
        <v>1163</v>
      </c>
      <c r="K75" s="5" t="n">
        <v>207</v>
      </c>
      <c r="L75" s="5" t="n">
        <v>637</v>
      </c>
    </row>
    <row r="76" spans="1:13">
      <c r="A76" s="4" t="s">
        <v>1166</v>
      </c>
      <c r="M76" s="6" t="n">
        <v>844</v>
      </c>
    </row>
    <row r="77" spans="1:13">
      <c r="A77" s="4" t="s">
        <v>1183</v>
      </c>
    </row>
    <row r="78" spans="1:13">
      <c r="A78" s="3" t="s">
        <v>1162</v>
      </c>
    </row>
    <row r="79" spans="1:13">
      <c r="A79" s="4" t="s">
        <v>1165</v>
      </c>
      <c r="B79" s="5" t="n">
        <v>670</v>
      </c>
      <c r="J79" s="5" t="n">
        <v>670</v>
      </c>
    </row>
    <row r="80" spans="1:13">
      <c r="A80" s="4" t="s">
        <v>1163</v>
      </c>
      <c r="K80" s="6" t="n">
        <v>76</v>
      </c>
      <c r="L80" s="6" t="n">
        <v>594</v>
      </c>
    </row>
    <row r="81" spans="1:13">
      <c r="A81" s="4" t="s">
        <v>1166</v>
      </c>
      <c r="B81" s="6" t="n">
        <v>670</v>
      </c>
      <c r="J81" s="6" t="n">
        <v>67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616</v>
      </c>
      <c r="J1" s="2" t="s">
        <v>1</v>
      </c>
    </row>
    <row r="2" spans="1:12">
      <c r="B2" s="2" t="s">
        <v>2</v>
      </c>
      <c r="C2" s="2" t="s">
        <v>476</v>
      </c>
      <c r="D2" s="2" t="s">
        <v>617</v>
      </c>
      <c r="E2" s="2" t="s">
        <v>618</v>
      </c>
      <c r="F2" s="2" t="s">
        <v>32</v>
      </c>
      <c r="G2" s="2" t="s">
        <v>619</v>
      </c>
      <c r="H2" s="2" t="s">
        <v>620</v>
      </c>
      <c r="I2" s="2" t="s">
        <v>621</v>
      </c>
      <c r="J2" s="2" t="s">
        <v>2</v>
      </c>
      <c r="K2" s="2" t="s">
        <v>32</v>
      </c>
      <c r="L2" s="2" t="s">
        <v>33</v>
      </c>
    </row>
    <row r="3" spans="1:12">
      <c r="A3" s="3" t="s">
        <v>1162</v>
      </c>
    </row>
    <row r="4" spans="1:12">
      <c r="A4" s="4" t="s">
        <v>1185</v>
      </c>
      <c r="B4" s="6" t="n">
        <v>529</v>
      </c>
      <c r="C4" s="6" t="n">
        <v>761</v>
      </c>
      <c r="D4" s="6" t="n">
        <v>95</v>
      </c>
      <c r="E4" s="6" t="n">
        <v>34</v>
      </c>
      <c r="F4" s="6" t="n">
        <v>314</v>
      </c>
      <c r="G4" s="6" t="n">
        <v>393</v>
      </c>
      <c r="H4" s="6" t="n">
        <v>57</v>
      </c>
      <c r="I4" s="6" t="n">
        <v>157</v>
      </c>
      <c r="J4" s="6" t="n">
        <v>1419</v>
      </c>
      <c r="K4" s="6" t="n">
        <v>921</v>
      </c>
    </row>
    <row r="5" spans="1:12">
      <c r="A5" s="4" t="s">
        <v>1186</v>
      </c>
    </row>
    <row r="6" spans="1:12">
      <c r="A6" s="3" t="s">
        <v>1162</v>
      </c>
    </row>
    <row r="7" spans="1:12">
      <c r="A7" s="4" t="s">
        <v>1185</v>
      </c>
      <c r="J7" s="5" t="n">
        <v>703</v>
      </c>
    </row>
    <row r="8" spans="1:12">
      <c r="A8" s="4" t="s">
        <v>1187</v>
      </c>
      <c r="J8" s="5" t="n">
        <v>-246</v>
      </c>
    </row>
    <row r="9" spans="1:12">
      <c r="A9" s="4" t="s">
        <v>1020</v>
      </c>
      <c r="B9" s="6" t="n">
        <v>457</v>
      </c>
      <c r="J9" s="5" t="n">
        <v>457</v>
      </c>
    </row>
    <row r="10" spans="1:12">
      <c r="A10" s="4" t="s">
        <v>1188</v>
      </c>
    </row>
    <row r="11" spans="1:12">
      <c r="A11" s="3" t="s">
        <v>1162</v>
      </c>
    </row>
    <row r="12" spans="1:12">
      <c r="A12" s="4" t="s">
        <v>1185</v>
      </c>
      <c r="J12" s="5" t="n">
        <v>347</v>
      </c>
    </row>
    <row r="13" spans="1:12">
      <c r="A13" s="4" t="s">
        <v>1187</v>
      </c>
      <c r="J13" s="5" t="n">
        <v>-347</v>
      </c>
    </row>
    <row r="14" spans="1:12">
      <c r="A14" s="4" t="s">
        <v>1189</v>
      </c>
    </row>
    <row r="15" spans="1:12">
      <c r="A15" s="3" t="s">
        <v>1162</v>
      </c>
    </row>
    <row r="16" spans="1:12">
      <c r="A16" s="4" t="s">
        <v>1185</v>
      </c>
      <c r="J16" s="5" t="n">
        <v>106</v>
      </c>
    </row>
    <row r="17" spans="1:12">
      <c r="A17" s="4" t="s">
        <v>1187</v>
      </c>
      <c r="J17" s="5" t="n">
        <v>-106</v>
      </c>
    </row>
    <row r="18" spans="1:12">
      <c r="A18" s="4" t="s">
        <v>1190</v>
      </c>
    </row>
    <row r="19" spans="1:12">
      <c r="A19" s="3" t="s">
        <v>1162</v>
      </c>
    </row>
    <row r="20" spans="1:12">
      <c r="A20" s="4" t="s">
        <v>1185</v>
      </c>
      <c r="J20" s="5" t="n">
        <v>23</v>
      </c>
    </row>
    <row r="21" spans="1:12">
      <c r="A21" s="4" t="s">
        <v>1187</v>
      </c>
      <c r="J21" s="5" t="n">
        <v>-23</v>
      </c>
    </row>
    <row r="22" spans="1:12">
      <c r="A22" s="4" t="s">
        <v>1191</v>
      </c>
    </row>
    <row r="23" spans="1:12">
      <c r="A23" s="3" t="s">
        <v>1162</v>
      </c>
    </row>
    <row r="24" spans="1:12">
      <c r="A24" s="4" t="s">
        <v>1185</v>
      </c>
      <c r="K24" s="5" t="n">
        <v>6</v>
      </c>
    </row>
    <row r="25" spans="1:12">
      <c r="A25" s="4" t="s">
        <v>1187</v>
      </c>
      <c r="K25" s="5" t="n">
        <v>-6</v>
      </c>
    </row>
    <row r="26" spans="1:12">
      <c r="A26" s="4" t="s">
        <v>1192</v>
      </c>
    </row>
    <row r="27" spans="1:12">
      <c r="A27" s="3" t="s">
        <v>1162</v>
      </c>
    </row>
    <row r="28" spans="1:12">
      <c r="A28" s="4" t="s">
        <v>1012</v>
      </c>
      <c r="E28" s="5" t="n">
        <v>24</v>
      </c>
      <c r="J28" s="5" t="n">
        <v>24</v>
      </c>
    </row>
    <row r="29" spans="1:12">
      <c r="A29" s="4" t="s">
        <v>1185</v>
      </c>
      <c r="K29" s="5" t="n">
        <v>91</v>
      </c>
    </row>
    <row r="30" spans="1:12">
      <c r="A30" s="4" t="s">
        <v>1187</v>
      </c>
      <c r="J30" s="5" t="n">
        <v>-24</v>
      </c>
      <c r="K30" s="5" t="n">
        <v>-67</v>
      </c>
    </row>
    <row r="31" spans="1:12">
      <c r="A31" s="4" t="s">
        <v>1020</v>
      </c>
      <c r="F31" s="5" t="n">
        <v>24</v>
      </c>
      <c r="K31" s="5" t="n">
        <v>24</v>
      </c>
    </row>
    <row r="32" spans="1:12">
      <c r="A32" s="4" t="s">
        <v>1193</v>
      </c>
    </row>
    <row r="33" spans="1:12">
      <c r="A33" s="3" t="s">
        <v>1162</v>
      </c>
    </row>
    <row r="34" spans="1:12">
      <c r="A34" s="4" t="s">
        <v>1012</v>
      </c>
      <c r="I34" s="5" t="n">
        <v>106</v>
      </c>
      <c r="K34" s="5" t="n">
        <v>106</v>
      </c>
    </row>
    <row r="35" spans="1:12">
      <c r="A35" s="4" t="s">
        <v>1185</v>
      </c>
      <c r="K35" s="5" t="n">
        <v>100</v>
      </c>
      <c r="L35" s="6" t="n">
        <v>379</v>
      </c>
    </row>
    <row r="36" spans="1:12">
      <c r="A36" s="4" t="s">
        <v>1187</v>
      </c>
      <c r="K36" s="5" t="n">
        <v>-206</v>
      </c>
    </row>
    <row r="37" spans="1:12">
      <c r="A37" s="4" t="s">
        <v>1020</v>
      </c>
      <c r="L37" s="5" t="n">
        <v>106</v>
      </c>
    </row>
    <row r="38" spans="1:12">
      <c r="A38" s="4" t="s">
        <v>1194</v>
      </c>
    </row>
    <row r="39" spans="1:12">
      <c r="A39" s="3" t="s">
        <v>1162</v>
      </c>
    </row>
    <row r="40" spans="1:12">
      <c r="A40" s="4" t="s">
        <v>1012</v>
      </c>
      <c r="E40" s="6" t="n">
        <v>99</v>
      </c>
      <c r="J40" s="5" t="n">
        <v>99</v>
      </c>
    </row>
    <row r="41" spans="1:12">
      <c r="A41" s="4" t="s">
        <v>1185</v>
      </c>
      <c r="K41" s="5" t="n">
        <v>539</v>
      </c>
      <c r="L41" s="5" t="n">
        <v>103</v>
      </c>
    </row>
    <row r="42" spans="1:12">
      <c r="A42" s="4" t="s">
        <v>1187</v>
      </c>
      <c r="J42" s="6" t="n">
        <v>-99</v>
      </c>
      <c r="K42" s="5" t="n">
        <v>-440</v>
      </c>
    </row>
    <row r="43" spans="1:12">
      <c r="A43" s="4" t="s">
        <v>1020</v>
      </c>
      <c r="F43" s="6" t="n">
        <v>99</v>
      </c>
      <c r="K43" s="5" t="n">
        <v>99</v>
      </c>
    </row>
    <row r="44" spans="1:12">
      <c r="A44" s="4" t="s">
        <v>1195</v>
      </c>
    </row>
    <row r="45" spans="1:12">
      <c r="A45" s="3" t="s">
        <v>1162</v>
      </c>
    </row>
    <row r="46" spans="1:12">
      <c r="A46" s="4" t="s">
        <v>1012</v>
      </c>
      <c r="I46" s="5" t="n">
        <v>202</v>
      </c>
      <c r="K46" s="5" t="n">
        <v>202</v>
      </c>
    </row>
    <row r="47" spans="1:12">
      <c r="A47" s="4" t="s">
        <v>1185</v>
      </c>
      <c r="K47" s="5" t="n">
        <v>-22</v>
      </c>
      <c r="L47" s="5" t="n">
        <v>673</v>
      </c>
    </row>
    <row r="48" spans="1:12">
      <c r="A48" s="4" t="s">
        <v>1187</v>
      </c>
      <c r="K48" s="5" t="n">
        <v>-180</v>
      </c>
    </row>
    <row r="49" spans="1:12">
      <c r="A49" s="4" t="s">
        <v>1020</v>
      </c>
      <c r="L49" s="5" t="n">
        <v>202</v>
      </c>
    </row>
    <row r="50" spans="1:12">
      <c r="A50" s="4" t="s">
        <v>1196</v>
      </c>
    </row>
    <row r="51" spans="1:12">
      <c r="A51" s="3" t="s">
        <v>1162</v>
      </c>
    </row>
    <row r="52" spans="1:12">
      <c r="A52" s="4" t="s">
        <v>1012</v>
      </c>
      <c r="I52" s="5" t="n">
        <v>114</v>
      </c>
      <c r="K52" s="5" t="n">
        <v>114</v>
      </c>
    </row>
    <row r="53" spans="1:12">
      <c r="A53" s="4" t="s">
        <v>1185</v>
      </c>
      <c r="K53" s="5" t="n">
        <v>207</v>
      </c>
      <c r="L53" s="5" t="n">
        <v>637</v>
      </c>
    </row>
    <row r="54" spans="1:12">
      <c r="A54" s="4" t="s">
        <v>1020</v>
      </c>
      <c r="L54" s="5" t="n">
        <v>114</v>
      </c>
    </row>
    <row r="55" spans="1:12">
      <c r="A55" s="4" t="s">
        <v>1197</v>
      </c>
    </row>
    <row r="56" spans="1:12">
      <c r="A56" s="3" t="s">
        <v>1162</v>
      </c>
    </row>
    <row r="57" spans="1:12">
      <c r="A57" s="4" t="s">
        <v>1012</v>
      </c>
      <c r="I57" s="5" t="n">
        <v>66</v>
      </c>
      <c r="K57" s="5" t="n">
        <v>66</v>
      </c>
    </row>
    <row r="58" spans="1:12">
      <c r="A58" s="4" t="s">
        <v>1185</v>
      </c>
      <c r="K58" s="5" t="n">
        <v>-66</v>
      </c>
      <c r="L58" s="5" t="n">
        <v>66</v>
      </c>
    </row>
    <row r="59" spans="1:12">
      <c r="A59" s="4" t="s">
        <v>1020</v>
      </c>
      <c r="L59" s="5" t="n">
        <v>66</v>
      </c>
    </row>
    <row r="60" spans="1:12">
      <c r="A60" s="4" t="s">
        <v>1198</v>
      </c>
    </row>
    <row r="61" spans="1:12">
      <c r="A61" s="3" t="s">
        <v>1162</v>
      </c>
    </row>
    <row r="62" spans="1:12">
      <c r="A62" s="4" t="s">
        <v>1185</v>
      </c>
      <c r="K62" s="5" t="n">
        <v>102</v>
      </c>
      <c r="L62" s="5" t="n">
        <v>663</v>
      </c>
    </row>
    <row r="63" spans="1:12">
      <c r="A63" s="4" t="s">
        <v>1187</v>
      </c>
      <c r="K63" s="5" t="n">
        <v>-102</v>
      </c>
    </row>
    <row r="64" spans="1:12">
      <c r="A64" s="4" t="s">
        <v>1199</v>
      </c>
    </row>
    <row r="65" spans="1:12">
      <c r="A65" s="3" t="s">
        <v>1162</v>
      </c>
    </row>
    <row r="66" spans="1:12">
      <c r="A66" s="4" t="s">
        <v>1012</v>
      </c>
      <c r="I66" s="6" t="n">
        <v>83</v>
      </c>
      <c r="K66" s="5" t="n">
        <v>83</v>
      </c>
    </row>
    <row r="67" spans="1:12">
      <c r="A67" s="4" t="s">
        <v>1185</v>
      </c>
      <c r="K67" s="5" t="n">
        <v>76</v>
      </c>
      <c r="L67" s="5" t="n">
        <v>594</v>
      </c>
    </row>
    <row r="68" spans="1:12">
      <c r="A68" s="4" t="s">
        <v>1187</v>
      </c>
      <c r="K68" s="5" t="n">
        <v>-159</v>
      </c>
    </row>
    <row r="69" spans="1:12">
      <c r="A69" s="4" t="s">
        <v>1020</v>
      </c>
      <c r="L69" s="6" t="n">
        <v>83</v>
      </c>
    </row>
    <row r="70" spans="1:12">
      <c r="A70" s="4" t="s">
        <v>1200</v>
      </c>
    </row>
    <row r="71" spans="1:12">
      <c r="A71" s="3" t="s">
        <v>1162</v>
      </c>
    </row>
    <row r="72" spans="1:12">
      <c r="A72" s="4" t="s">
        <v>1185</v>
      </c>
      <c r="K72" s="5" t="n">
        <v>177</v>
      </c>
    </row>
    <row r="73" spans="1:12">
      <c r="A73" s="4" t="s">
        <v>1187</v>
      </c>
      <c r="K73" s="6" t="n">
        <v>-17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1201</v>
      </c>
      <c r="B1" s="2" t="s">
        <v>616</v>
      </c>
      <c r="J1" s="2" t="s">
        <v>1</v>
      </c>
    </row>
    <row r="2" spans="1:13">
      <c r="B2" s="2" t="s">
        <v>2</v>
      </c>
      <c r="C2" s="2" t="s">
        <v>476</v>
      </c>
      <c r="D2" s="2" t="s">
        <v>617</v>
      </c>
      <c r="E2" s="2" t="s">
        <v>618</v>
      </c>
      <c r="F2" s="2" t="s">
        <v>32</v>
      </c>
      <c r="G2" s="2" t="s">
        <v>619</v>
      </c>
      <c r="H2" s="2" t="s">
        <v>620</v>
      </c>
      <c r="I2" s="2" t="s">
        <v>621</v>
      </c>
      <c r="J2" s="2" t="s">
        <v>2</v>
      </c>
      <c r="K2" s="2" t="s">
        <v>32</v>
      </c>
      <c r="L2" s="2" t="s">
        <v>33</v>
      </c>
      <c r="M2" s="2" t="s">
        <v>1161</v>
      </c>
    </row>
    <row r="3" spans="1:13">
      <c r="A3" s="3" t="s">
        <v>1162</v>
      </c>
    </row>
    <row r="4" spans="1:13">
      <c r="A4" s="4" t="s">
        <v>163</v>
      </c>
      <c r="L4" s="6" t="n">
        <v>1874</v>
      </c>
    </row>
    <row r="5" spans="1:13">
      <c r="A5" s="4" t="s">
        <v>1202</v>
      </c>
      <c r="L5" s="5" t="n">
        <v>476</v>
      </c>
    </row>
    <row r="6" spans="1:13">
      <c r="A6" s="4" t="s">
        <v>39</v>
      </c>
      <c r="J6" s="6" t="n">
        <v>1419</v>
      </c>
      <c r="K6" s="6" t="n">
        <v>921</v>
      </c>
      <c r="L6" s="5" t="n">
        <v>5200</v>
      </c>
    </row>
    <row r="7" spans="1:13">
      <c r="A7" s="4" t="s">
        <v>1163</v>
      </c>
      <c r="B7" s="6" t="n">
        <v>529</v>
      </c>
      <c r="C7" s="6" t="n">
        <v>761</v>
      </c>
      <c r="D7" s="6" t="n">
        <v>95</v>
      </c>
      <c r="E7" s="6" t="n">
        <v>34</v>
      </c>
      <c r="F7" s="6" t="n">
        <v>314</v>
      </c>
      <c r="G7" s="6" t="n">
        <v>393</v>
      </c>
      <c r="H7" s="6" t="n">
        <v>57</v>
      </c>
      <c r="I7" s="6" t="n">
        <v>157</v>
      </c>
      <c r="J7" s="5" t="n">
        <v>1419</v>
      </c>
      <c r="K7" s="5" t="n">
        <v>921</v>
      </c>
    </row>
    <row r="8" spans="1:13">
      <c r="A8" s="4" t="s">
        <v>1203</v>
      </c>
      <c r="B8" s="5" t="n">
        <v>529</v>
      </c>
      <c r="C8" s="6" t="n">
        <v>761</v>
      </c>
      <c r="D8" s="6" t="n">
        <v>95</v>
      </c>
      <c r="E8" s="6" t="n">
        <v>34</v>
      </c>
      <c r="F8" s="6" t="n">
        <v>314</v>
      </c>
      <c r="G8" s="6" t="n">
        <v>393</v>
      </c>
      <c r="H8" s="6" t="n">
        <v>57</v>
      </c>
      <c r="I8" s="6" t="n">
        <v>157</v>
      </c>
      <c r="J8" s="5" t="n">
        <v>1419</v>
      </c>
      <c r="K8" s="5" t="n">
        <v>921</v>
      </c>
    </row>
    <row r="9" spans="1:13">
      <c r="A9" s="4" t="s">
        <v>395</v>
      </c>
    </row>
    <row r="10" spans="1:13">
      <c r="A10" s="3" t="s">
        <v>1162</v>
      </c>
    </row>
    <row r="11" spans="1:13">
      <c r="A11" s="4" t="s">
        <v>1202</v>
      </c>
      <c r="J11" s="5" t="n">
        <v>42</v>
      </c>
    </row>
    <row r="12" spans="1:13">
      <c r="A12" s="4" t="s">
        <v>1204</v>
      </c>
      <c r="J12" s="5" t="n">
        <v>102</v>
      </c>
    </row>
    <row r="13" spans="1:13">
      <c r="A13" s="4" t="s">
        <v>1205</v>
      </c>
      <c r="B13" s="5" t="n">
        <v>1115</v>
      </c>
      <c r="J13" s="5" t="n">
        <v>1115</v>
      </c>
    </row>
    <row r="14" spans="1:13">
      <c r="A14" s="4" t="s">
        <v>1186</v>
      </c>
    </row>
    <row r="15" spans="1:13">
      <c r="A15" s="3" t="s">
        <v>1162</v>
      </c>
    </row>
    <row r="16" spans="1:13">
      <c r="A16" s="4" t="s">
        <v>1163</v>
      </c>
      <c r="J16" s="5" t="n">
        <v>703</v>
      </c>
    </row>
    <row r="17" spans="1:13">
      <c r="A17" s="4" t="s">
        <v>1166</v>
      </c>
      <c r="B17" s="5" t="n">
        <v>703</v>
      </c>
      <c r="J17" s="5" t="n">
        <v>703</v>
      </c>
    </row>
    <row r="18" spans="1:13">
      <c r="A18" s="4" t="s">
        <v>1203</v>
      </c>
      <c r="J18" s="5" t="n">
        <v>703</v>
      </c>
    </row>
    <row r="19" spans="1:13">
      <c r="A19" s="4" t="s">
        <v>1188</v>
      </c>
    </row>
    <row r="20" spans="1:13">
      <c r="A20" s="3" t="s">
        <v>1162</v>
      </c>
    </row>
    <row r="21" spans="1:13">
      <c r="A21" s="4" t="s">
        <v>1163</v>
      </c>
      <c r="J21" s="5" t="n">
        <v>347</v>
      </c>
    </row>
    <row r="22" spans="1:13">
      <c r="A22" s="4" t="s">
        <v>1166</v>
      </c>
      <c r="B22" s="5" t="n">
        <v>347</v>
      </c>
      <c r="J22" s="5" t="n">
        <v>347</v>
      </c>
    </row>
    <row r="23" spans="1:13">
      <c r="A23" s="4" t="s">
        <v>1203</v>
      </c>
      <c r="J23" s="5" t="n">
        <v>347</v>
      </c>
    </row>
    <row r="24" spans="1:13">
      <c r="A24" s="4" t="s">
        <v>663</v>
      </c>
    </row>
    <row r="25" spans="1:13">
      <c r="A25" s="3" t="s">
        <v>1162</v>
      </c>
    </row>
    <row r="26" spans="1:13">
      <c r="A26" s="4" t="s">
        <v>163</v>
      </c>
      <c r="J26" s="5" t="n">
        <v>125</v>
      </c>
    </row>
    <row r="27" spans="1:13">
      <c r="A27" s="4" t="s">
        <v>400</v>
      </c>
    </row>
    <row r="28" spans="1:13">
      <c r="A28" s="3" t="s">
        <v>1162</v>
      </c>
    </row>
    <row r="29" spans="1:13">
      <c r="A29" s="4" t="s">
        <v>163</v>
      </c>
      <c r="J29" s="5" t="n">
        <v>25</v>
      </c>
    </row>
    <row r="30" spans="1:13">
      <c r="A30" s="4" t="s">
        <v>1202</v>
      </c>
      <c r="J30" s="5" t="n">
        <v>59</v>
      </c>
    </row>
    <row r="31" spans="1:13">
      <c r="A31" s="4" t="s">
        <v>1205</v>
      </c>
      <c r="B31" s="5" t="n">
        <v>260</v>
      </c>
      <c r="J31" s="5" t="n">
        <v>260</v>
      </c>
    </row>
    <row r="32" spans="1:13">
      <c r="A32" s="4" t="s">
        <v>1206</v>
      </c>
      <c r="J32" s="5" t="n">
        <v>47</v>
      </c>
    </row>
    <row r="33" spans="1:13">
      <c r="A33" s="4" t="s">
        <v>1189</v>
      </c>
    </row>
    <row r="34" spans="1:13">
      <c r="A34" s="3" t="s">
        <v>1162</v>
      </c>
    </row>
    <row r="35" spans="1:13">
      <c r="A35" s="4" t="s">
        <v>1163</v>
      </c>
      <c r="J35" s="5" t="n">
        <v>106</v>
      </c>
    </row>
    <row r="36" spans="1:13">
      <c r="A36" s="4" t="s">
        <v>1166</v>
      </c>
      <c r="B36" s="5" t="n">
        <v>106</v>
      </c>
      <c r="J36" s="5" t="n">
        <v>106</v>
      </c>
    </row>
    <row r="37" spans="1:13">
      <c r="A37" s="4" t="s">
        <v>1203</v>
      </c>
      <c r="J37" s="5" t="n">
        <v>106</v>
      </c>
    </row>
    <row r="38" spans="1:13">
      <c r="A38" s="4" t="s">
        <v>1190</v>
      </c>
    </row>
    <row r="39" spans="1:13">
      <c r="A39" s="3" t="s">
        <v>1162</v>
      </c>
    </row>
    <row r="40" spans="1:13">
      <c r="A40" s="4" t="s">
        <v>1163</v>
      </c>
      <c r="J40" s="5" t="n">
        <v>23</v>
      </c>
    </row>
    <row r="41" spans="1:13">
      <c r="A41" s="4" t="s">
        <v>1166</v>
      </c>
      <c r="B41" s="5" t="n">
        <v>23</v>
      </c>
      <c r="J41" s="5" t="n">
        <v>23</v>
      </c>
    </row>
    <row r="42" spans="1:13">
      <c r="A42" s="4" t="s">
        <v>1203</v>
      </c>
      <c r="J42" s="5" t="n">
        <v>23</v>
      </c>
    </row>
    <row r="43" spans="1:13">
      <c r="A43" s="4" t="s">
        <v>664</v>
      </c>
    </row>
    <row r="44" spans="1:13">
      <c r="A44" s="3" t="s">
        <v>1162</v>
      </c>
    </row>
    <row r="45" spans="1:13">
      <c r="A45" s="4" t="s">
        <v>163</v>
      </c>
      <c r="J45" s="5" t="n">
        <v>25</v>
      </c>
    </row>
    <row r="46" spans="1:13">
      <c r="A46" s="4" t="s">
        <v>403</v>
      </c>
    </row>
    <row r="47" spans="1:13">
      <c r="A47" s="3" t="s">
        <v>1162</v>
      </c>
    </row>
    <row r="48" spans="1:13">
      <c r="A48" s="4" t="s">
        <v>1202</v>
      </c>
      <c r="K48" s="5" t="n">
        <v>185</v>
      </c>
    </row>
    <row r="49" spans="1:13">
      <c r="A49" s="4" t="s">
        <v>1205</v>
      </c>
      <c r="B49" s="5" t="n">
        <v>272</v>
      </c>
      <c r="J49" s="5" t="n">
        <v>272</v>
      </c>
    </row>
    <row r="50" spans="1:13">
      <c r="A50" s="4" t="s">
        <v>1206</v>
      </c>
      <c r="K50" s="5" t="n">
        <v>140</v>
      </c>
    </row>
    <row r="51" spans="1:13">
      <c r="A51" s="4" t="s">
        <v>39</v>
      </c>
      <c r="J51" s="5" t="n">
        <v>52</v>
      </c>
      <c r="K51" s="5" t="n">
        <v>220</v>
      </c>
    </row>
    <row r="52" spans="1:13">
      <c r="A52" s="4" t="s">
        <v>1191</v>
      </c>
    </row>
    <row r="53" spans="1:13">
      <c r="A53" s="3" t="s">
        <v>1162</v>
      </c>
    </row>
    <row r="54" spans="1:13">
      <c r="A54" s="4" t="s">
        <v>1163</v>
      </c>
      <c r="K54" s="5" t="n">
        <v>6</v>
      </c>
    </row>
    <row r="55" spans="1:13">
      <c r="A55" s="4" t="s">
        <v>1166</v>
      </c>
      <c r="B55" s="5" t="n">
        <v>6</v>
      </c>
      <c r="J55" s="5" t="n">
        <v>6</v>
      </c>
    </row>
    <row r="56" spans="1:13">
      <c r="A56" s="4" t="s">
        <v>1203</v>
      </c>
      <c r="K56" s="5" t="n">
        <v>6</v>
      </c>
    </row>
    <row r="57" spans="1:13">
      <c r="A57" s="4" t="s">
        <v>1192</v>
      </c>
    </row>
    <row r="58" spans="1:13">
      <c r="A58" s="3" t="s">
        <v>1162</v>
      </c>
    </row>
    <row r="59" spans="1:13">
      <c r="A59" s="4" t="s">
        <v>1163</v>
      </c>
      <c r="K59" s="5" t="n">
        <v>91</v>
      </c>
    </row>
    <row r="60" spans="1:13">
      <c r="A60" s="4" t="s">
        <v>1166</v>
      </c>
      <c r="B60" s="5" t="n">
        <v>91</v>
      </c>
      <c r="J60" s="5" t="n">
        <v>91</v>
      </c>
    </row>
    <row r="61" spans="1:13">
      <c r="A61" s="4" t="s">
        <v>1203</v>
      </c>
      <c r="K61" s="5" t="n">
        <v>91</v>
      </c>
    </row>
    <row r="62" spans="1:13">
      <c r="A62" s="4" t="s">
        <v>665</v>
      </c>
    </row>
    <row r="63" spans="1:13">
      <c r="A63" s="3" t="s">
        <v>1162</v>
      </c>
    </row>
    <row r="64" spans="1:13">
      <c r="A64" s="4" t="s">
        <v>163</v>
      </c>
      <c r="L64" s="5" t="n">
        <v>220</v>
      </c>
    </row>
    <row r="65" spans="1:13">
      <c r="A65" s="4" t="s">
        <v>406</v>
      </c>
    </row>
    <row r="66" spans="1:13">
      <c r="A66" s="3" t="s">
        <v>1162</v>
      </c>
    </row>
    <row r="67" spans="1:13">
      <c r="A67" s="4" t="s">
        <v>1205</v>
      </c>
      <c r="B67" s="5" t="n">
        <v>859</v>
      </c>
      <c r="J67" s="5" t="n">
        <v>859</v>
      </c>
    </row>
    <row r="68" spans="1:13">
      <c r="A68" s="4" t="s">
        <v>39</v>
      </c>
      <c r="K68" s="5" t="n">
        <v>262</v>
      </c>
      <c r="L68" s="5" t="n">
        <v>597</v>
      </c>
    </row>
    <row r="69" spans="1:13">
      <c r="A69" s="4" t="s">
        <v>1207</v>
      </c>
      <c r="K69" s="5" t="n">
        <v>377</v>
      </c>
    </row>
    <row r="70" spans="1:13">
      <c r="A70" s="4" t="s">
        <v>1193</v>
      </c>
    </row>
    <row r="71" spans="1:13">
      <c r="A71" s="3" t="s">
        <v>1162</v>
      </c>
    </row>
    <row r="72" spans="1:13">
      <c r="A72" s="4" t="s">
        <v>1163</v>
      </c>
      <c r="K72" s="5" t="n">
        <v>100</v>
      </c>
      <c r="L72" s="5" t="n">
        <v>379</v>
      </c>
    </row>
    <row r="73" spans="1:13">
      <c r="A73" s="4" t="s">
        <v>1166</v>
      </c>
      <c r="B73" s="5" t="n">
        <v>479</v>
      </c>
      <c r="J73" s="5" t="n">
        <v>479</v>
      </c>
    </row>
    <row r="74" spans="1:13">
      <c r="A74" s="4" t="s">
        <v>1203</v>
      </c>
      <c r="K74" s="5" t="n">
        <v>100</v>
      </c>
      <c r="L74" s="5" t="n">
        <v>379</v>
      </c>
    </row>
    <row r="75" spans="1:13">
      <c r="A75" s="4" t="s">
        <v>1194</v>
      </c>
    </row>
    <row r="76" spans="1:13">
      <c r="A76" s="3" t="s">
        <v>1162</v>
      </c>
    </row>
    <row r="77" spans="1:13">
      <c r="A77" s="4" t="s">
        <v>1163</v>
      </c>
      <c r="K77" s="5" t="n">
        <v>539</v>
      </c>
      <c r="L77" s="5" t="n">
        <v>103</v>
      </c>
    </row>
    <row r="78" spans="1:13">
      <c r="A78" s="4" t="s">
        <v>1166</v>
      </c>
      <c r="B78" s="5" t="n">
        <v>642</v>
      </c>
      <c r="J78" s="5" t="n">
        <v>642</v>
      </c>
    </row>
    <row r="79" spans="1:13">
      <c r="A79" s="4" t="s">
        <v>1203</v>
      </c>
      <c r="K79" s="5" t="n">
        <v>539</v>
      </c>
      <c r="L79" s="5" t="n">
        <v>103</v>
      </c>
    </row>
    <row r="80" spans="1:13">
      <c r="A80" s="4" t="s">
        <v>666</v>
      </c>
    </row>
    <row r="81" spans="1:13">
      <c r="A81" s="3" t="s">
        <v>1162</v>
      </c>
    </row>
    <row r="82" spans="1:13">
      <c r="A82" s="4" t="s">
        <v>163</v>
      </c>
      <c r="L82" s="5" t="n">
        <v>115</v>
      </c>
    </row>
    <row r="83" spans="1:13">
      <c r="A83" s="4" t="s">
        <v>1208</v>
      </c>
    </row>
    <row r="84" spans="1:13">
      <c r="A84" s="3" t="s">
        <v>1162</v>
      </c>
    </row>
    <row r="85" spans="1:13">
      <c r="A85" s="4" t="s">
        <v>1205</v>
      </c>
      <c r="B85" s="5" t="n">
        <v>1831</v>
      </c>
      <c r="J85" s="5" t="n">
        <v>1831</v>
      </c>
    </row>
    <row r="86" spans="1:13">
      <c r="A86" s="4" t="s">
        <v>39</v>
      </c>
      <c r="K86" s="5" t="n">
        <v>355</v>
      </c>
      <c r="L86" s="5" t="n">
        <v>1476</v>
      </c>
    </row>
    <row r="87" spans="1:13">
      <c r="A87" s="4" t="s">
        <v>1198</v>
      </c>
    </row>
    <row r="88" spans="1:13">
      <c r="A88" s="3" t="s">
        <v>1162</v>
      </c>
    </row>
    <row r="89" spans="1:13">
      <c r="A89" s="4" t="s">
        <v>1163</v>
      </c>
      <c r="K89" s="5" t="n">
        <v>102</v>
      </c>
      <c r="L89" s="5" t="n">
        <v>663</v>
      </c>
    </row>
    <row r="90" spans="1:13">
      <c r="A90" s="4" t="s">
        <v>1166</v>
      </c>
      <c r="B90" s="5" t="n">
        <v>765</v>
      </c>
      <c r="J90" s="5" t="n">
        <v>765</v>
      </c>
    </row>
    <row r="91" spans="1:13">
      <c r="A91" s="4" t="s">
        <v>1203</v>
      </c>
      <c r="K91" s="5" t="n">
        <v>102</v>
      </c>
      <c r="L91" s="5" t="n">
        <v>663</v>
      </c>
    </row>
    <row r="92" spans="1:13">
      <c r="A92" s="4" t="s">
        <v>1199</v>
      </c>
    </row>
    <row r="93" spans="1:13">
      <c r="A93" s="3" t="s">
        <v>1162</v>
      </c>
    </row>
    <row r="94" spans="1:13">
      <c r="A94" s="4" t="s">
        <v>1163</v>
      </c>
      <c r="K94" s="5" t="n">
        <v>76</v>
      </c>
      <c r="L94" s="5" t="n">
        <v>594</v>
      </c>
    </row>
    <row r="95" spans="1:13">
      <c r="A95" s="4" t="s">
        <v>1166</v>
      </c>
      <c r="B95" s="5" t="n">
        <v>670</v>
      </c>
      <c r="J95" s="5" t="n">
        <v>670</v>
      </c>
    </row>
    <row r="96" spans="1:13">
      <c r="A96" s="4" t="s">
        <v>1203</v>
      </c>
      <c r="K96" s="5" t="n">
        <v>76</v>
      </c>
      <c r="L96" s="5" t="n">
        <v>594</v>
      </c>
    </row>
    <row r="97" spans="1:13">
      <c r="A97" s="4" t="s">
        <v>1200</v>
      </c>
    </row>
    <row r="98" spans="1:13">
      <c r="A98" s="3" t="s">
        <v>1162</v>
      </c>
    </row>
    <row r="99" spans="1:13">
      <c r="A99" s="4" t="s">
        <v>1163</v>
      </c>
      <c r="K99" s="5" t="n">
        <v>177</v>
      </c>
    </row>
    <row r="100" spans="1:13">
      <c r="A100" s="4" t="s">
        <v>1166</v>
      </c>
      <c r="B100" s="5" t="n">
        <v>177</v>
      </c>
      <c r="J100" s="5" t="n">
        <v>177</v>
      </c>
    </row>
    <row r="101" spans="1:13">
      <c r="A101" s="4" t="s">
        <v>1203</v>
      </c>
      <c r="K101" s="5" t="n">
        <v>177</v>
      </c>
    </row>
    <row r="102" spans="1:13">
      <c r="A102" s="4" t="s">
        <v>668</v>
      </c>
    </row>
    <row r="103" spans="1:13">
      <c r="A103" s="3" t="s">
        <v>1162</v>
      </c>
    </row>
    <row r="104" spans="1:13">
      <c r="A104" s="4" t="s">
        <v>163</v>
      </c>
      <c r="L104" s="5" t="n">
        <v>219</v>
      </c>
    </row>
    <row r="105" spans="1:13">
      <c r="A105" s="4" t="s">
        <v>1209</v>
      </c>
    </row>
    <row r="106" spans="1:13">
      <c r="A106" s="3" t="s">
        <v>1162</v>
      </c>
    </row>
    <row r="107" spans="1:13">
      <c r="A107" s="4" t="s">
        <v>1205</v>
      </c>
      <c r="B107" s="6" t="n">
        <v>2366</v>
      </c>
      <c r="J107" s="5" t="n">
        <v>2366</v>
      </c>
    </row>
    <row r="108" spans="1:13">
      <c r="A108" s="4" t="s">
        <v>39</v>
      </c>
      <c r="K108" s="5" t="n">
        <v>119</v>
      </c>
      <c r="L108" s="5" t="n">
        <v>2247</v>
      </c>
    </row>
    <row r="109" spans="1:13">
      <c r="A109" s="4" t="s">
        <v>1195</v>
      </c>
    </row>
    <row r="110" spans="1:13">
      <c r="A110" s="3" t="s">
        <v>1162</v>
      </c>
    </row>
    <row r="111" spans="1:13">
      <c r="A111" s="4" t="s">
        <v>1163</v>
      </c>
      <c r="K111" s="5" t="n">
        <v>-22</v>
      </c>
      <c r="L111" s="5" t="n">
        <v>673</v>
      </c>
    </row>
    <row r="112" spans="1:13">
      <c r="A112" s="4" t="s">
        <v>1166</v>
      </c>
      <c r="M112" s="6" t="n">
        <v>651</v>
      </c>
    </row>
    <row r="113" spans="1:13">
      <c r="A113" s="4" t="s">
        <v>1203</v>
      </c>
      <c r="K113" s="5" t="n">
        <v>-22</v>
      </c>
      <c r="L113" s="5" t="n">
        <v>673</v>
      </c>
    </row>
    <row r="114" spans="1:13">
      <c r="A114" s="4" t="s">
        <v>1196</v>
      </c>
    </row>
    <row r="115" spans="1:13">
      <c r="A115" s="3" t="s">
        <v>1162</v>
      </c>
    </row>
    <row r="116" spans="1:13">
      <c r="A116" s="4" t="s">
        <v>1163</v>
      </c>
      <c r="K116" s="5" t="n">
        <v>207</v>
      </c>
      <c r="L116" s="5" t="n">
        <v>637</v>
      </c>
    </row>
    <row r="117" spans="1:13">
      <c r="A117" s="4" t="s">
        <v>1166</v>
      </c>
      <c r="M117" s="6" t="n">
        <v>844</v>
      </c>
    </row>
    <row r="118" spans="1:13">
      <c r="A118" s="4" t="s">
        <v>1203</v>
      </c>
      <c r="K118" s="5" t="n">
        <v>207</v>
      </c>
      <c r="L118" s="5" t="n">
        <v>637</v>
      </c>
    </row>
    <row r="119" spans="1:13">
      <c r="A119" s="4" t="s">
        <v>1197</v>
      </c>
    </row>
    <row r="120" spans="1:13">
      <c r="A120" s="3" t="s">
        <v>1162</v>
      </c>
    </row>
    <row r="121" spans="1:13">
      <c r="A121" s="4" t="s">
        <v>1163</v>
      </c>
      <c r="K121" s="5" t="n">
        <v>-66</v>
      </c>
      <c r="L121" s="5" t="n">
        <v>66</v>
      </c>
    </row>
    <row r="122" spans="1:13">
      <c r="A122" s="4" t="s">
        <v>1203</v>
      </c>
      <c r="K122" s="5" t="n">
        <v>-66</v>
      </c>
      <c r="L122" s="5" t="n">
        <v>66</v>
      </c>
    </row>
    <row r="123" spans="1:13">
      <c r="A123" s="4" t="s">
        <v>667</v>
      </c>
    </row>
    <row r="124" spans="1:13">
      <c r="A124" s="3" t="s">
        <v>1162</v>
      </c>
    </row>
    <row r="125" spans="1:13">
      <c r="A125" s="4" t="s">
        <v>163</v>
      </c>
      <c r="L125" s="5" t="n">
        <v>786</v>
      </c>
    </row>
    <row r="126" spans="1:13">
      <c r="A126" s="4" t="s">
        <v>1207</v>
      </c>
      <c r="L126" s="5" t="n">
        <v>85</v>
      </c>
    </row>
    <row r="127" spans="1:13">
      <c r="A127" s="4" t="s">
        <v>1210</v>
      </c>
    </row>
    <row r="128" spans="1:13">
      <c r="A128" s="3" t="s">
        <v>1162</v>
      </c>
    </row>
    <row r="129" spans="1:13">
      <c r="A129" s="4" t="s">
        <v>1163</v>
      </c>
      <c r="L129" s="5" t="n">
        <v>134</v>
      </c>
    </row>
    <row r="130" spans="1:13">
      <c r="A130" s="4" t="s">
        <v>1166</v>
      </c>
      <c r="L130" s="5" t="n">
        <v>2023</v>
      </c>
    </row>
    <row r="131" spans="1:13">
      <c r="A131" s="4" t="s">
        <v>1203</v>
      </c>
      <c r="L131" s="5" t="n">
        <v>134</v>
      </c>
    </row>
    <row r="132" spans="1:13">
      <c r="A132" s="4" t="s">
        <v>1211</v>
      </c>
    </row>
    <row r="133" spans="1:13">
      <c r="A133" s="3" t="s">
        <v>1162</v>
      </c>
    </row>
    <row r="134" spans="1:13">
      <c r="A134" s="4" t="s">
        <v>1163</v>
      </c>
      <c r="L134" s="5" t="n">
        <v>352</v>
      </c>
    </row>
    <row r="135" spans="1:13">
      <c r="A135" s="4" t="s">
        <v>1166</v>
      </c>
      <c r="L135" s="5" t="n">
        <v>943</v>
      </c>
    </row>
    <row r="136" spans="1:13">
      <c r="A136" s="4" t="s">
        <v>1203</v>
      </c>
      <c r="L136" s="5" t="n">
        <v>352</v>
      </c>
    </row>
    <row r="137" spans="1:13">
      <c r="A137" s="4" t="s">
        <v>1212</v>
      </c>
    </row>
    <row r="138" spans="1:13">
      <c r="A138" s="3" t="s">
        <v>1162</v>
      </c>
    </row>
    <row r="139" spans="1:13">
      <c r="A139" s="4" t="s">
        <v>1166</v>
      </c>
      <c r="L139" s="5" t="n">
        <v>64</v>
      </c>
    </row>
    <row r="140" spans="1:13">
      <c r="A140" s="4" t="s">
        <v>1213</v>
      </c>
    </row>
    <row r="141" spans="1:13">
      <c r="A141" s="3" t="s">
        <v>1162</v>
      </c>
    </row>
    <row r="142" spans="1:13">
      <c r="A142" s="4" t="s">
        <v>1202</v>
      </c>
      <c r="L142" s="5" t="n">
        <v>476</v>
      </c>
    </row>
    <row r="143" spans="1:13">
      <c r="A143" s="4" t="s">
        <v>1214</v>
      </c>
    </row>
    <row r="144" spans="1:13">
      <c r="A144" s="3" t="s">
        <v>1162</v>
      </c>
    </row>
    <row r="145" spans="1:13">
      <c r="A145" s="4" t="s">
        <v>1163</v>
      </c>
      <c r="J145" s="5" t="n">
        <v>44</v>
      </c>
      <c r="K145" s="5" t="n">
        <v>133</v>
      </c>
      <c r="L145" s="5" t="n">
        <v>632</v>
      </c>
    </row>
    <row r="146" spans="1:13">
      <c r="A146" s="4" t="s">
        <v>1203</v>
      </c>
      <c r="J146" s="5" t="n">
        <v>44</v>
      </c>
      <c r="K146" s="5" t="n">
        <v>133</v>
      </c>
      <c r="L146" s="5" t="n">
        <v>632</v>
      </c>
    </row>
    <row r="147" spans="1:13">
      <c r="A147" s="4" t="s">
        <v>1215</v>
      </c>
    </row>
    <row r="148" spans="1:13">
      <c r="A148" s="3" t="s">
        <v>1162</v>
      </c>
    </row>
    <row r="149" spans="1:13">
      <c r="A149" s="4" t="s">
        <v>1216</v>
      </c>
      <c r="J149" s="6" t="n">
        <v>44</v>
      </c>
      <c r="K149" s="6" t="n">
        <v>133</v>
      </c>
      <c r="L149" s="5" t="n">
        <v>88</v>
      </c>
    </row>
    <row r="150" spans="1:13">
      <c r="A150" s="4" t="s">
        <v>669</v>
      </c>
    </row>
    <row r="151" spans="1:13">
      <c r="A151" s="3" t="s">
        <v>1162</v>
      </c>
    </row>
    <row r="152" spans="1:13">
      <c r="A152" s="4" t="s">
        <v>163</v>
      </c>
      <c r="L152" s="5" t="n">
        <v>534</v>
      </c>
    </row>
    <row r="153" spans="1:13">
      <c r="A153" s="4" t="s">
        <v>1217</v>
      </c>
    </row>
    <row r="154" spans="1:13">
      <c r="A154" s="3" t="s">
        <v>1162</v>
      </c>
    </row>
    <row r="155" spans="1:13">
      <c r="A155" s="4" t="s">
        <v>1163</v>
      </c>
      <c r="L155" s="5" t="n">
        <v>28</v>
      </c>
    </row>
    <row r="156" spans="1:13">
      <c r="A156" s="4" t="s">
        <v>1203</v>
      </c>
      <c r="L156" s="6" t="n">
        <v>2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616</v>
      </c>
      <c r="J1" s="2" t="s">
        <v>1</v>
      </c>
    </row>
    <row r="2" spans="1:12">
      <c r="B2" s="2" t="s">
        <v>2</v>
      </c>
      <c r="C2" s="2" t="s">
        <v>476</v>
      </c>
      <c r="D2" s="2" t="s">
        <v>617</v>
      </c>
      <c r="E2" s="2" t="s">
        <v>618</v>
      </c>
      <c r="F2" s="2" t="s">
        <v>32</v>
      </c>
      <c r="G2" s="2" t="s">
        <v>619</v>
      </c>
      <c r="H2" s="2" t="s">
        <v>620</v>
      </c>
      <c r="I2" s="2" t="s">
        <v>621</v>
      </c>
      <c r="J2" s="2" t="s">
        <v>2</v>
      </c>
      <c r="K2" s="2" t="s">
        <v>32</v>
      </c>
      <c r="L2" s="2" t="s">
        <v>33</v>
      </c>
    </row>
    <row r="3" spans="1:12">
      <c r="A3" s="3" t="s">
        <v>258</v>
      </c>
    </row>
    <row r="4" spans="1:12">
      <c r="A4" s="4" t="s">
        <v>35</v>
      </c>
      <c r="B4" s="6" t="n">
        <v>449739</v>
      </c>
      <c r="C4" s="6" t="n">
        <v>352699</v>
      </c>
      <c r="D4" s="6" t="n">
        <v>256034</v>
      </c>
      <c r="E4" s="6" t="n">
        <v>242440</v>
      </c>
      <c r="F4" s="6" t="n">
        <v>244003</v>
      </c>
      <c r="G4" s="6" t="n">
        <v>210658</v>
      </c>
      <c r="H4" s="6" t="n">
        <v>232140</v>
      </c>
      <c r="I4" s="6" t="n">
        <v>236494</v>
      </c>
      <c r="J4" s="6" t="n">
        <v>1300912</v>
      </c>
      <c r="K4" s="6" t="n">
        <v>923295</v>
      </c>
      <c r="L4" s="6" t="n">
        <v>870825</v>
      </c>
    </row>
    <row r="5" spans="1:12">
      <c r="A5" s="4" t="s">
        <v>37</v>
      </c>
      <c r="B5" s="5" t="n">
        <v>88067</v>
      </c>
      <c r="C5" s="5" t="n">
        <v>57302</v>
      </c>
      <c r="D5" s="5" t="n">
        <v>51774</v>
      </c>
      <c r="E5" s="5" t="n">
        <v>49457</v>
      </c>
      <c r="F5" s="5" t="n">
        <v>53546</v>
      </c>
      <c r="G5" s="5" t="n">
        <v>41217</v>
      </c>
      <c r="H5" s="5" t="n">
        <v>49953</v>
      </c>
      <c r="I5" s="5" t="n">
        <v>52093</v>
      </c>
      <c r="J5" s="5" t="n">
        <v>246600</v>
      </c>
      <c r="K5" s="5" t="n">
        <v>196809</v>
      </c>
      <c r="L5" s="5" t="n">
        <v>181626</v>
      </c>
    </row>
    <row r="6" spans="1:12">
      <c r="A6" s="4" t="s">
        <v>45</v>
      </c>
      <c r="B6" s="5" t="n">
        <v>22054</v>
      </c>
      <c r="C6" s="5" t="n">
        <v>20511</v>
      </c>
      <c r="D6" s="5" t="n">
        <v>15190</v>
      </c>
      <c r="E6" s="5" t="n">
        <v>14142</v>
      </c>
      <c r="F6" s="5" t="n">
        <v>16726</v>
      </c>
      <c r="G6" s="5" t="n">
        <v>12195</v>
      </c>
      <c r="H6" s="5" t="n">
        <v>16534</v>
      </c>
      <c r="I6" s="5" t="n">
        <v>15910</v>
      </c>
      <c r="J6" s="5" t="n">
        <v>71897</v>
      </c>
      <c r="K6" s="5" t="n">
        <v>61365</v>
      </c>
      <c r="L6" s="5" t="n">
        <v>47829</v>
      </c>
    </row>
    <row r="7" spans="1:12">
      <c r="A7" s="4" t="s">
        <v>47</v>
      </c>
      <c r="B7" s="6" t="n">
        <v>22123</v>
      </c>
      <c r="C7" s="6" t="n">
        <v>20532</v>
      </c>
      <c r="D7" s="6" t="n">
        <v>15190</v>
      </c>
      <c r="E7" s="6" t="n">
        <v>14106</v>
      </c>
      <c r="F7" s="6" t="n">
        <v>16722</v>
      </c>
      <c r="G7" s="6" t="n">
        <v>12126</v>
      </c>
      <c r="H7" s="6" t="n">
        <v>16343</v>
      </c>
      <c r="I7" s="6" t="n">
        <v>15805</v>
      </c>
      <c r="J7" s="6" t="n">
        <v>71951</v>
      </c>
      <c r="K7" s="6" t="n">
        <v>60996</v>
      </c>
      <c r="L7" s="6" t="n">
        <v>47739</v>
      </c>
    </row>
    <row r="8" spans="1:12">
      <c r="A8" s="4" t="s">
        <v>1219</v>
      </c>
      <c r="B8" s="7" t="n">
        <v>1.08</v>
      </c>
      <c r="C8" s="7" t="n">
        <v>1.06</v>
      </c>
      <c r="D8" s="7" t="n">
        <v>0.89</v>
      </c>
      <c r="E8" s="7" t="n">
        <v>0.83</v>
      </c>
      <c r="F8" s="7" t="n">
        <v>0.99</v>
      </c>
      <c r="G8" s="7" t="n">
        <v>0.72</v>
      </c>
      <c r="H8" s="7" t="n">
        <v>0.97</v>
      </c>
      <c r="I8" s="7" t="n">
        <v>0.9399999999999999</v>
      </c>
      <c r="J8" s="7" t="n">
        <v>3.91</v>
      </c>
      <c r="K8" s="7" t="n">
        <v>3.61</v>
      </c>
      <c r="L8" s="7" t="n">
        <v>2.85</v>
      </c>
    </row>
    <row r="9" spans="1:12">
      <c r="A9" s="4" t="s">
        <v>614</v>
      </c>
      <c r="B9" s="7" t="n">
        <v>1.08</v>
      </c>
      <c r="C9" s="7" t="n">
        <v>1.06</v>
      </c>
      <c r="D9" s="7" t="n">
        <v>0.88</v>
      </c>
      <c r="E9" s="7" t="n">
        <v>0.82</v>
      </c>
      <c r="F9" s="7" t="n">
        <v>0.98</v>
      </c>
      <c r="G9" s="7" t="n">
        <v>0.71</v>
      </c>
      <c r="H9" s="7" t="n">
        <v>0.96</v>
      </c>
      <c r="I9" s="7" t="n">
        <v>0.93</v>
      </c>
      <c r="J9" s="7" t="n">
        <v>3.87</v>
      </c>
      <c r="K9" s="7" t="n">
        <v>3.58</v>
      </c>
      <c r="L9" s="7" t="n">
        <v>2.82</v>
      </c>
    </row>
    <row r="10" spans="1:12">
      <c r="A10" s="4" t="s">
        <v>39</v>
      </c>
      <c r="B10" s="6" t="n">
        <v>529</v>
      </c>
      <c r="C10" s="6" t="n">
        <v>761</v>
      </c>
      <c r="D10" s="6" t="n">
        <v>95</v>
      </c>
      <c r="E10" s="6" t="n">
        <v>34</v>
      </c>
      <c r="F10" s="6" t="n">
        <v>314</v>
      </c>
      <c r="G10" s="6" t="n">
        <v>393</v>
      </c>
      <c r="H10" s="6" t="n">
        <v>57</v>
      </c>
      <c r="I10" s="6" t="n">
        <v>157</v>
      </c>
      <c r="J10" s="6" t="n">
        <v>1419</v>
      </c>
      <c r="K10" s="6" t="n">
        <v>92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0</v>
      </c>
      <c r="B1" s="2" t="s">
        <v>616</v>
      </c>
      <c r="J1" s="2" t="s">
        <v>1</v>
      </c>
    </row>
    <row r="2" spans="1:11">
      <c r="B2" s="2" t="s">
        <v>2</v>
      </c>
      <c r="C2" s="2" t="s">
        <v>476</v>
      </c>
      <c r="D2" s="2" t="s">
        <v>617</v>
      </c>
      <c r="E2" s="2" t="s">
        <v>618</v>
      </c>
      <c r="F2" s="2" t="s">
        <v>32</v>
      </c>
      <c r="G2" s="2" t="s">
        <v>619</v>
      </c>
      <c r="H2" s="2" t="s">
        <v>620</v>
      </c>
      <c r="I2" s="2" t="s">
        <v>621</v>
      </c>
      <c r="J2" s="2" t="s">
        <v>2</v>
      </c>
      <c r="K2" s="2" t="s">
        <v>32</v>
      </c>
    </row>
    <row r="3" spans="1:11">
      <c r="A3" s="3" t="s">
        <v>258</v>
      </c>
    </row>
    <row r="4" spans="1:11">
      <c r="A4" s="4" t="s">
        <v>39</v>
      </c>
      <c r="B4" s="6" t="n">
        <v>529</v>
      </c>
      <c r="C4" s="6" t="n">
        <v>761</v>
      </c>
      <c r="D4" s="6" t="n">
        <v>95</v>
      </c>
      <c r="E4" s="6" t="n">
        <v>34</v>
      </c>
      <c r="F4" s="6" t="n">
        <v>314</v>
      </c>
      <c r="G4" s="6" t="n">
        <v>393</v>
      </c>
      <c r="H4" s="6" t="n">
        <v>57</v>
      </c>
      <c r="I4" s="6" t="n">
        <v>157</v>
      </c>
      <c r="J4" s="6" t="n">
        <v>1419</v>
      </c>
      <c r="K4" s="6" t="n">
        <v>921</v>
      </c>
    </row>
    <row r="5" spans="1:11">
      <c r="A5" s="4" t="s">
        <v>1221</v>
      </c>
      <c r="J5" s="6" t="n">
        <v>945</v>
      </c>
      <c r="K5" s="6" t="n">
        <v>706</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00912</v>
      </c>
      <c r="C4" s="6" t="n">
        <v>923295</v>
      </c>
      <c r="D4" s="6" t="n">
        <v>870825</v>
      </c>
    </row>
    <row r="5" spans="1:4">
      <c r="A5" s="4" t="s">
        <v>36</v>
      </c>
      <c r="B5" s="5" t="n">
        <v>1054312</v>
      </c>
      <c r="C5" s="5" t="n">
        <v>726486</v>
      </c>
      <c r="D5" s="5" t="n">
        <v>689199</v>
      </c>
    </row>
    <row r="6" spans="1:4">
      <c r="A6" s="4" t="s">
        <v>37</v>
      </c>
      <c r="B6" s="5" t="n">
        <v>246600</v>
      </c>
      <c r="C6" s="5" t="n">
        <v>196809</v>
      </c>
      <c r="D6" s="5" t="n">
        <v>181626</v>
      </c>
    </row>
    <row r="7" spans="1:4">
      <c r="A7" s="4" t="s">
        <v>38</v>
      </c>
      <c r="B7" s="5" t="n">
        <v>129601</v>
      </c>
      <c r="C7" s="5" t="n">
        <v>84922</v>
      </c>
      <c r="D7" s="5" t="n">
        <v>81998</v>
      </c>
    </row>
    <row r="8" spans="1:4">
      <c r="A8" s="4" t="s">
        <v>39</v>
      </c>
      <c r="B8" s="5" t="n">
        <v>1419</v>
      </c>
      <c r="C8" s="5" t="n">
        <v>921</v>
      </c>
      <c r="D8" s="5" t="n">
        <v>5200</v>
      </c>
    </row>
    <row r="9" spans="1:4">
      <c r="A9" s="4" t="s">
        <v>40</v>
      </c>
      <c r="B9" s="5" t="n">
        <v>115580</v>
      </c>
      <c r="C9" s="5" t="n">
        <v>110966</v>
      </c>
      <c r="D9" s="5" t="n">
        <v>94428</v>
      </c>
    </row>
    <row r="10" spans="1:4">
      <c r="A10" s="4" t="s">
        <v>41</v>
      </c>
      <c r="B10" s="5" t="n">
        <v>54027</v>
      </c>
      <c r="C10" s="5" t="n">
        <v>25488</v>
      </c>
      <c r="D10" s="5" t="n">
        <v>25751</v>
      </c>
    </row>
    <row r="11" spans="1:4">
      <c r="A11" s="4" t="s">
        <v>42</v>
      </c>
      <c r="B11" s="5" t="n">
        <v>7851</v>
      </c>
      <c r="C11" s="5" t="n">
        <v>-2735</v>
      </c>
      <c r="D11" s="5" t="n">
        <v>1867</v>
      </c>
    </row>
    <row r="12" spans="1:4">
      <c r="A12" s="4" t="s">
        <v>43</v>
      </c>
      <c r="B12" s="5" t="n">
        <v>53702</v>
      </c>
      <c r="C12" s="5" t="n">
        <v>88213</v>
      </c>
      <c r="D12" s="5" t="n">
        <v>66810</v>
      </c>
    </row>
    <row r="13" spans="1:4">
      <c r="A13" s="4" t="s">
        <v>44</v>
      </c>
      <c r="B13" s="5" t="n">
        <v>-18195</v>
      </c>
      <c r="C13" s="5" t="n">
        <v>26848</v>
      </c>
      <c r="D13" s="5" t="n">
        <v>18981</v>
      </c>
    </row>
    <row r="14" spans="1:4">
      <c r="A14" s="4" t="s">
        <v>45</v>
      </c>
      <c r="B14" s="5" t="n">
        <v>71897</v>
      </c>
      <c r="C14" s="5" t="n">
        <v>61365</v>
      </c>
      <c r="D14" s="5" t="n">
        <v>47829</v>
      </c>
    </row>
    <row r="15" spans="1:4">
      <c r="A15" s="4" t="s">
        <v>46</v>
      </c>
      <c r="B15" s="5" t="n">
        <v>-54</v>
      </c>
      <c r="C15" s="5" t="n">
        <v>369</v>
      </c>
      <c r="D15" s="5" t="n">
        <v>90</v>
      </c>
    </row>
    <row r="16" spans="1:4">
      <c r="A16" s="4" t="s">
        <v>47</v>
      </c>
      <c r="B16" s="6" t="n">
        <v>71951</v>
      </c>
      <c r="C16" s="6" t="n">
        <v>60996</v>
      </c>
      <c r="D16" s="6" t="n">
        <v>47739</v>
      </c>
    </row>
    <row r="17" spans="1:4">
      <c r="A17" s="3" t="s">
        <v>48</v>
      </c>
    </row>
    <row r="18" spans="1:4">
      <c r="A18" s="4" t="s">
        <v>49</v>
      </c>
      <c r="B18" s="5" t="n">
        <v>18421</v>
      </c>
      <c r="C18" s="5" t="n">
        <v>16879</v>
      </c>
      <c r="D18" s="5" t="n">
        <v>16750</v>
      </c>
    </row>
    <row r="19" spans="1:4">
      <c r="A19" s="4" t="s">
        <v>50</v>
      </c>
      <c r="B19" s="5" t="n">
        <v>18583</v>
      </c>
      <c r="C19" s="5" t="n">
        <v>17024</v>
      </c>
      <c r="D19" s="5" t="n">
        <v>16952</v>
      </c>
    </row>
    <row r="20" spans="1:4">
      <c r="A20" s="4" t="s">
        <v>51</v>
      </c>
      <c r="B20" s="7" t="n">
        <v>3.91</v>
      </c>
      <c r="C20" s="7" t="n">
        <v>3.61</v>
      </c>
      <c r="D20" s="7" t="n">
        <v>2.85</v>
      </c>
    </row>
    <row r="21" spans="1:4">
      <c r="A21" s="4" t="s">
        <v>52</v>
      </c>
      <c r="B21" s="8" t="n">
        <v>3.87</v>
      </c>
      <c r="C21" s="8" t="n">
        <v>3.58</v>
      </c>
      <c r="D21" s="8" t="n">
        <v>2.82</v>
      </c>
    </row>
    <row r="22" spans="1:4">
      <c r="A22" s="4" t="s">
        <v>53</v>
      </c>
      <c r="B22" s="7" t="n">
        <v>0.2</v>
      </c>
      <c r="C22" s="7" t="n">
        <v>0.2</v>
      </c>
      <c r="D22" s="7" t="n">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4</v>
      </c>
      <c r="C1" s="2" t="s">
        <v>1</v>
      </c>
    </row>
    <row r="2" spans="1:5">
      <c r="C2" s="2" t="s">
        <v>2</v>
      </c>
      <c r="D2" s="2" t="s">
        <v>32</v>
      </c>
      <c r="E2" s="2" t="s">
        <v>33</v>
      </c>
    </row>
    <row r="3" spans="1:5">
      <c r="A3" s="3" t="s">
        <v>55</v>
      </c>
    </row>
    <row r="4" spans="1:5">
      <c r="A4" s="4" t="s">
        <v>45</v>
      </c>
      <c r="C4" s="6" t="n">
        <v>71897</v>
      </c>
      <c r="D4" s="6" t="n">
        <v>61365</v>
      </c>
      <c r="E4" s="6" t="n">
        <v>47829</v>
      </c>
    </row>
    <row r="5" spans="1:5">
      <c r="A5" s="3" t="s">
        <v>56</v>
      </c>
    </row>
    <row r="6" spans="1:5">
      <c r="A6" s="4" t="s">
        <v>57</v>
      </c>
      <c r="B6" s="4" t="s">
        <v>58</v>
      </c>
      <c r="C6" s="5" t="n">
        <v>93892</v>
      </c>
      <c r="D6" s="5" t="n">
        <v>-25254</v>
      </c>
      <c r="E6" s="5" t="n">
        <v>-2671</v>
      </c>
    </row>
    <row r="7" spans="1:5">
      <c r="A7" s="4" t="s">
        <v>59</v>
      </c>
      <c r="B7" s="4" t="s">
        <v>60</v>
      </c>
      <c r="C7" s="5" t="n">
        <v>-25408</v>
      </c>
      <c r="D7" s="5" t="n">
        <v>196</v>
      </c>
      <c r="E7" s="5" t="n">
        <v>485</v>
      </c>
    </row>
    <row r="8" spans="1:5">
      <c r="A8" s="4" t="s">
        <v>61</v>
      </c>
      <c r="B8" s="4" t="s">
        <v>62</v>
      </c>
      <c r="C8" s="5" t="n">
        <v>34</v>
      </c>
      <c r="D8" s="5" t="n">
        <v>174</v>
      </c>
      <c r="E8" s="5" t="n">
        <v>35</v>
      </c>
    </row>
    <row r="9" spans="1:5">
      <c r="A9" s="4" t="s">
        <v>63</v>
      </c>
      <c r="C9" s="5" t="n">
        <v>68518</v>
      </c>
      <c r="D9" s="5" t="n">
        <v>-24884</v>
      </c>
      <c r="E9" s="5" t="n">
        <v>-2151</v>
      </c>
    </row>
    <row r="10" spans="1:5">
      <c r="A10" s="4" t="s">
        <v>64</v>
      </c>
      <c r="C10" s="5" t="n">
        <v>140415</v>
      </c>
      <c r="D10" s="5" t="n">
        <v>36481</v>
      </c>
      <c r="E10" s="5" t="n">
        <v>45678</v>
      </c>
    </row>
    <row r="11" spans="1:5">
      <c r="A11" s="4" t="s">
        <v>65</v>
      </c>
      <c r="C11" s="5" t="n">
        <v>1686</v>
      </c>
      <c r="D11" s="5" t="n">
        <v>157</v>
      </c>
      <c r="E11" s="5" t="n">
        <v>163</v>
      </c>
    </row>
    <row r="12" spans="1:5">
      <c r="A12" s="4" t="s">
        <v>66</v>
      </c>
      <c r="C12" s="6" t="n">
        <v>138729</v>
      </c>
      <c r="D12" s="6" t="n">
        <v>36324</v>
      </c>
      <c r="E12" s="6" t="n">
        <v>45515</v>
      </c>
    </row>
    <row r="13" spans="1:5"/>
    <row r="14" spans="1:5">
      <c r="A14" s="4" t="s">
        <v>58</v>
      </c>
      <c r="B14" s="4" t="s">
        <v>67</v>
      </c>
    </row>
    <row r="15" spans="1:5">
      <c r="A15" s="4" t="s">
        <v>60</v>
      </c>
      <c r="B15" s="4" t="s">
        <v>68</v>
      </c>
    </row>
    <row r="16" spans="1:5">
      <c r="A16" s="4" t="s">
        <v>62</v>
      </c>
      <c r="B16" s="4" t="s">
        <v>69</v>
      </c>
    </row>
  </sheetData>
  <mergeCells count="6">
    <mergeCell ref="A1:B2"/>
    <mergeCell ref="C1:E1"/>
    <mergeCell ref="A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173</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row>
    <row r="9" spans="1:2">
      <c r="A9" s="4" t="s">
        <v>315</v>
      </c>
      <c r="B9" s="4" t="s">
        <v>316</v>
      </c>
    </row>
    <row r="10" spans="1:2">
      <c r="A10" s="4" t="s">
        <v>317</v>
      </c>
    </row>
    <row r="11" spans="1:2">
      <c r="A11" s="4" t="s">
        <v>315</v>
      </c>
      <c r="B11" s="4" t="s">
        <v>318</v>
      </c>
    </row>
    <row r="12" spans="1:2">
      <c r="A12" s="4" t="s">
        <v>319</v>
      </c>
    </row>
    <row r="13" spans="1:2">
      <c r="A13" s="4" t="s">
        <v>315</v>
      </c>
      <c r="B13"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6</v>
      </c>
    </row>
    <row r="4" spans="1:2">
      <c r="A4" s="4" t="s">
        <v>84</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33</v>
      </c>
    </row>
    <row r="3" spans="1:4">
      <c r="A3" s="3" t="s">
        <v>55</v>
      </c>
    </row>
    <row r="4" spans="1:4">
      <c r="A4" s="4" t="s">
        <v>71</v>
      </c>
      <c r="B4" s="6" t="n">
        <v>10423</v>
      </c>
      <c r="C4" s="6" t="n">
        <v>-133</v>
      </c>
      <c r="D4" s="6" t="n">
        <v>-303</v>
      </c>
    </row>
    <row r="5" spans="1:4">
      <c r="A5" s="4" t="s">
        <v>72</v>
      </c>
      <c r="B5" s="5" t="n">
        <v>-654</v>
      </c>
      <c r="C5" s="5" t="n">
        <v>284</v>
      </c>
      <c r="D5" s="5" t="n">
        <v>-277</v>
      </c>
    </row>
    <row r="6" spans="1:4">
      <c r="A6" s="4" t="s">
        <v>73</v>
      </c>
      <c r="B6" s="6" t="n">
        <v>-21</v>
      </c>
      <c r="C6" s="6" t="n">
        <v>-108</v>
      </c>
      <c r="D6" s="6"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9</v>
      </c>
      <c r="B1" s="2" t="s">
        <v>1</v>
      </c>
    </row>
    <row r="2" spans="1:2">
      <c r="B2" s="2" t="s">
        <v>2</v>
      </c>
    </row>
    <row r="3" spans="1:2">
      <c r="A3" s="3" t="s">
        <v>25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row>
    <row r="4" spans="1:2">
      <c r="A4" s="4" t="s">
        <v>396</v>
      </c>
      <c r="B4" s="4" t="s">
        <v>397</v>
      </c>
    </row>
    <row r="5" spans="1:2">
      <c r="A5" s="4" t="s">
        <v>398</v>
      </c>
      <c r="B5" s="4" t="s">
        <v>399</v>
      </c>
    </row>
    <row r="6" spans="1:2">
      <c r="A6" s="4" t="s">
        <v>400</v>
      </c>
    </row>
    <row r="7" spans="1:2">
      <c r="A7" s="4" t="s">
        <v>396</v>
      </c>
      <c r="B7" s="4" t="s">
        <v>401</v>
      </c>
    </row>
    <row r="8" spans="1:2">
      <c r="A8" s="4" t="s">
        <v>398</v>
      </c>
      <c r="B8" s="4" t="s">
        <v>402</v>
      </c>
    </row>
    <row r="9" spans="1:2">
      <c r="A9" s="4" t="s">
        <v>403</v>
      </c>
    </row>
    <row r="10" spans="1:2">
      <c r="A10" s="4" t="s">
        <v>396</v>
      </c>
      <c r="B10" s="4" t="s">
        <v>404</v>
      </c>
    </row>
    <row r="11" spans="1:2">
      <c r="A11" s="4" t="s">
        <v>398</v>
      </c>
      <c r="B11" s="4" t="s">
        <v>405</v>
      </c>
    </row>
    <row r="12" spans="1:2">
      <c r="A12" s="4" t="s">
        <v>406</v>
      </c>
    </row>
    <row r="13" spans="1:2">
      <c r="A13" s="4" t="s">
        <v>396</v>
      </c>
      <c r="B13" s="4" t="s">
        <v>407</v>
      </c>
    </row>
    <row r="14" spans="1:2">
      <c r="A14" s="4" t="s">
        <v>398</v>
      </c>
      <c r="B1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58</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1"/>
    <col customWidth="1" max="5" min="5" width="21"/>
    <col customWidth="1" max="6" min="6" width="21"/>
    <col customWidth="1" max="7" min="7" width="21"/>
  </cols>
  <sheetData>
    <row r="1" spans="1:7">
      <c r="A1" s="1" t="s">
        <v>412</v>
      </c>
      <c r="C1" s="2" t="s">
        <v>413</v>
      </c>
      <c r="D1" s="2" t="s">
        <v>414</v>
      </c>
      <c r="E1" s="2" t="s">
        <v>415</v>
      </c>
      <c r="F1" s="2" t="s">
        <v>416</v>
      </c>
      <c r="G1" s="2" t="s">
        <v>417</v>
      </c>
    </row>
    <row r="2" spans="1:7">
      <c r="A2" s="3" t="s">
        <v>418</v>
      </c>
    </row>
    <row r="3" spans="1:7">
      <c r="A3" s="4" t="s">
        <v>419</v>
      </c>
      <c r="C3" s="5" t="n">
        <v>1</v>
      </c>
    </row>
    <row r="4" spans="1:7">
      <c r="A4" s="4" t="s">
        <v>420</v>
      </c>
      <c r="D4" s="6" t="n">
        <v>5834000</v>
      </c>
      <c r="E4" s="6" t="n">
        <v>5274000</v>
      </c>
      <c r="F4" s="6" t="n">
        <v>5520000</v>
      </c>
    </row>
    <row r="5" spans="1:7">
      <c r="A5" s="4" t="s">
        <v>421</v>
      </c>
      <c r="C5" s="6" t="n">
        <v>67708000</v>
      </c>
      <c r="D5" s="5" t="n">
        <v>67708000</v>
      </c>
      <c r="E5" s="5" t="n">
        <v>25229000</v>
      </c>
      <c r="F5" s="5" t="n">
        <v>27709000</v>
      </c>
      <c r="G5" s="6" t="n">
        <v>18049000</v>
      </c>
    </row>
    <row r="6" spans="1:7">
      <c r="A6" s="4" t="s">
        <v>422</v>
      </c>
      <c r="B6" s="4" t="s">
        <v>58</v>
      </c>
      <c r="D6" s="5" t="n">
        <v>-93892000</v>
      </c>
      <c r="E6" s="5" t="n">
        <v>25254000</v>
      </c>
      <c r="F6" s="5" t="n">
        <v>2671000</v>
      </c>
    </row>
    <row r="7" spans="1:7">
      <c r="A7" s="4" t="s">
        <v>423</v>
      </c>
      <c r="D7" s="5" t="n">
        <v>3899000</v>
      </c>
      <c r="E7" s="5" t="n">
        <v>-533000</v>
      </c>
      <c r="F7" s="5" t="n">
        <v>2185000</v>
      </c>
    </row>
    <row r="8" spans="1:7">
      <c r="A8" s="4" t="s">
        <v>135</v>
      </c>
      <c r="E8" s="5" t="n">
        <v>1258000</v>
      </c>
      <c r="F8" s="5" t="n">
        <v>2007000</v>
      </c>
    </row>
    <row r="9" spans="1:7">
      <c r="A9" s="4" t="s">
        <v>424</v>
      </c>
      <c r="C9" s="5" t="n">
        <v>7038000</v>
      </c>
      <c r="D9" s="5" t="n">
        <v>7038000</v>
      </c>
      <c r="E9" s="5" t="n">
        <v>5665000</v>
      </c>
      <c r="F9" s="5" t="n">
        <v>6253000</v>
      </c>
    </row>
    <row r="10" spans="1:7">
      <c r="A10" s="4" t="s">
        <v>425</v>
      </c>
    </row>
    <row r="11" spans="1:7">
      <c r="A11" s="3" t="s">
        <v>418</v>
      </c>
    </row>
    <row r="12" spans="1:7">
      <c r="A12" s="4" t="s">
        <v>135</v>
      </c>
      <c r="D12" s="5" t="n">
        <v>1462000</v>
      </c>
    </row>
    <row r="13" spans="1:7">
      <c r="A13" s="4" t="s">
        <v>424</v>
      </c>
      <c r="C13" s="5" t="n">
        <v>0</v>
      </c>
      <c r="D13" s="5" t="n">
        <v>0</v>
      </c>
    </row>
    <row r="14" spans="1:7">
      <c r="A14" s="4" t="s">
        <v>426</v>
      </c>
    </row>
    <row r="15" spans="1:7">
      <c r="A15" s="3" t="s">
        <v>418</v>
      </c>
    </row>
    <row r="16" spans="1:7">
      <c r="A16" s="4" t="s">
        <v>427</v>
      </c>
      <c r="D16" s="5" t="n">
        <v>5000000</v>
      </c>
    </row>
    <row r="17" spans="1:7">
      <c r="A17" s="4" t="s">
        <v>428</v>
      </c>
    </row>
    <row r="18" spans="1:7">
      <c r="A18" s="3" t="s">
        <v>418</v>
      </c>
    </row>
    <row r="19" spans="1:7">
      <c r="A19" s="4" t="s">
        <v>429</v>
      </c>
      <c r="C19" s="5" t="n">
        <v>2280000</v>
      </c>
      <c r="D19" s="5" t="n">
        <v>2280000</v>
      </c>
      <c r="E19" s="5" t="n">
        <v>8876000</v>
      </c>
    </row>
    <row r="20" spans="1:7">
      <c r="A20" s="4" t="s">
        <v>271</v>
      </c>
    </row>
    <row r="21" spans="1:7">
      <c r="A21" s="3" t="s">
        <v>418</v>
      </c>
    </row>
    <row r="22" spans="1:7">
      <c r="A22" s="4" t="s">
        <v>430</v>
      </c>
      <c r="D22" s="6" t="n">
        <v>-1325000</v>
      </c>
      <c r="E22" s="5" t="n">
        <v>-561000</v>
      </c>
      <c r="F22" s="6" t="n">
        <v>-363000</v>
      </c>
    </row>
    <row r="23" spans="1:7">
      <c r="A23" s="4" t="s">
        <v>431</v>
      </c>
    </row>
    <row r="24" spans="1:7">
      <c r="A24" s="3" t="s">
        <v>418</v>
      </c>
    </row>
    <row r="25" spans="1:7">
      <c r="A25" s="4" t="s">
        <v>432</v>
      </c>
      <c r="D25" s="4" t="s">
        <v>433</v>
      </c>
    </row>
    <row r="26" spans="1:7">
      <c r="A26" s="4" t="s">
        <v>434</v>
      </c>
    </row>
    <row r="27" spans="1:7">
      <c r="A27" s="3" t="s">
        <v>418</v>
      </c>
    </row>
    <row r="28" spans="1:7">
      <c r="A28" s="4" t="s">
        <v>421</v>
      </c>
      <c r="C28" s="6" t="n">
        <v>66061000</v>
      </c>
      <c r="D28" s="6" t="n">
        <v>66061000</v>
      </c>
      <c r="E28" s="6" t="n">
        <v>24656000</v>
      </c>
    </row>
    <row r="29" spans="1:7"/>
    <row r="30" spans="1:7">
      <c r="A30" s="4" t="s">
        <v>58</v>
      </c>
      <c r="B30" s="4" t="s">
        <v>67</v>
      </c>
    </row>
  </sheetData>
  <mergeCells count="3">
    <mergeCell ref="A1:B1"/>
    <mergeCell ref="A29:F29"/>
    <mergeCell ref="B30:F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67708</v>
      </c>
      <c r="C3" s="6" t="n">
        <v>25229</v>
      </c>
    </row>
    <row r="4" spans="1:3">
      <c r="A4" s="4" t="s">
        <v>77</v>
      </c>
      <c r="B4" s="5" t="n">
        <v>306542</v>
      </c>
      <c r="C4" s="5" t="n">
        <v>141211</v>
      </c>
    </row>
    <row r="5" spans="1:3">
      <c r="A5" s="4" t="s">
        <v>78</v>
      </c>
      <c r="B5" s="5" t="n">
        <v>16589</v>
      </c>
      <c r="C5" s="5" t="n">
        <v>7871</v>
      </c>
    </row>
    <row r="6" spans="1:3">
      <c r="A6" s="4" t="s">
        <v>79</v>
      </c>
      <c r="B6" s="5" t="n">
        <v>167950</v>
      </c>
      <c r="C6" s="5" t="n">
        <v>63995</v>
      </c>
    </row>
    <row r="7" spans="1:3">
      <c r="A7" s="4" t="s">
        <v>80</v>
      </c>
      <c r="B7" s="5" t="n">
        <v>34271</v>
      </c>
      <c r="C7" s="5" t="n">
        <v>12187</v>
      </c>
    </row>
    <row r="8" spans="1:3">
      <c r="A8" s="4" t="s">
        <v>81</v>
      </c>
      <c r="B8" s="5" t="n">
        <v>8123</v>
      </c>
      <c r="C8" s="5" t="n">
        <v>3253</v>
      </c>
    </row>
    <row r="9" spans="1:3">
      <c r="A9" s="4" t="s">
        <v>82</v>
      </c>
      <c r="B9" s="5" t="n">
        <v>601183</v>
      </c>
      <c r="C9" s="5" t="n">
        <v>253746</v>
      </c>
    </row>
    <row r="10" spans="1:3">
      <c r="A10" s="4" t="s">
        <v>83</v>
      </c>
      <c r="B10" s="5" t="n">
        <v>510002</v>
      </c>
      <c r="C10" s="5" t="n">
        <v>247261</v>
      </c>
    </row>
    <row r="11" spans="1:3">
      <c r="A11" s="4" t="s">
        <v>84</v>
      </c>
      <c r="B11" s="5" t="n">
        <v>1196634</v>
      </c>
      <c r="C11" s="5" t="n">
        <v>412550</v>
      </c>
    </row>
    <row r="12" spans="1:3">
      <c r="A12" s="4" t="s">
        <v>85</v>
      </c>
      <c r="B12" s="5" t="n">
        <v>580233</v>
      </c>
      <c r="C12" s="5" t="n">
        <v>169220</v>
      </c>
    </row>
    <row r="13" spans="1:3">
      <c r="A13" s="4" t="s">
        <v>86</v>
      </c>
      <c r="B13" s="5" t="n">
        <v>12097</v>
      </c>
      <c r="C13" s="5" t="n">
        <v>6365</v>
      </c>
    </row>
    <row r="14" spans="1:3">
      <c r="A14" s="4" t="s">
        <v>87</v>
      </c>
      <c r="B14" s="5" t="n">
        <v>2827</v>
      </c>
      <c r="C14" s="5" t="n">
        <v>2848</v>
      </c>
    </row>
    <row r="15" spans="1:3">
      <c r="A15" s="4" t="s">
        <v>88</v>
      </c>
      <c r="B15" s="5" t="n">
        <v>2902976</v>
      </c>
      <c r="C15" s="5" t="n">
        <v>1091990</v>
      </c>
    </row>
    <row r="16" spans="1:3">
      <c r="A16" s="3" t="s">
        <v>89</v>
      </c>
    </row>
    <row r="17" spans="1:3">
      <c r="A17" s="4" t="s">
        <v>90</v>
      </c>
      <c r="B17" s="5" t="n">
        <v>20864</v>
      </c>
      <c r="C17" s="5" t="n">
        <v>2093</v>
      </c>
    </row>
    <row r="18" spans="1:3">
      <c r="A18" s="4" t="s">
        <v>91</v>
      </c>
      <c r="B18" s="5" t="n">
        <v>192341</v>
      </c>
      <c r="C18" s="5" t="n">
        <v>88475</v>
      </c>
    </row>
    <row r="19" spans="1:3">
      <c r="A19" s="4" t="s">
        <v>92</v>
      </c>
      <c r="B19" s="5" t="n">
        <v>114022</v>
      </c>
      <c r="C19" s="5" t="n">
        <v>53758</v>
      </c>
    </row>
    <row r="20" spans="1:3">
      <c r="A20" s="4" t="s">
        <v>93</v>
      </c>
      <c r="B20" s="5" t="n">
        <v>327227</v>
      </c>
      <c r="C20" s="5" t="n">
        <v>144326</v>
      </c>
    </row>
    <row r="21" spans="1:3">
      <c r="A21" s="4" t="s">
        <v>94</v>
      </c>
      <c r="B21" s="5" t="n">
        <v>1577821</v>
      </c>
      <c r="C21" s="5" t="n">
        <v>479408</v>
      </c>
    </row>
    <row r="22" spans="1:3">
      <c r="A22" s="4" t="s">
        <v>95</v>
      </c>
      <c r="B22" s="5" t="n">
        <v>149950</v>
      </c>
      <c r="C22" s="5" t="n">
        <v>65761</v>
      </c>
    </row>
    <row r="23" spans="1:3">
      <c r="A23" s="4" t="s">
        <v>96</v>
      </c>
      <c r="B23" s="5" t="n">
        <v>87605</v>
      </c>
      <c r="C23" s="5" t="n">
        <v>20675</v>
      </c>
    </row>
    <row r="24" spans="1:3">
      <c r="A24" s="4" t="s">
        <v>97</v>
      </c>
      <c r="B24" s="5" t="n">
        <v>2142603</v>
      </c>
      <c r="C24" s="5" t="n">
        <v>710170</v>
      </c>
    </row>
    <row r="25" spans="1:3">
      <c r="A25" s="4" t="s">
        <v>98</v>
      </c>
      <c r="B25" s="4" t="s">
        <v>99</v>
      </c>
      <c r="C25" s="4" t="s">
        <v>99</v>
      </c>
    </row>
    <row r="26" spans="1:3">
      <c r="A26" s="3" t="s">
        <v>100</v>
      </c>
    </row>
    <row r="27" spans="1:3">
      <c r="A27" s="4" t="s">
        <v>101</v>
      </c>
      <c r="B27" s="4" t="s">
        <v>99</v>
      </c>
      <c r="C27" s="4" t="s">
        <v>99</v>
      </c>
    </row>
    <row r="28" spans="1:3">
      <c r="A28" s="4" t="s">
        <v>102</v>
      </c>
      <c r="B28" s="5" t="n">
        <v>1403</v>
      </c>
      <c r="C28" s="5" t="n">
        <v>1054</v>
      </c>
    </row>
    <row r="29" spans="1:3">
      <c r="A29" s="4" t="s">
        <v>103</v>
      </c>
      <c r="B29" s="5" t="n">
        <v>402252</v>
      </c>
      <c r="C29" s="5" t="n">
        <v>158399</v>
      </c>
    </row>
    <row r="30" spans="1:3">
      <c r="A30" s="4" t="s">
        <v>104</v>
      </c>
      <c r="B30" s="5" t="n">
        <v>-11528</v>
      </c>
      <c r="C30" s="5" t="n">
        <v>-11168</v>
      </c>
    </row>
    <row r="31" spans="1:3">
      <c r="A31" s="4" t="s">
        <v>105</v>
      </c>
      <c r="B31" s="5" t="n">
        <v>384671</v>
      </c>
      <c r="C31" s="5" t="n">
        <v>316461</v>
      </c>
    </row>
    <row r="32" spans="1:3">
      <c r="A32" s="4" t="s">
        <v>106</v>
      </c>
      <c r="B32" s="5" t="n">
        <v>-19241</v>
      </c>
      <c r="C32" s="5" t="n">
        <v>-85795</v>
      </c>
    </row>
    <row r="33" spans="1:3">
      <c r="A33" s="4" t="s">
        <v>107</v>
      </c>
      <c r="B33" s="5" t="n">
        <v>757557</v>
      </c>
      <c r="C33" s="5" t="n">
        <v>378951</v>
      </c>
    </row>
    <row r="34" spans="1:3">
      <c r="A34" s="4" t="s">
        <v>108</v>
      </c>
      <c r="B34" s="5" t="n">
        <v>2816</v>
      </c>
      <c r="C34" s="5" t="n">
        <v>2869</v>
      </c>
    </row>
    <row r="35" spans="1:3">
      <c r="A35" s="4" t="s">
        <v>109</v>
      </c>
      <c r="B35" s="5" t="n">
        <v>760373</v>
      </c>
      <c r="C35" s="5" t="n">
        <v>381820</v>
      </c>
    </row>
    <row r="36" spans="1:3">
      <c r="A36" s="4" t="s">
        <v>110</v>
      </c>
      <c r="B36" s="6" t="n">
        <v>2902976</v>
      </c>
      <c r="C36" s="6" t="n">
        <v>1091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3</v>
      </c>
    </row>
    <row r="12" spans="1:2">
      <c r="A12" s="4" t="s">
        <v>444</v>
      </c>
    </row>
    <row r="13" spans="1:2">
      <c r="A13" s="3" t="s">
        <v>437</v>
      </c>
    </row>
    <row r="14" spans="1:2">
      <c r="A14" s="4" t="s">
        <v>438</v>
      </c>
      <c r="B14" s="4" t="s">
        <v>443</v>
      </c>
    </row>
    <row r="15" spans="1:2">
      <c r="A15" s="4" t="s">
        <v>445</v>
      </c>
    </row>
    <row r="16" spans="1:2">
      <c r="A16" s="3" t="s">
        <v>437</v>
      </c>
    </row>
    <row r="17" spans="1:2">
      <c r="A17" s="4" t="s">
        <v>438</v>
      </c>
      <c r="B17" s="4" t="s">
        <v>446</v>
      </c>
    </row>
    <row r="18" spans="1:2">
      <c r="A18" s="4" t="s">
        <v>447</v>
      </c>
    </row>
    <row r="19" spans="1:2">
      <c r="A19" s="3" t="s">
        <v>437</v>
      </c>
    </row>
    <row r="20" spans="1:2">
      <c r="A20" s="4" t="s">
        <v>438</v>
      </c>
      <c r="B20" s="4" t="s">
        <v>448</v>
      </c>
    </row>
    <row r="21" spans="1:2">
      <c r="A21" s="4" t="s">
        <v>449</v>
      </c>
    </row>
    <row r="22" spans="1:2">
      <c r="A22" s="3" t="s">
        <v>437</v>
      </c>
    </row>
    <row r="23" spans="1:2">
      <c r="A23" s="4" t="s">
        <v>438</v>
      </c>
      <c r="B23" s="4" t="s">
        <v>439</v>
      </c>
    </row>
    <row r="24" spans="1:2">
      <c r="A24" s="4" t="s">
        <v>450</v>
      </c>
    </row>
    <row r="25" spans="1:2">
      <c r="A25" s="3" t="s">
        <v>437</v>
      </c>
    </row>
    <row r="26" spans="1:2">
      <c r="A26" s="4" t="s">
        <v>438</v>
      </c>
      <c r="B26" s="4" t="s">
        <v>446</v>
      </c>
    </row>
    <row r="27" spans="1:2">
      <c r="A27" s="4" t="s">
        <v>451</v>
      </c>
    </row>
    <row r="28" spans="1:2">
      <c r="A28" s="3" t="s">
        <v>437</v>
      </c>
    </row>
    <row r="29" spans="1:2">
      <c r="A29" s="4" t="s">
        <v>438</v>
      </c>
      <c r="B29"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F191"/>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15"/>
    <col customWidth="1" max="28" min="28" width="21"/>
    <col customWidth="1" max="29" min="29" width="21"/>
    <col customWidth="1" max="30" min="30" width="21"/>
    <col customWidth="1" max="31" min="31" width="21"/>
    <col customWidth="1" max="32" min="32" width="21"/>
  </cols>
  <sheetData>
    <row r="1" spans="1:32">
      <c r="A1" s="1" t="s">
        <v>453</v>
      </c>
      <c r="B1" s="2" t="s">
        <v>454</v>
      </c>
      <c r="C1" s="2" t="s">
        <v>455</v>
      </c>
      <c r="D1" s="2" t="s">
        <v>456</v>
      </c>
      <c r="E1" s="2" t="s">
        <v>457</v>
      </c>
      <c r="F1" s="2" t="s">
        <v>458</v>
      </c>
      <c r="G1" s="2" t="s">
        <v>459</v>
      </c>
      <c r="H1" s="2" t="s">
        <v>460</v>
      </c>
      <c r="I1" s="2" t="s">
        <v>461</v>
      </c>
      <c r="J1" s="2" t="s">
        <v>462</v>
      </c>
      <c r="K1" s="2" t="s">
        <v>463</v>
      </c>
      <c r="L1" s="2" t="s">
        <v>464</v>
      </c>
      <c r="M1" s="2" t="s">
        <v>465</v>
      </c>
      <c r="N1" s="2" t="s">
        <v>414</v>
      </c>
      <c r="O1" s="2" t="s">
        <v>466</v>
      </c>
      <c r="P1" s="2" t="s">
        <v>467</v>
      </c>
      <c r="Q1" s="2" t="s">
        <v>468</v>
      </c>
      <c r="R1" s="2" t="s">
        <v>469</v>
      </c>
      <c r="S1" s="2" t="s">
        <v>470</v>
      </c>
      <c r="T1" s="2" t="s">
        <v>471</v>
      </c>
      <c r="U1" s="2" t="s">
        <v>416</v>
      </c>
      <c r="V1" s="2" t="s">
        <v>472</v>
      </c>
      <c r="W1" s="2" t="s">
        <v>473</v>
      </c>
      <c r="X1" s="2" t="s">
        <v>474</v>
      </c>
      <c r="Y1" s="2" t="s">
        <v>417</v>
      </c>
      <c r="Z1" s="2" t="s">
        <v>475</v>
      </c>
      <c r="AA1" s="2" t="s">
        <v>476</v>
      </c>
      <c r="AB1" s="2" t="s">
        <v>414</v>
      </c>
      <c r="AC1" s="2" t="s">
        <v>415</v>
      </c>
      <c r="AD1" s="2" t="s">
        <v>416</v>
      </c>
      <c r="AE1" s="2" t="s">
        <v>477</v>
      </c>
      <c r="AF1" s="2" t="s">
        <v>478</v>
      </c>
    </row>
    <row r="2" spans="1:32">
      <c r="A2" s="3" t="s">
        <v>479</v>
      </c>
    </row>
    <row r="3" spans="1:32">
      <c r="A3" s="4" t="s">
        <v>480</v>
      </c>
      <c r="AB3" s="6" t="n">
        <v>3620000</v>
      </c>
    </row>
    <row r="4" spans="1:32">
      <c r="A4" s="4" t="s">
        <v>481</v>
      </c>
      <c r="AB4" s="5" t="n">
        <v>-512000</v>
      </c>
    </row>
    <row r="5" spans="1:32">
      <c r="A5" s="4" t="s">
        <v>482</v>
      </c>
      <c r="AB5" s="5" t="n">
        <v>8912000</v>
      </c>
    </row>
    <row r="6" spans="1:32">
      <c r="A6" s="4" t="s">
        <v>483</v>
      </c>
      <c r="AB6" s="6" t="n">
        <v>-359000</v>
      </c>
      <c r="AC6" s="6" t="n">
        <v>-12049000</v>
      </c>
    </row>
    <row r="7" spans="1:32">
      <c r="A7" s="4" t="s">
        <v>484</v>
      </c>
      <c r="AB7" s="4" t="s">
        <v>485</v>
      </c>
      <c r="AC7" s="4" t="s">
        <v>486</v>
      </c>
    </row>
    <row r="8" spans="1:32">
      <c r="A8" s="4" t="s">
        <v>487</v>
      </c>
    </row>
    <row r="9" spans="1:32">
      <c r="A9" s="3" t="s">
        <v>479</v>
      </c>
    </row>
    <row r="10" spans="1:32">
      <c r="A10" s="4" t="s">
        <v>488</v>
      </c>
      <c r="R10" s="6" t="n">
        <v>514000</v>
      </c>
    </row>
    <row r="11" spans="1:32">
      <c r="A11" s="4" t="s">
        <v>489</v>
      </c>
    </row>
    <row r="12" spans="1:32">
      <c r="A12" s="3" t="s">
        <v>479</v>
      </c>
    </row>
    <row r="13" spans="1:32">
      <c r="A13" s="4" t="s">
        <v>490</v>
      </c>
      <c r="E13" s="4" t="s">
        <v>491</v>
      </c>
    </row>
    <row r="14" spans="1:32">
      <c r="A14" s="4" t="s">
        <v>480</v>
      </c>
      <c r="E14" s="6" t="n">
        <v>3620000</v>
      </c>
    </row>
    <row r="15" spans="1:32">
      <c r="A15" s="4" t="s">
        <v>481</v>
      </c>
      <c r="E15" s="6" t="n">
        <v>-512000</v>
      </c>
    </row>
    <row r="16" spans="1:32">
      <c r="A16" s="4" t="s">
        <v>492</v>
      </c>
    </row>
    <row r="17" spans="1:32">
      <c r="A17" s="3" t="s">
        <v>479</v>
      </c>
    </row>
    <row r="18" spans="1:32">
      <c r="A18" s="4" t="s">
        <v>493</v>
      </c>
      <c r="AF18" s="4" t="s">
        <v>494</v>
      </c>
    </row>
    <row r="19" spans="1:32">
      <c r="A19" s="4" t="s">
        <v>495</v>
      </c>
      <c r="AF19" s="6" t="n">
        <v>208000</v>
      </c>
    </row>
    <row r="20" spans="1:32">
      <c r="A20" s="4" t="s">
        <v>496</v>
      </c>
      <c r="AF20" s="5" t="n">
        <v>862000</v>
      </c>
    </row>
    <row r="21" spans="1:32">
      <c r="A21" s="4" t="s">
        <v>497</v>
      </c>
      <c r="AF21" s="6" t="n">
        <v>2084000</v>
      </c>
    </row>
    <row r="22" spans="1:32">
      <c r="A22" s="4" t="s">
        <v>498</v>
      </c>
    </row>
    <row r="23" spans="1:32">
      <c r="A23" s="3" t="s">
        <v>479</v>
      </c>
    </row>
    <row r="24" spans="1:32">
      <c r="A24" s="4" t="s">
        <v>499</v>
      </c>
      <c r="N24" s="4" t="s">
        <v>500</v>
      </c>
      <c r="AB24" s="4" t="s">
        <v>500</v>
      </c>
    </row>
    <row r="25" spans="1:32">
      <c r="A25" s="4" t="s">
        <v>501</v>
      </c>
      <c r="AB25" s="4" t="s">
        <v>502</v>
      </c>
    </row>
    <row r="26" spans="1:32">
      <c r="A26" s="4" t="s">
        <v>319</v>
      </c>
    </row>
    <row r="27" spans="1:32">
      <c r="A27" s="3" t="s">
        <v>479</v>
      </c>
    </row>
    <row r="28" spans="1:32">
      <c r="A28" s="4" t="s">
        <v>493</v>
      </c>
      <c r="B28" s="4" t="s">
        <v>503</v>
      </c>
    </row>
    <row r="29" spans="1:32">
      <c r="A29" s="4" t="s">
        <v>504</v>
      </c>
      <c r="B29" s="5" t="n">
        <v>2800</v>
      </c>
    </row>
    <row r="30" spans="1:32">
      <c r="A30" s="4" t="s">
        <v>505</v>
      </c>
      <c r="B30" s="5" t="n">
        <v>24</v>
      </c>
    </row>
    <row r="31" spans="1:32">
      <c r="A31" s="4" t="s">
        <v>506</v>
      </c>
      <c r="B31" s="5" t="n">
        <v>14</v>
      </c>
    </row>
    <row r="32" spans="1:32">
      <c r="A32" s="4" t="s">
        <v>507</v>
      </c>
      <c r="N32" s="6" t="n">
        <v>9994000</v>
      </c>
      <c r="AB32" s="6" t="n">
        <v>9994000</v>
      </c>
    </row>
    <row r="33" spans="1:32">
      <c r="A33" s="4" t="s">
        <v>508</v>
      </c>
      <c r="N33" s="5" t="n">
        <v>-8912000</v>
      </c>
    </row>
    <row r="34" spans="1:32">
      <c r="A34" s="4" t="s">
        <v>509</v>
      </c>
      <c r="B34" s="5" t="n">
        <v>3383</v>
      </c>
    </row>
    <row r="35" spans="1:32">
      <c r="A35" s="4" t="s">
        <v>510</v>
      </c>
      <c r="B35" s="6" t="n">
        <v>237820000</v>
      </c>
    </row>
    <row r="36" spans="1:32">
      <c r="A36" s="4" t="s">
        <v>511</v>
      </c>
      <c r="B36" s="7" t="n">
        <v>82.7</v>
      </c>
    </row>
    <row r="37" spans="1:32">
      <c r="A37" s="4" t="s">
        <v>495</v>
      </c>
      <c r="B37" s="6" t="n">
        <v>3901000</v>
      </c>
    </row>
    <row r="38" spans="1:32">
      <c r="A38" s="4" t="s">
        <v>512</v>
      </c>
      <c r="B38" s="4" t="s">
        <v>513</v>
      </c>
    </row>
    <row r="39" spans="1:32">
      <c r="A39" s="4" t="s">
        <v>514</v>
      </c>
      <c r="B39" s="6" t="n">
        <v>9026000</v>
      </c>
    </row>
    <row r="40" spans="1:32">
      <c r="A40" s="4" t="s">
        <v>515</v>
      </c>
      <c r="B40" s="6" t="n">
        <v>0</v>
      </c>
    </row>
    <row r="41" spans="1:32">
      <c r="A41" s="4" t="s">
        <v>516</v>
      </c>
      <c r="B41" s="4" t="s">
        <v>513</v>
      </c>
    </row>
    <row r="42" spans="1:32">
      <c r="A42" s="4" t="s">
        <v>517</v>
      </c>
      <c r="B42" s="6" t="n">
        <v>49647000</v>
      </c>
    </row>
    <row r="43" spans="1:32">
      <c r="A43" s="4" t="s">
        <v>518</v>
      </c>
      <c r="B43" s="5" t="n">
        <v>33532000</v>
      </c>
    </row>
    <row r="44" spans="1:32">
      <c r="A44" s="4" t="s">
        <v>519</v>
      </c>
      <c r="B44" s="5" t="n">
        <v>16238000</v>
      </c>
    </row>
    <row r="45" spans="1:32">
      <c r="A45" s="4" t="s">
        <v>520</v>
      </c>
      <c r="B45" s="6" t="n">
        <v>9671000</v>
      </c>
    </row>
    <row r="46" spans="1:32">
      <c r="A46" s="4" t="s">
        <v>521</v>
      </c>
      <c r="N46" s="5" t="n">
        <v>7523000</v>
      </c>
    </row>
    <row r="47" spans="1:32">
      <c r="A47" s="4" t="s">
        <v>483</v>
      </c>
      <c r="AB47" s="5" t="n">
        <v>4083000</v>
      </c>
    </row>
    <row r="48" spans="1:32">
      <c r="A48" s="4" t="s">
        <v>522</v>
      </c>
      <c r="AB48" s="5" t="n">
        <v>1768000</v>
      </c>
    </row>
    <row r="49" spans="1:32">
      <c r="A49" s="4" t="s">
        <v>523</v>
      </c>
      <c r="AB49" s="5" t="n">
        <v>5311000</v>
      </c>
    </row>
    <row r="50" spans="1:32">
      <c r="A50" s="4" t="s">
        <v>524</v>
      </c>
      <c r="AB50" s="5" t="n">
        <v>1601000</v>
      </c>
    </row>
    <row r="51" spans="1:32">
      <c r="A51" s="4" t="s">
        <v>525</v>
      </c>
      <c r="AB51" s="6" t="n">
        <v>4765000</v>
      </c>
    </row>
    <row r="52" spans="1:32">
      <c r="A52" s="4" t="s">
        <v>484</v>
      </c>
      <c r="B52" s="4" t="s">
        <v>485</v>
      </c>
    </row>
    <row r="53" spans="1:32">
      <c r="A53" s="4" t="s">
        <v>526</v>
      </c>
      <c r="B53" s="6" t="n">
        <v>118054000</v>
      </c>
    </row>
    <row r="54" spans="1:32">
      <c r="A54" s="4" t="s">
        <v>527</v>
      </c>
      <c r="B54" s="5" t="n">
        <v>119883000</v>
      </c>
    </row>
    <row r="55" spans="1:32">
      <c r="A55" s="4" t="s">
        <v>528</v>
      </c>
      <c r="B55" s="5" t="n">
        <v>1829000</v>
      </c>
    </row>
    <row r="56" spans="1:32">
      <c r="A56" s="4" t="s">
        <v>529</v>
      </c>
      <c r="B56" s="5" t="n">
        <v>1048656000</v>
      </c>
    </row>
    <row r="57" spans="1:32">
      <c r="A57" s="4" t="s">
        <v>530</v>
      </c>
      <c r="B57" s="6" t="n">
        <v>1283288000</v>
      </c>
    </row>
    <row r="58" spans="1:32">
      <c r="A58" s="4" t="s">
        <v>531</v>
      </c>
    </row>
    <row r="59" spans="1:32">
      <c r="A59" s="3" t="s">
        <v>479</v>
      </c>
    </row>
    <row r="60" spans="1:32">
      <c r="A60" s="4" t="s">
        <v>519</v>
      </c>
      <c r="N60" s="6" t="n">
        <v>632000</v>
      </c>
      <c r="O60" s="6" t="n">
        <v>11299000</v>
      </c>
      <c r="P60" s="6" t="n">
        <v>3545000</v>
      </c>
      <c r="Q60" s="6" t="n">
        <v>744000</v>
      </c>
      <c r="R60" s="5" t="n">
        <v>18000</v>
      </c>
    </row>
    <row r="61" spans="1:32">
      <c r="A61" s="4" t="s">
        <v>532</v>
      </c>
    </row>
    <row r="62" spans="1:32">
      <c r="A62" s="3" t="s">
        <v>479</v>
      </c>
    </row>
    <row r="63" spans="1:32">
      <c r="A63" s="4" t="s">
        <v>493</v>
      </c>
      <c r="B63" s="4" t="s">
        <v>533</v>
      </c>
    </row>
    <row r="64" spans="1:32">
      <c r="A64" s="4" t="s">
        <v>534</v>
      </c>
    </row>
    <row r="65" spans="1:32">
      <c r="A65" s="3" t="s">
        <v>479</v>
      </c>
    </row>
    <row r="66" spans="1:32">
      <c r="A66" s="4" t="s">
        <v>499</v>
      </c>
      <c r="B66" s="4" t="s">
        <v>500</v>
      </c>
    </row>
    <row r="67" spans="1:32">
      <c r="A67" s="4" t="s">
        <v>501</v>
      </c>
      <c r="B67" s="4" t="s">
        <v>502</v>
      </c>
    </row>
    <row r="68" spans="1:32">
      <c r="A68" s="4" t="s">
        <v>535</v>
      </c>
    </row>
    <row r="69" spans="1:32">
      <c r="A69" s="3" t="s">
        <v>479</v>
      </c>
    </row>
    <row r="70" spans="1:32">
      <c r="A70" s="4" t="s">
        <v>495</v>
      </c>
      <c r="AE70" s="6" t="n">
        <v>807000</v>
      </c>
    </row>
    <row r="71" spans="1:32">
      <c r="A71" s="4" t="s">
        <v>314</v>
      </c>
    </row>
    <row r="72" spans="1:32">
      <c r="A72" s="3" t="s">
        <v>479</v>
      </c>
    </row>
    <row r="73" spans="1:32">
      <c r="A73" s="4" t="s">
        <v>493</v>
      </c>
      <c r="K73" s="4" t="s">
        <v>536</v>
      </c>
    </row>
    <row r="74" spans="1:32">
      <c r="A74" s="4" t="s">
        <v>517</v>
      </c>
      <c r="K74" s="6" t="n">
        <v>8152000</v>
      </c>
    </row>
    <row r="75" spans="1:32">
      <c r="A75" s="4" t="s">
        <v>537</v>
      </c>
      <c r="AB75" s="4" t="s">
        <v>538</v>
      </c>
    </row>
    <row r="76" spans="1:32">
      <c r="A76" s="4" t="s">
        <v>518</v>
      </c>
      <c r="K76" s="5" t="n">
        <v>2117000</v>
      </c>
    </row>
    <row r="77" spans="1:32">
      <c r="A77" s="4" t="s">
        <v>483</v>
      </c>
      <c r="AC77" s="6" t="n">
        <v>4741000</v>
      </c>
    </row>
    <row r="78" spans="1:32">
      <c r="A78" s="4" t="s">
        <v>525</v>
      </c>
      <c r="AC78" s="5" t="n">
        <v>1654000</v>
      </c>
    </row>
    <row r="79" spans="1:32">
      <c r="A79" s="4" t="s">
        <v>539</v>
      </c>
      <c r="AC79" s="5" t="n">
        <v>4601000</v>
      </c>
    </row>
    <row r="80" spans="1:32">
      <c r="A80" s="4" t="s">
        <v>540</v>
      </c>
      <c r="AC80" s="6" t="n">
        <v>1683000</v>
      </c>
    </row>
    <row r="81" spans="1:32">
      <c r="A81" s="4" t="s">
        <v>526</v>
      </c>
      <c r="K81" s="5" t="n">
        <v>8479000</v>
      </c>
    </row>
    <row r="82" spans="1:32">
      <c r="A82" s="4" t="s">
        <v>527</v>
      </c>
      <c r="K82" s="5" t="n">
        <v>8809000</v>
      </c>
    </row>
    <row r="83" spans="1:32">
      <c r="A83" s="4" t="s">
        <v>528</v>
      </c>
      <c r="K83" s="5" t="n">
        <v>330000</v>
      </c>
    </row>
    <row r="84" spans="1:32">
      <c r="A84" s="4" t="s">
        <v>529</v>
      </c>
      <c r="K84" s="5" t="n">
        <v>39782000</v>
      </c>
    </row>
    <row r="85" spans="1:32">
      <c r="A85" s="4" t="s">
        <v>530</v>
      </c>
      <c r="K85" s="5" t="n">
        <v>33747000</v>
      </c>
    </row>
    <row r="86" spans="1:32">
      <c r="A86" s="4" t="s">
        <v>541</v>
      </c>
    </row>
    <row r="87" spans="1:32">
      <c r="A87" s="3" t="s">
        <v>479</v>
      </c>
    </row>
    <row r="88" spans="1:32">
      <c r="A88" s="4" t="s">
        <v>519</v>
      </c>
      <c r="K88" s="6" t="n">
        <v>1434000</v>
      </c>
      <c r="T88" s="6" t="n">
        <v>7000</v>
      </c>
      <c r="U88" s="6" t="n">
        <v>1000</v>
      </c>
      <c r="V88" s="6" t="n">
        <v>105000</v>
      </c>
      <c r="W88" s="6" t="n">
        <v>390000</v>
      </c>
      <c r="X88" s="6" t="n">
        <v>931000</v>
      </c>
    </row>
    <row r="89" spans="1:32">
      <c r="A89" s="4" t="s">
        <v>542</v>
      </c>
    </row>
    <row r="90" spans="1:32">
      <c r="A90" s="3" t="s">
        <v>479</v>
      </c>
    </row>
    <row r="91" spans="1:32">
      <c r="A91" s="4" t="s">
        <v>493</v>
      </c>
      <c r="K91" s="4" t="s">
        <v>543</v>
      </c>
    </row>
    <row r="92" spans="1:32">
      <c r="A92" s="4" t="s">
        <v>544</v>
      </c>
    </row>
    <row r="93" spans="1:32">
      <c r="A93" s="3" t="s">
        <v>479</v>
      </c>
    </row>
    <row r="94" spans="1:32">
      <c r="A94" s="4" t="s">
        <v>493</v>
      </c>
      <c r="K94" s="4" t="s">
        <v>491</v>
      </c>
    </row>
    <row r="95" spans="1:32">
      <c r="A95" s="4" t="s">
        <v>317</v>
      </c>
    </row>
    <row r="96" spans="1:32">
      <c r="A96" s="3" t="s">
        <v>479</v>
      </c>
    </row>
    <row r="97" spans="1:32">
      <c r="A97" s="4" t="s">
        <v>493</v>
      </c>
      <c r="L97" s="4" t="s">
        <v>503</v>
      </c>
    </row>
    <row r="98" spans="1:32">
      <c r="A98" s="4" t="s">
        <v>495</v>
      </c>
      <c r="L98" s="6" t="n">
        <v>2160000</v>
      </c>
    </row>
    <row r="99" spans="1:32">
      <c r="A99" s="4" t="s">
        <v>517</v>
      </c>
      <c r="L99" s="5" t="n">
        <v>4444000</v>
      </c>
    </row>
    <row r="100" spans="1:32">
      <c r="A100" s="4" t="s">
        <v>518</v>
      </c>
      <c r="L100" s="6" t="n">
        <v>3698000</v>
      </c>
    </row>
    <row r="101" spans="1:32">
      <c r="A101" s="4" t="s">
        <v>537</v>
      </c>
      <c r="AB101" s="4" t="s">
        <v>545</v>
      </c>
    </row>
    <row r="102" spans="1:32">
      <c r="A102" s="4" t="s">
        <v>546</v>
      </c>
      <c r="L102" s="5" t="n">
        <v>4</v>
      </c>
    </row>
    <row r="103" spans="1:32">
      <c r="A103" s="4" t="s">
        <v>547</v>
      </c>
      <c r="L103" s="6" t="n">
        <v>1115000</v>
      </c>
    </row>
    <row r="104" spans="1:32">
      <c r="A104" s="4" t="s">
        <v>484</v>
      </c>
      <c r="L104" s="4" t="s">
        <v>548</v>
      </c>
    </row>
    <row r="105" spans="1:32">
      <c r="A105" s="4" t="s">
        <v>526</v>
      </c>
      <c r="L105" s="6" t="n">
        <v>8489000</v>
      </c>
    </row>
    <row r="106" spans="1:32">
      <c r="A106" s="4" t="s">
        <v>527</v>
      </c>
      <c r="L106" s="5" t="n">
        <v>8679000</v>
      </c>
    </row>
    <row r="107" spans="1:32">
      <c r="A107" s="4" t="s">
        <v>528</v>
      </c>
      <c r="L107" s="5" t="n">
        <v>190000</v>
      </c>
    </row>
    <row r="108" spans="1:32">
      <c r="A108" s="4" t="s">
        <v>529</v>
      </c>
      <c r="L108" s="5" t="n">
        <v>47813000</v>
      </c>
    </row>
    <row r="109" spans="1:32">
      <c r="A109" s="4" t="s">
        <v>530</v>
      </c>
      <c r="L109" s="5" t="n">
        <v>49227000</v>
      </c>
    </row>
    <row r="110" spans="1:32">
      <c r="A110" s="4" t="s">
        <v>549</v>
      </c>
    </row>
    <row r="111" spans="1:32">
      <c r="A111" s="3" t="s">
        <v>479</v>
      </c>
    </row>
    <row r="112" spans="1:32">
      <c r="A112" s="4" t="s">
        <v>519</v>
      </c>
      <c r="L112" s="6" t="n">
        <v>1500000</v>
      </c>
      <c r="S112" s="6" t="n">
        <v>8000</v>
      </c>
      <c r="T112" s="5" t="n">
        <v>4000</v>
      </c>
      <c r="W112" s="6" t="n">
        <v>65000</v>
      </c>
      <c r="X112" s="6" t="n">
        <v>751000</v>
      </c>
      <c r="Y112" s="6" t="n">
        <v>467000</v>
      </c>
      <c r="Z112" s="6" t="n">
        <v>205000</v>
      </c>
    </row>
    <row r="113" spans="1:32">
      <c r="A113" s="4" t="s">
        <v>550</v>
      </c>
    </row>
    <row r="114" spans="1:32">
      <c r="A114" s="3" t="s">
        <v>479</v>
      </c>
    </row>
    <row r="115" spans="1:32">
      <c r="A115" s="4" t="s">
        <v>551</v>
      </c>
      <c r="L115" s="4" t="s">
        <v>552</v>
      </c>
      <c r="U115" s="4" t="s">
        <v>552</v>
      </c>
      <c r="AD115" s="4" t="s">
        <v>552</v>
      </c>
    </row>
    <row r="116" spans="1:32">
      <c r="A116" s="4" t="s">
        <v>553</v>
      </c>
      <c r="AD116" s="6" t="n">
        <v>771000</v>
      </c>
    </row>
    <row r="117" spans="1:32">
      <c r="A117" s="4" t="s">
        <v>554</v>
      </c>
      <c r="AD117" s="6" t="n">
        <v>690000</v>
      </c>
    </row>
    <row r="118" spans="1:32">
      <c r="A118" s="4" t="s">
        <v>555</v>
      </c>
    </row>
    <row r="119" spans="1:32">
      <c r="A119" s="3" t="s">
        <v>479</v>
      </c>
    </row>
    <row r="120" spans="1:32">
      <c r="A120" s="4" t="s">
        <v>493</v>
      </c>
      <c r="C120" s="4" t="s">
        <v>503</v>
      </c>
    </row>
    <row r="121" spans="1:32">
      <c r="A121" s="4" t="s">
        <v>512</v>
      </c>
      <c r="C121" s="4" t="s">
        <v>556</v>
      </c>
      <c r="AB121" s="4" t="s">
        <v>557</v>
      </c>
    </row>
    <row r="122" spans="1:32">
      <c r="A122" s="4" t="s">
        <v>517</v>
      </c>
      <c r="C122" s="6" t="n">
        <v>397000</v>
      </c>
    </row>
    <row r="123" spans="1:32">
      <c r="A123" s="4" t="s">
        <v>537</v>
      </c>
      <c r="AB123" s="4" t="s">
        <v>558</v>
      </c>
    </row>
    <row r="124" spans="1:32">
      <c r="A124" s="4" t="s">
        <v>547</v>
      </c>
      <c r="C124" s="5" t="n">
        <v>1593000</v>
      </c>
    </row>
    <row r="125" spans="1:32">
      <c r="A125" s="4" t="s">
        <v>529</v>
      </c>
      <c r="C125" s="6" t="n">
        <v>15929000</v>
      </c>
    </row>
    <row r="126" spans="1:32">
      <c r="A126" s="4" t="s">
        <v>559</v>
      </c>
    </row>
    <row r="127" spans="1:32">
      <c r="A127" s="3" t="s">
        <v>479</v>
      </c>
    </row>
    <row r="128" spans="1:32">
      <c r="A128" s="4" t="s">
        <v>493</v>
      </c>
      <c r="D128" s="4" t="s">
        <v>503</v>
      </c>
    </row>
    <row r="129" spans="1:32">
      <c r="A129" s="4" t="s">
        <v>537</v>
      </c>
      <c r="AC129" s="4" t="s">
        <v>560</v>
      </c>
    </row>
    <row r="130" spans="1:32">
      <c r="A130" s="4" t="s">
        <v>530</v>
      </c>
      <c r="D130" s="6" t="n">
        <v>21846000</v>
      </c>
    </row>
    <row r="131" spans="1:32">
      <c r="A131" s="4" t="s">
        <v>496</v>
      </c>
      <c r="D131" s="5" t="n">
        <v>5228000</v>
      </c>
    </row>
    <row r="132" spans="1:32">
      <c r="A132" s="4" t="s">
        <v>561</v>
      </c>
      <c r="D132" s="6" t="n">
        <v>2185000</v>
      </c>
    </row>
    <row r="133" spans="1:32">
      <c r="A133" s="4" t="s">
        <v>562</v>
      </c>
      <c r="D133" s="4" t="s">
        <v>563</v>
      </c>
    </row>
    <row r="134" spans="1:32">
      <c r="A134" s="4" t="s">
        <v>564</v>
      </c>
    </row>
    <row r="135" spans="1:32">
      <c r="A135" s="3" t="s">
        <v>479</v>
      </c>
    </row>
    <row r="136" spans="1:32">
      <c r="A136" s="4" t="s">
        <v>551</v>
      </c>
      <c r="D136" s="4" t="s">
        <v>565</v>
      </c>
    </row>
    <row r="137" spans="1:32">
      <c r="A137" s="4" t="s">
        <v>566</v>
      </c>
    </row>
    <row r="138" spans="1:32">
      <c r="A138" s="3" t="s">
        <v>479</v>
      </c>
    </row>
    <row r="139" spans="1:32">
      <c r="A139" s="4" t="s">
        <v>493</v>
      </c>
      <c r="F139" s="4" t="s">
        <v>503</v>
      </c>
    </row>
    <row r="140" spans="1:32">
      <c r="A140" s="4" t="s">
        <v>495</v>
      </c>
      <c r="F140" s="6" t="n">
        <v>1631000</v>
      </c>
    </row>
    <row r="141" spans="1:32">
      <c r="A141" s="4" t="s">
        <v>512</v>
      </c>
      <c r="F141" s="4" t="s">
        <v>567</v>
      </c>
    </row>
    <row r="142" spans="1:32">
      <c r="A142" s="4" t="s">
        <v>537</v>
      </c>
      <c r="AB142" s="4" t="s">
        <v>568</v>
      </c>
    </row>
    <row r="143" spans="1:32">
      <c r="A143" s="4" t="s">
        <v>530</v>
      </c>
      <c r="F143" s="6" t="n">
        <v>17261000</v>
      </c>
    </row>
    <row r="144" spans="1:32">
      <c r="A144" s="4" t="s">
        <v>569</v>
      </c>
    </row>
    <row r="145" spans="1:32">
      <c r="A145" s="3" t="s">
        <v>479</v>
      </c>
    </row>
    <row r="146" spans="1:32">
      <c r="A146" s="4" t="s">
        <v>493</v>
      </c>
      <c r="G146" s="4" t="s">
        <v>503</v>
      </c>
    </row>
    <row r="147" spans="1:32">
      <c r="A147" s="4" t="s">
        <v>495</v>
      </c>
      <c r="G147" s="6" t="n">
        <v>819000</v>
      </c>
    </row>
    <row r="148" spans="1:32">
      <c r="A148" s="4" t="s">
        <v>512</v>
      </c>
      <c r="G148" s="4" t="s">
        <v>443</v>
      </c>
    </row>
    <row r="149" spans="1:32">
      <c r="A149" s="4" t="s">
        <v>496</v>
      </c>
      <c r="G149" s="6" t="n">
        <v>3547000</v>
      </c>
    </row>
    <row r="150" spans="1:32">
      <c r="A150" s="4" t="s">
        <v>497</v>
      </c>
      <c r="G150" s="6" t="n">
        <v>6301000</v>
      </c>
    </row>
    <row r="151" spans="1:32">
      <c r="A151" s="4" t="s">
        <v>570</v>
      </c>
    </row>
    <row r="152" spans="1:32">
      <c r="A152" s="3" t="s">
        <v>479</v>
      </c>
    </row>
    <row r="153" spans="1:32">
      <c r="A153" s="4" t="s">
        <v>493</v>
      </c>
      <c r="H153" s="4" t="s">
        <v>503</v>
      </c>
    </row>
    <row r="154" spans="1:32">
      <c r="A154" s="4" t="s">
        <v>517</v>
      </c>
      <c r="H154" s="6" t="n">
        <v>181000</v>
      </c>
    </row>
    <row r="155" spans="1:32">
      <c r="A155" s="4" t="s">
        <v>529</v>
      </c>
      <c r="H155" s="5" t="n">
        <v>3342000</v>
      </c>
    </row>
    <row r="156" spans="1:32">
      <c r="A156" s="4" t="s">
        <v>571</v>
      </c>
    </row>
    <row r="157" spans="1:32">
      <c r="A157" s="3" t="s">
        <v>479</v>
      </c>
    </row>
    <row r="158" spans="1:32">
      <c r="A158" s="4" t="s">
        <v>529</v>
      </c>
      <c r="H158" s="6" t="n">
        <v>201000</v>
      </c>
    </row>
    <row r="159" spans="1:32">
      <c r="A159" s="4" t="s">
        <v>572</v>
      </c>
    </row>
    <row r="160" spans="1:32">
      <c r="A160" s="3" t="s">
        <v>479</v>
      </c>
    </row>
    <row r="161" spans="1:32">
      <c r="A161" s="4" t="s">
        <v>512</v>
      </c>
      <c r="H161" s="4" t="s">
        <v>567</v>
      </c>
    </row>
    <row r="162" spans="1:32">
      <c r="A162" s="4" t="s">
        <v>529</v>
      </c>
      <c r="H162" s="6" t="n">
        <v>133000</v>
      </c>
    </row>
    <row r="163" spans="1:32">
      <c r="A163" s="4" t="s">
        <v>573</v>
      </c>
    </row>
    <row r="164" spans="1:32">
      <c r="A164" s="3" t="s">
        <v>479</v>
      </c>
    </row>
    <row r="165" spans="1:32">
      <c r="A165" s="4" t="s">
        <v>493</v>
      </c>
      <c r="I165" s="4" t="s">
        <v>503</v>
      </c>
    </row>
    <row r="166" spans="1:32">
      <c r="A166" s="4" t="s">
        <v>495</v>
      </c>
      <c r="I166" s="6" t="n">
        <v>3317000</v>
      </c>
    </row>
    <row r="167" spans="1:32">
      <c r="A167" s="4" t="s">
        <v>517</v>
      </c>
      <c r="I167" s="5" t="n">
        <v>135000</v>
      </c>
    </row>
    <row r="168" spans="1:32">
      <c r="A168" s="4" t="s">
        <v>537</v>
      </c>
      <c r="AB168" s="4" t="s">
        <v>574</v>
      </c>
    </row>
    <row r="169" spans="1:32">
      <c r="A169" s="4" t="s">
        <v>529</v>
      </c>
      <c r="I169" s="5" t="n">
        <v>17487000</v>
      </c>
    </row>
    <row r="170" spans="1:32">
      <c r="A170" s="4" t="s">
        <v>575</v>
      </c>
      <c r="I170" s="6" t="n">
        <v>1411000</v>
      </c>
    </row>
    <row r="171" spans="1:32">
      <c r="A171" s="4" t="s">
        <v>576</v>
      </c>
    </row>
    <row r="172" spans="1:32">
      <c r="A172" s="3" t="s">
        <v>479</v>
      </c>
    </row>
    <row r="173" spans="1:32">
      <c r="A173" s="4" t="s">
        <v>493</v>
      </c>
      <c r="I173" s="4" t="s">
        <v>503</v>
      </c>
    </row>
    <row r="174" spans="1:32">
      <c r="A174" s="4" t="s">
        <v>495</v>
      </c>
      <c r="I174" s="6" t="n">
        <v>1011000</v>
      </c>
      <c r="R174" s="6" t="n">
        <v>887000</v>
      </c>
    </row>
    <row r="175" spans="1:32">
      <c r="A175" s="4" t="s">
        <v>517</v>
      </c>
      <c r="I175" s="5" t="n">
        <v>2025000</v>
      </c>
    </row>
    <row r="176" spans="1:32">
      <c r="A176" s="4" t="s">
        <v>537</v>
      </c>
      <c r="AB176" s="4" t="s">
        <v>574</v>
      </c>
    </row>
    <row r="177" spans="1:32">
      <c r="A177" s="4" t="s">
        <v>529</v>
      </c>
      <c r="I177" s="5" t="n">
        <v>11665000</v>
      </c>
    </row>
    <row r="178" spans="1:32">
      <c r="A178" s="4" t="s">
        <v>575</v>
      </c>
      <c r="I178" s="6" t="n">
        <v>1571000</v>
      </c>
    </row>
    <row r="179" spans="1:32">
      <c r="A179" s="4" t="s">
        <v>577</v>
      </c>
    </row>
    <row r="180" spans="1:32">
      <c r="A180" s="3" t="s">
        <v>479</v>
      </c>
    </row>
    <row r="181" spans="1:32">
      <c r="A181" s="4" t="s">
        <v>493</v>
      </c>
      <c r="J181" s="4" t="s">
        <v>503</v>
      </c>
    </row>
    <row r="182" spans="1:32">
      <c r="A182" s="4" t="s">
        <v>495</v>
      </c>
      <c r="J182" s="6" t="n">
        <v>622000</v>
      </c>
    </row>
    <row r="183" spans="1:32">
      <c r="A183" s="4" t="s">
        <v>517</v>
      </c>
      <c r="J183" s="5" t="n">
        <v>977000</v>
      </c>
    </row>
    <row r="184" spans="1:32">
      <c r="A184" s="4" t="s">
        <v>537</v>
      </c>
      <c r="AA184" s="4" t="s">
        <v>578</v>
      </c>
    </row>
    <row r="185" spans="1:32">
      <c r="A185" s="4" t="s">
        <v>529</v>
      </c>
      <c r="J185" s="6" t="n">
        <v>6787000</v>
      </c>
    </row>
    <row r="186" spans="1:32">
      <c r="A186" s="4" t="s">
        <v>579</v>
      </c>
    </row>
    <row r="187" spans="1:32">
      <c r="A187" s="3" t="s">
        <v>479</v>
      </c>
    </row>
    <row r="188" spans="1:32">
      <c r="A188" s="4" t="s">
        <v>493</v>
      </c>
      <c r="M188" s="4" t="s">
        <v>503</v>
      </c>
    </row>
    <row r="189" spans="1:32">
      <c r="A189" s="4" t="s">
        <v>495</v>
      </c>
      <c r="T189" s="6" t="n">
        <v>196000</v>
      </c>
    </row>
    <row r="190" spans="1:32">
      <c r="A190" s="4" t="s">
        <v>537</v>
      </c>
      <c r="AB190" s="4" t="s">
        <v>580</v>
      </c>
    </row>
    <row r="191" spans="1:32">
      <c r="A191" s="4" t="s">
        <v>529</v>
      </c>
      <c r="M191" s="6" t="n">
        <v>21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s>
  <sheetData>
    <row r="1" spans="1:5">
      <c r="A1" s="1" t="s">
        <v>581</v>
      </c>
      <c r="B1" s="2" t="s">
        <v>582</v>
      </c>
      <c r="C1" s="2" t="s">
        <v>583</v>
      </c>
      <c r="D1" s="2" t="s">
        <v>584</v>
      </c>
      <c r="E1" s="2" t="s">
        <v>2</v>
      </c>
    </row>
    <row r="2" spans="1:5">
      <c r="A2" s="3" t="s">
        <v>479</v>
      </c>
    </row>
    <row r="3" spans="1:5">
      <c r="A3" s="4" t="s">
        <v>585</v>
      </c>
      <c r="E3" s="6" t="n">
        <v>237820</v>
      </c>
    </row>
    <row r="4" spans="1:5">
      <c r="A4" s="4" t="s">
        <v>317</v>
      </c>
    </row>
    <row r="5" spans="1:5">
      <c r="A5" s="3" t="s">
        <v>479</v>
      </c>
    </row>
    <row r="6" spans="1:5">
      <c r="A6" s="4" t="s">
        <v>586</v>
      </c>
      <c r="D6" s="6" t="n">
        <v>47813</v>
      </c>
    </row>
    <row r="7" spans="1:5">
      <c r="A7" s="4" t="s">
        <v>495</v>
      </c>
      <c r="D7" s="5" t="n">
        <v>2160</v>
      </c>
    </row>
    <row r="8" spans="1:5">
      <c r="A8" s="4" t="s">
        <v>529</v>
      </c>
      <c r="D8" s="5" t="n">
        <v>49973</v>
      </c>
    </row>
    <row r="9" spans="1:5">
      <c r="A9" s="4" t="s">
        <v>587</v>
      </c>
      <c r="D9" s="5" t="n">
        <v>-746</v>
      </c>
    </row>
    <row r="10" spans="1:5">
      <c r="A10" s="4" t="s">
        <v>530</v>
      </c>
      <c r="D10" s="6" t="n">
        <v>49227</v>
      </c>
    </row>
    <row r="11" spans="1:5">
      <c r="A11" s="4" t="s">
        <v>314</v>
      </c>
    </row>
    <row r="12" spans="1:5">
      <c r="A12" s="3" t="s">
        <v>479</v>
      </c>
    </row>
    <row r="13" spans="1:5">
      <c r="A13" s="4" t="s">
        <v>586</v>
      </c>
      <c r="C13" s="6" t="n">
        <v>39782</v>
      </c>
    </row>
    <row r="14" spans="1:5">
      <c r="A14" s="4" t="s">
        <v>587</v>
      </c>
      <c r="C14" s="5" t="n">
        <v>-6035</v>
      </c>
    </row>
    <row r="15" spans="1:5">
      <c r="A15" s="4" t="s">
        <v>530</v>
      </c>
      <c r="C15" s="6" t="n">
        <v>33747</v>
      </c>
    </row>
    <row r="16" spans="1:5">
      <c r="A16" s="4" t="s">
        <v>319</v>
      </c>
    </row>
    <row r="17" spans="1:5">
      <c r="A17" s="3" t="s">
        <v>479</v>
      </c>
    </row>
    <row r="18" spans="1:5">
      <c r="A18" s="4" t="s">
        <v>586</v>
      </c>
      <c r="B18" s="6" t="n">
        <v>1048656</v>
      </c>
    </row>
    <row r="19" spans="1:5">
      <c r="A19" s="4" t="s">
        <v>585</v>
      </c>
      <c r="B19" s="5" t="n">
        <v>237820</v>
      </c>
    </row>
    <row r="20" spans="1:5">
      <c r="A20" s="4" t="s">
        <v>495</v>
      </c>
      <c r="B20" s="5" t="n">
        <v>3901</v>
      </c>
    </row>
    <row r="21" spans="1:5">
      <c r="A21" s="4" t="s">
        <v>588</v>
      </c>
      <c r="B21" s="5" t="n">
        <v>9026</v>
      </c>
    </row>
    <row r="22" spans="1:5">
      <c r="A22" s="4" t="s">
        <v>529</v>
      </c>
      <c r="B22" s="5" t="n">
        <v>1299403</v>
      </c>
    </row>
    <row r="23" spans="1:5">
      <c r="A23" s="4" t="s">
        <v>587</v>
      </c>
      <c r="B23" s="5" t="n">
        <v>-16115</v>
      </c>
    </row>
    <row r="24" spans="1:5">
      <c r="A24" s="4" t="s">
        <v>530</v>
      </c>
      <c r="B24" s="6" t="n">
        <v>1283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s>
  <sheetData>
    <row r="1" spans="1:7">
      <c r="A1" s="1" t="s">
        <v>589</v>
      </c>
      <c r="B1" s="2" t="s">
        <v>2</v>
      </c>
      <c r="C1" s="2" t="s">
        <v>582</v>
      </c>
      <c r="D1" s="2" t="s">
        <v>32</v>
      </c>
      <c r="E1" s="2" t="s">
        <v>33</v>
      </c>
      <c r="F1" s="2" t="s">
        <v>583</v>
      </c>
      <c r="G1" s="2" t="s">
        <v>584</v>
      </c>
    </row>
    <row r="2" spans="1:7">
      <c r="A2" s="3" t="s">
        <v>590</v>
      </c>
    </row>
    <row r="3" spans="1:7">
      <c r="A3" s="4" t="s">
        <v>84</v>
      </c>
      <c r="B3" s="6" t="n">
        <v>1196634</v>
      </c>
      <c r="D3" s="6" t="n">
        <v>412550</v>
      </c>
      <c r="E3" s="6" t="n">
        <v>422009</v>
      </c>
    </row>
    <row r="4" spans="1:7">
      <c r="A4" s="3" t="s">
        <v>591</v>
      </c>
    </row>
    <row r="5" spans="1:7">
      <c r="A5" s="4" t="s">
        <v>108</v>
      </c>
      <c r="B5" s="6" t="n">
        <v>-1100</v>
      </c>
      <c r="D5" s="6" t="n">
        <v>-62</v>
      </c>
      <c r="E5" s="6" t="n">
        <v>-3476</v>
      </c>
    </row>
    <row r="6" spans="1:7">
      <c r="A6" s="4" t="s">
        <v>319</v>
      </c>
    </row>
    <row r="7" spans="1:7">
      <c r="A7" s="3" t="s">
        <v>590</v>
      </c>
    </row>
    <row r="8" spans="1:7">
      <c r="A8" s="4" t="s">
        <v>587</v>
      </c>
      <c r="C8" s="6" t="n">
        <v>16115</v>
      </c>
    </row>
    <row r="9" spans="1:7">
      <c r="A9" s="4" t="s">
        <v>172</v>
      </c>
      <c r="C9" s="5" t="n">
        <v>118054</v>
      </c>
    </row>
    <row r="10" spans="1:7">
      <c r="A10" s="4" t="s">
        <v>173</v>
      </c>
      <c r="C10" s="5" t="n">
        <v>87318</v>
      </c>
    </row>
    <row r="11" spans="1:7">
      <c r="A11" s="4" t="s">
        <v>592</v>
      </c>
      <c r="C11" s="5" t="n">
        <v>216872</v>
      </c>
    </row>
    <row r="12" spans="1:7">
      <c r="A12" s="4" t="s">
        <v>593</v>
      </c>
      <c r="C12" s="5" t="n">
        <v>410000</v>
      </c>
    </row>
    <row r="13" spans="1:7">
      <c r="A13" s="4" t="s">
        <v>84</v>
      </c>
      <c r="C13" s="5" t="n">
        <v>707333</v>
      </c>
    </row>
    <row r="14" spans="1:7">
      <c r="A14" s="4" t="s">
        <v>594</v>
      </c>
      <c r="C14" s="5" t="n">
        <v>14411</v>
      </c>
    </row>
    <row r="15" spans="1:7">
      <c r="A15" s="4" t="s">
        <v>595</v>
      </c>
      <c r="C15" s="5" t="n">
        <v>1570103</v>
      </c>
    </row>
    <row r="16" spans="1:7">
      <c r="A16" s="3" t="s">
        <v>591</v>
      </c>
    </row>
    <row r="17" spans="1:7">
      <c r="A17" s="4" t="s">
        <v>91</v>
      </c>
      <c r="C17" s="5" t="n">
        <v>93860</v>
      </c>
    </row>
    <row r="18" spans="1:7">
      <c r="A18" s="4" t="s">
        <v>596</v>
      </c>
      <c r="C18" s="5" t="n">
        <v>7975</v>
      </c>
    </row>
    <row r="19" spans="1:7">
      <c r="A19" s="4" t="s">
        <v>92</v>
      </c>
      <c r="C19" s="5" t="n">
        <v>39113</v>
      </c>
    </row>
    <row r="20" spans="1:7">
      <c r="A20" s="4" t="s">
        <v>597</v>
      </c>
      <c r="C20" s="5" t="n">
        <v>128652</v>
      </c>
    </row>
    <row r="21" spans="1:7">
      <c r="A21" s="4" t="s">
        <v>598</v>
      </c>
      <c r="C21" s="5" t="n">
        <v>269600</v>
      </c>
    </row>
    <row r="22" spans="1:7">
      <c r="A22" s="4" t="s">
        <v>599</v>
      </c>
      <c r="C22" s="5" t="n">
        <v>1300503</v>
      </c>
    </row>
    <row r="23" spans="1:7">
      <c r="A23" s="4" t="s">
        <v>108</v>
      </c>
      <c r="C23" s="5" t="n">
        <v>-1100</v>
      </c>
    </row>
    <row r="24" spans="1:7">
      <c r="A24" s="4" t="s">
        <v>600</v>
      </c>
      <c r="C24" s="6" t="n">
        <v>1299403</v>
      </c>
    </row>
    <row r="25" spans="1:7">
      <c r="A25" s="4" t="s">
        <v>314</v>
      </c>
    </row>
    <row r="26" spans="1:7">
      <c r="A26" s="3" t="s">
        <v>590</v>
      </c>
    </row>
    <row r="27" spans="1:7">
      <c r="A27" s="4" t="s">
        <v>587</v>
      </c>
      <c r="F27" s="6" t="n">
        <v>6035</v>
      </c>
    </row>
    <row r="28" spans="1:7">
      <c r="A28" s="4" t="s">
        <v>172</v>
      </c>
      <c r="F28" s="5" t="n">
        <v>8479</v>
      </c>
    </row>
    <row r="29" spans="1:7">
      <c r="A29" s="4" t="s">
        <v>173</v>
      </c>
      <c r="F29" s="5" t="n">
        <v>4276</v>
      </c>
    </row>
    <row r="30" spans="1:7">
      <c r="A30" s="4" t="s">
        <v>592</v>
      </c>
      <c r="F30" s="5" t="n">
        <v>22002</v>
      </c>
    </row>
    <row r="31" spans="1:7">
      <c r="A31" s="4" t="s">
        <v>593</v>
      </c>
      <c r="F31" s="5" t="n">
        <v>2437</v>
      </c>
    </row>
    <row r="32" spans="1:7">
      <c r="A32" s="4" t="s">
        <v>84</v>
      </c>
      <c r="F32" s="5" t="n">
        <v>8668</v>
      </c>
    </row>
    <row r="33" spans="1:7">
      <c r="A33" s="4" t="s">
        <v>594</v>
      </c>
      <c r="F33" s="5" t="n">
        <v>1984</v>
      </c>
    </row>
    <row r="34" spans="1:7">
      <c r="A34" s="4" t="s">
        <v>595</v>
      </c>
      <c r="F34" s="5" t="n">
        <v>53881</v>
      </c>
    </row>
    <row r="35" spans="1:7">
      <c r="A35" s="3" t="s">
        <v>591</v>
      </c>
    </row>
    <row r="36" spans="1:7">
      <c r="A36" s="4" t="s">
        <v>91</v>
      </c>
      <c r="F36" s="5" t="n">
        <v>5087</v>
      </c>
    </row>
    <row r="37" spans="1:7">
      <c r="A37" s="4" t="s">
        <v>596</v>
      </c>
      <c r="F37" s="5" t="n">
        <v>936</v>
      </c>
    </row>
    <row r="38" spans="1:7">
      <c r="A38" s="4" t="s">
        <v>92</v>
      </c>
      <c r="F38" s="5" t="n">
        <v>1725</v>
      </c>
    </row>
    <row r="39" spans="1:7">
      <c r="A39" s="4" t="s">
        <v>597</v>
      </c>
      <c r="F39" s="5" t="n">
        <v>2874</v>
      </c>
    </row>
    <row r="40" spans="1:7">
      <c r="A40" s="4" t="s">
        <v>598</v>
      </c>
      <c r="F40" s="5" t="n">
        <v>10622</v>
      </c>
    </row>
    <row r="41" spans="1:7">
      <c r="A41" s="4" t="s">
        <v>599</v>
      </c>
      <c r="F41" s="5" t="n">
        <v>43259</v>
      </c>
    </row>
    <row r="42" spans="1:7">
      <c r="A42" s="4" t="s">
        <v>108</v>
      </c>
      <c r="F42" s="5" t="n">
        <v>-3477</v>
      </c>
    </row>
    <row r="43" spans="1:7">
      <c r="A43" s="4" t="s">
        <v>600</v>
      </c>
      <c r="F43" s="6" t="n">
        <v>39782</v>
      </c>
    </row>
    <row r="44" spans="1:7">
      <c r="A44" s="4" t="s">
        <v>317</v>
      </c>
    </row>
    <row r="45" spans="1:7">
      <c r="A45" s="3" t="s">
        <v>590</v>
      </c>
    </row>
    <row r="46" spans="1:7">
      <c r="A46" s="4" t="s">
        <v>587</v>
      </c>
      <c r="G46" s="6" t="n">
        <v>746</v>
      </c>
    </row>
    <row r="47" spans="1:7">
      <c r="A47" s="4" t="s">
        <v>172</v>
      </c>
      <c r="G47" s="5" t="n">
        <v>8489</v>
      </c>
    </row>
    <row r="48" spans="1:7">
      <c r="A48" s="4" t="s">
        <v>173</v>
      </c>
      <c r="G48" s="5" t="n">
        <v>2863</v>
      </c>
    </row>
    <row r="49" spans="1:7">
      <c r="A49" s="4" t="s">
        <v>592</v>
      </c>
      <c r="G49" s="5" t="n">
        <v>8356</v>
      </c>
    </row>
    <row r="50" spans="1:7">
      <c r="A50" s="4" t="s">
        <v>593</v>
      </c>
      <c r="G50" s="5" t="n">
        <v>21852</v>
      </c>
    </row>
    <row r="51" spans="1:7">
      <c r="A51" s="4" t="s">
        <v>84</v>
      </c>
      <c r="G51" s="5" t="n">
        <v>23391</v>
      </c>
    </row>
    <row r="52" spans="1:7">
      <c r="A52" s="4" t="s">
        <v>594</v>
      </c>
      <c r="G52" s="5" t="n">
        <v>2794</v>
      </c>
    </row>
    <row r="53" spans="1:7">
      <c r="A53" s="4" t="s">
        <v>595</v>
      </c>
      <c r="G53" s="5" t="n">
        <v>68491</v>
      </c>
    </row>
    <row r="54" spans="1:7">
      <c r="A54" s="3" t="s">
        <v>591</v>
      </c>
    </row>
    <row r="55" spans="1:7">
      <c r="A55" s="4" t="s">
        <v>91</v>
      </c>
      <c r="G55" s="5" t="n">
        <v>3049</v>
      </c>
    </row>
    <row r="56" spans="1:7">
      <c r="A56" s="4" t="s">
        <v>596</v>
      </c>
      <c r="G56" s="5" t="n">
        <v>355</v>
      </c>
    </row>
    <row r="57" spans="1:7">
      <c r="A57" s="4" t="s">
        <v>92</v>
      </c>
      <c r="G57" s="5" t="n">
        <v>7043</v>
      </c>
    </row>
    <row r="58" spans="1:7">
      <c r="A58" s="4" t="s">
        <v>597</v>
      </c>
      <c r="G58" s="5" t="n">
        <v>8071</v>
      </c>
    </row>
    <row r="59" spans="1:7">
      <c r="A59" s="4" t="s">
        <v>598</v>
      </c>
      <c r="G59" s="5" t="n">
        <v>18518</v>
      </c>
    </row>
    <row r="60" spans="1:7">
      <c r="A60" s="4" t="s">
        <v>599</v>
      </c>
      <c r="G60" s="5" t="n">
        <v>49973</v>
      </c>
    </row>
    <row r="61" spans="1:7">
      <c r="A61" s="4" t="s">
        <v>600</v>
      </c>
      <c r="G61" s="6" t="n">
        <v>49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01</v>
      </c>
      <c r="B1" s="2" t="s">
        <v>582</v>
      </c>
      <c r="C1" s="2" t="s">
        <v>583</v>
      </c>
      <c r="D1" s="2" t="s">
        <v>584</v>
      </c>
      <c r="E1" s="2" t="s">
        <v>2</v>
      </c>
      <c r="F1" s="2" t="s">
        <v>32</v>
      </c>
    </row>
    <row r="2" spans="1:6">
      <c r="A2" s="3" t="s">
        <v>602</v>
      </c>
    </row>
    <row r="3" spans="1:6">
      <c r="A3" s="4" t="s">
        <v>603</v>
      </c>
      <c r="E3" s="4" t="s">
        <v>485</v>
      </c>
      <c r="F3" s="4" t="s">
        <v>486</v>
      </c>
    </row>
    <row r="4" spans="1:6">
      <c r="A4" s="4" t="s">
        <v>319</v>
      </c>
    </row>
    <row r="5" spans="1:6">
      <c r="A5" s="3" t="s">
        <v>602</v>
      </c>
    </row>
    <row r="6" spans="1:6">
      <c r="A6" s="4" t="s">
        <v>604</v>
      </c>
      <c r="B6" s="6" t="n">
        <v>410000</v>
      </c>
    </row>
    <row r="7" spans="1:6">
      <c r="A7" s="4" t="s">
        <v>603</v>
      </c>
      <c r="B7" s="4" t="s">
        <v>485</v>
      </c>
    </row>
    <row r="8" spans="1:6">
      <c r="A8" s="4" t="s">
        <v>605</v>
      </c>
    </row>
    <row r="9" spans="1:6">
      <c r="A9" s="3" t="s">
        <v>602</v>
      </c>
    </row>
    <row r="10" spans="1:6">
      <c r="A10" s="4" t="s">
        <v>604</v>
      </c>
      <c r="B10" s="6" t="n">
        <v>390000</v>
      </c>
    </row>
    <row r="11" spans="1:6">
      <c r="A11" s="4" t="s">
        <v>603</v>
      </c>
      <c r="B11" s="4" t="s">
        <v>548</v>
      </c>
    </row>
    <row r="12" spans="1:6">
      <c r="A12" s="4" t="s">
        <v>606</v>
      </c>
    </row>
    <row r="13" spans="1:6">
      <c r="A13" s="3" t="s">
        <v>602</v>
      </c>
    </row>
    <row r="14" spans="1:6">
      <c r="A14" s="4" t="s">
        <v>604</v>
      </c>
      <c r="B14" s="6" t="n">
        <v>20000</v>
      </c>
    </row>
    <row r="15" spans="1:6">
      <c r="A15" s="4" t="s">
        <v>603</v>
      </c>
      <c r="B15" s="4" t="s">
        <v>607</v>
      </c>
    </row>
    <row r="16" spans="1:6">
      <c r="A16" s="4" t="s">
        <v>314</v>
      </c>
    </row>
    <row r="17" spans="1:6">
      <c r="A17" s="3" t="s">
        <v>602</v>
      </c>
    </row>
    <row r="18" spans="1:6">
      <c r="A18" s="4" t="s">
        <v>604</v>
      </c>
      <c r="C18" s="6" t="n">
        <v>2437</v>
      </c>
    </row>
    <row r="19" spans="1:6">
      <c r="A19" s="4" t="s">
        <v>608</v>
      </c>
    </row>
    <row r="20" spans="1:6">
      <c r="A20" s="3" t="s">
        <v>602</v>
      </c>
    </row>
    <row r="21" spans="1:6">
      <c r="A21" s="4" t="s">
        <v>604</v>
      </c>
      <c r="C21" s="6" t="n">
        <v>2437</v>
      </c>
    </row>
    <row r="22" spans="1:6">
      <c r="A22" s="4" t="s">
        <v>603</v>
      </c>
      <c r="C22" s="4" t="s">
        <v>439</v>
      </c>
    </row>
    <row r="23" spans="1:6">
      <c r="A23" s="4" t="s">
        <v>317</v>
      </c>
    </row>
    <row r="24" spans="1:6">
      <c r="A24" s="3" t="s">
        <v>602</v>
      </c>
    </row>
    <row r="25" spans="1:6">
      <c r="A25" s="4" t="s">
        <v>604</v>
      </c>
      <c r="D25" s="6" t="n">
        <v>21852</v>
      </c>
    </row>
    <row r="26" spans="1:6">
      <c r="A26" s="4" t="s">
        <v>603</v>
      </c>
      <c r="D26" s="4" t="s">
        <v>548</v>
      </c>
    </row>
    <row r="27" spans="1:6">
      <c r="A27" s="4" t="s">
        <v>609</v>
      </c>
    </row>
    <row r="28" spans="1:6">
      <c r="A28" s="3" t="s">
        <v>602</v>
      </c>
    </row>
    <row r="29" spans="1:6">
      <c r="A29" s="4" t="s">
        <v>604</v>
      </c>
      <c r="D29" s="6" t="n">
        <v>20849</v>
      </c>
    </row>
    <row r="30" spans="1:6">
      <c r="A30" s="4" t="s">
        <v>603</v>
      </c>
      <c r="D30" s="4" t="s">
        <v>441</v>
      </c>
    </row>
    <row r="31" spans="1:6">
      <c r="A31" s="4" t="s">
        <v>610</v>
      </c>
    </row>
    <row r="32" spans="1:6">
      <c r="A32" s="3" t="s">
        <v>602</v>
      </c>
    </row>
    <row r="33" spans="1:6">
      <c r="A33" s="4" t="s">
        <v>604</v>
      </c>
      <c r="D33" s="6" t="n">
        <v>780</v>
      </c>
    </row>
    <row r="34" spans="1:6">
      <c r="A34" s="4" t="s">
        <v>603</v>
      </c>
      <c r="D34" s="4" t="s">
        <v>567</v>
      </c>
    </row>
    <row r="35" spans="1:6">
      <c r="A35" s="4" t="s">
        <v>611</v>
      </c>
    </row>
    <row r="36" spans="1:6">
      <c r="A36" s="3" t="s">
        <v>602</v>
      </c>
    </row>
    <row r="37" spans="1:6">
      <c r="A37" s="4" t="s">
        <v>604</v>
      </c>
      <c r="D37" s="6" t="n">
        <v>223</v>
      </c>
    </row>
    <row r="38" spans="1:6">
      <c r="A38" s="4" t="s">
        <v>603</v>
      </c>
      <c r="D38"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204</v>
      </c>
    </row>
    <row r="4" spans="1:3">
      <c r="A4" s="4" t="s">
        <v>35</v>
      </c>
      <c r="B4" s="6" t="n">
        <v>1718924</v>
      </c>
      <c r="C4" s="6" t="n">
        <v>1588090</v>
      </c>
    </row>
    <row r="5" spans="1:3">
      <c r="A5" s="4" t="s">
        <v>613</v>
      </c>
      <c r="B5" s="6" t="n">
        <v>82716</v>
      </c>
      <c r="C5" s="6" t="n">
        <v>71275</v>
      </c>
    </row>
    <row r="6" spans="1:3">
      <c r="A6" s="4" t="s">
        <v>614</v>
      </c>
      <c r="B6" s="7" t="n">
        <v>4.02</v>
      </c>
      <c r="C6" s="7" t="n">
        <v>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5</v>
      </c>
      <c r="C1" s="2" t="s">
        <v>616</v>
      </c>
      <c r="K1" s="2" t="s">
        <v>1</v>
      </c>
    </row>
    <row r="2" spans="1:13">
      <c r="C2" s="2" t="s">
        <v>2</v>
      </c>
      <c r="D2" s="2" t="s">
        <v>476</v>
      </c>
      <c r="E2" s="2" t="s">
        <v>617</v>
      </c>
      <c r="F2" s="2" t="s">
        <v>618</v>
      </c>
      <c r="G2" s="2" t="s">
        <v>32</v>
      </c>
      <c r="H2" s="2" t="s">
        <v>619</v>
      </c>
      <c r="I2" s="2" t="s">
        <v>620</v>
      </c>
      <c r="J2" s="2" t="s">
        <v>621</v>
      </c>
      <c r="K2" s="2" t="s">
        <v>2</v>
      </c>
      <c r="L2" s="2" t="s">
        <v>32</v>
      </c>
      <c r="M2" s="2" t="s">
        <v>33</v>
      </c>
    </row>
    <row r="3" spans="1:13">
      <c r="A3" s="3" t="s">
        <v>622</v>
      </c>
    </row>
    <row r="4" spans="1:13">
      <c r="A4" s="4" t="s">
        <v>623</v>
      </c>
      <c r="C4" s="6" t="n">
        <v>22123</v>
      </c>
      <c r="D4" s="6" t="n">
        <v>20532</v>
      </c>
      <c r="E4" s="6" t="n">
        <v>15190</v>
      </c>
      <c r="F4" s="6" t="n">
        <v>14106</v>
      </c>
      <c r="G4" s="6" t="n">
        <v>16722</v>
      </c>
      <c r="H4" s="6" t="n">
        <v>12126</v>
      </c>
      <c r="I4" s="6" t="n">
        <v>16343</v>
      </c>
      <c r="J4" s="6" t="n">
        <v>15805</v>
      </c>
      <c r="K4" s="6" t="n">
        <v>71951</v>
      </c>
      <c r="L4" s="6" t="n">
        <v>60996</v>
      </c>
      <c r="M4" s="6" t="n">
        <v>47739</v>
      </c>
    </row>
    <row r="5" spans="1:13">
      <c r="A5" s="4" t="s">
        <v>624</v>
      </c>
      <c r="K5" s="5" t="n">
        <v>-12661</v>
      </c>
      <c r="L5" s="5" t="n">
        <v>-41830</v>
      </c>
    </row>
    <row r="6" spans="1:13">
      <c r="A6" s="4" t="s">
        <v>625</v>
      </c>
      <c r="K6" s="5" t="n">
        <v>82716</v>
      </c>
      <c r="L6" s="5" t="n">
        <v>71275</v>
      </c>
    </row>
    <row r="7" spans="1:13">
      <c r="A7" s="4" t="s">
        <v>626</v>
      </c>
      <c r="C7" s="6" t="n">
        <v>449739</v>
      </c>
      <c r="D7" s="6" t="n">
        <v>352699</v>
      </c>
      <c r="E7" s="6" t="n">
        <v>256034</v>
      </c>
      <c r="F7" s="6" t="n">
        <v>242440</v>
      </c>
      <c r="G7" s="6" t="n">
        <v>244003</v>
      </c>
      <c r="H7" s="6" t="n">
        <v>210658</v>
      </c>
      <c r="I7" s="6" t="n">
        <v>232140</v>
      </c>
      <c r="J7" s="6" t="n">
        <v>236494</v>
      </c>
      <c r="K7" s="5" t="n">
        <v>1300912</v>
      </c>
      <c r="L7" s="5" t="n">
        <v>923295</v>
      </c>
      <c r="M7" s="6" t="n">
        <v>870825</v>
      </c>
    </row>
    <row r="8" spans="1:13">
      <c r="A8" s="4" t="s">
        <v>627</v>
      </c>
      <c r="K8" s="5" t="n">
        <v>0</v>
      </c>
      <c r="L8" s="5" t="n">
        <v>0</v>
      </c>
    </row>
    <row r="9" spans="1:13">
      <c r="A9" s="4" t="s">
        <v>628</v>
      </c>
      <c r="K9" s="5" t="n">
        <v>1718924</v>
      </c>
      <c r="L9" s="5" t="n">
        <v>1588090</v>
      </c>
    </row>
    <row r="10" spans="1:13">
      <c r="A10" s="4" t="s">
        <v>319</v>
      </c>
    </row>
    <row r="11" spans="1:13">
      <c r="A11" s="3" t="s">
        <v>622</v>
      </c>
    </row>
    <row r="12" spans="1:13">
      <c r="A12" s="4" t="s">
        <v>629</v>
      </c>
      <c r="B12" s="4" t="s">
        <v>58</v>
      </c>
      <c r="K12" s="5" t="n">
        <v>23426</v>
      </c>
      <c r="L12" s="5" t="n">
        <v>52109</v>
      </c>
    </row>
    <row r="13" spans="1:13">
      <c r="A13" s="4" t="s">
        <v>630</v>
      </c>
      <c r="B13" s="4" t="s">
        <v>58</v>
      </c>
      <c r="K13" s="6" t="n">
        <v>418012</v>
      </c>
      <c r="L13" s="6" t="n">
        <v>664795</v>
      </c>
    </row>
    <row r="14" spans="1:13"/>
    <row r="15" spans="1:13">
      <c r="A15" s="4" t="s">
        <v>58</v>
      </c>
      <c r="B15" s="4" t="s">
        <v>631</v>
      </c>
    </row>
  </sheetData>
  <mergeCells count="5">
    <mergeCell ref="A1:B2"/>
    <mergeCell ref="C1:J1"/>
    <mergeCell ref="K1:M1"/>
    <mergeCell ref="A14:L14"/>
    <mergeCell ref="B15:L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633</v>
      </c>
    </row>
    <row r="4" spans="1:3">
      <c r="A4" s="4" t="s">
        <v>634</v>
      </c>
      <c r="B4" s="6" t="n">
        <v>-12661</v>
      </c>
      <c r="C4" s="6" t="n">
        <v>-41830</v>
      </c>
    </row>
    <row r="5" spans="1:3">
      <c r="A5" s="4" t="s">
        <v>635</v>
      </c>
    </row>
    <row r="6" spans="1:3">
      <c r="A6" s="3" t="s">
        <v>633</v>
      </c>
    </row>
    <row r="7" spans="1:3">
      <c r="A7" s="4" t="s">
        <v>634</v>
      </c>
      <c r="B7" s="5" t="n">
        <v>9689</v>
      </c>
      <c r="C7" s="5" t="n">
        <v>15524</v>
      </c>
    </row>
    <row r="8" spans="1:3">
      <c r="A8" s="4" t="s">
        <v>636</v>
      </c>
    </row>
    <row r="9" spans="1:3">
      <c r="A9" s="3" t="s">
        <v>633</v>
      </c>
    </row>
    <row r="10" spans="1:3">
      <c r="A10" s="4" t="s">
        <v>634</v>
      </c>
      <c r="B10" s="5" t="n">
        <v>16220</v>
      </c>
      <c r="C10" s="5" t="n">
        <v>18</v>
      </c>
    </row>
    <row r="11" spans="1:3">
      <c r="A11" s="4" t="s">
        <v>637</v>
      </c>
    </row>
    <row r="12" spans="1:3">
      <c r="A12" s="3" t="s">
        <v>633</v>
      </c>
    </row>
    <row r="13" spans="1:3">
      <c r="A13" s="4" t="s">
        <v>634</v>
      </c>
      <c r="B13" s="5" t="n">
        <v>-14890</v>
      </c>
      <c r="C13" s="5" t="n">
        <v>-25526</v>
      </c>
    </row>
    <row r="14" spans="1:3">
      <c r="A14" s="4" t="s">
        <v>638</v>
      </c>
    </row>
    <row r="15" spans="1:3">
      <c r="A15" s="3" t="s">
        <v>633</v>
      </c>
    </row>
    <row r="16" spans="1:3">
      <c r="A16" s="4" t="s">
        <v>634</v>
      </c>
      <c r="B16" s="5" t="n">
        <v>-29368</v>
      </c>
      <c r="C16" s="5" t="n">
        <v>-50639</v>
      </c>
    </row>
    <row r="17" spans="1:3">
      <c r="A17" s="4" t="s">
        <v>639</v>
      </c>
    </row>
    <row r="18" spans="1:3">
      <c r="A18" s="3" t="s">
        <v>633</v>
      </c>
    </row>
    <row r="19" spans="1:3">
      <c r="A19" s="4" t="s">
        <v>634</v>
      </c>
      <c r="B19" s="6" t="n">
        <v>5688</v>
      </c>
      <c r="C19" s="6" t="n">
        <v>187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207</v>
      </c>
    </row>
    <row r="4" spans="1:4">
      <c r="A4" s="4" t="s">
        <v>641</v>
      </c>
      <c r="B4" s="6" t="n">
        <v>2273</v>
      </c>
      <c r="C4" s="6" t="n">
        <v>2497</v>
      </c>
      <c r="D4" s="6" t="n">
        <v>2101</v>
      </c>
    </row>
    <row r="5" spans="1:4">
      <c r="A5" s="4" t="s">
        <v>642</v>
      </c>
      <c r="B5" s="5" t="n">
        <v>319</v>
      </c>
      <c r="C5" s="5" t="n">
        <v>234</v>
      </c>
      <c r="D5" s="5" t="n">
        <v>1249</v>
      </c>
    </row>
    <row r="6" spans="1:4">
      <c r="A6" s="4" t="s">
        <v>643</v>
      </c>
      <c r="B6" s="5" t="n">
        <v>-62</v>
      </c>
      <c r="C6" s="5" t="n">
        <v>-384</v>
      </c>
      <c r="D6" s="5" t="n">
        <v>-864</v>
      </c>
    </row>
    <row r="7" spans="1:4">
      <c r="A7" s="4" t="s">
        <v>644</v>
      </c>
      <c r="B7" s="5" t="n">
        <v>174</v>
      </c>
      <c r="C7" s="5" t="n">
        <v>-74</v>
      </c>
      <c r="D7" s="5" t="n">
        <v>11</v>
      </c>
    </row>
    <row r="8" spans="1:4">
      <c r="A8" s="4" t="s">
        <v>645</v>
      </c>
      <c r="B8" s="6" t="n">
        <v>2704</v>
      </c>
      <c r="C8" s="6" t="n">
        <v>2273</v>
      </c>
      <c r="D8" s="6" t="n">
        <v>24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6</v>
      </c>
      <c r="B1" s="2" t="s">
        <v>2</v>
      </c>
      <c r="C1" s="2" t="s">
        <v>32</v>
      </c>
    </row>
    <row r="2" spans="1:3">
      <c r="A2" s="3" t="s">
        <v>210</v>
      </c>
    </row>
    <row r="3" spans="1:3">
      <c r="A3" s="4" t="s">
        <v>647</v>
      </c>
      <c r="B3" s="6" t="n">
        <v>86517</v>
      </c>
      <c r="C3" s="6" t="n">
        <v>35204</v>
      </c>
    </row>
    <row r="4" spans="1:3">
      <c r="A4" s="4" t="s">
        <v>648</v>
      </c>
      <c r="B4" s="5" t="n">
        <v>21222</v>
      </c>
      <c r="C4" s="5" t="n">
        <v>8933</v>
      </c>
    </row>
    <row r="5" spans="1:3">
      <c r="A5" s="4" t="s">
        <v>649</v>
      </c>
      <c r="B5" s="5" t="n">
        <v>70025</v>
      </c>
      <c r="C5" s="5" t="n">
        <v>26862</v>
      </c>
    </row>
    <row r="6" spans="1:3">
      <c r="A6" s="4" t="s">
        <v>650</v>
      </c>
      <c r="B6" s="5" t="n">
        <v>177764</v>
      </c>
      <c r="C6" s="5" t="n">
        <v>70999</v>
      </c>
    </row>
    <row r="7" spans="1:3">
      <c r="A7" s="4" t="s">
        <v>651</v>
      </c>
      <c r="B7" s="5" t="n">
        <v>-9814</v>
      </c>
      <c r="C7" s="5" t="n">
        <v>-7004</v>
      </c>
    </row>
    <row r="8" spans="1:3">
      <c r="A8" s="4" t="s">
        <v>652</v>
      </c>
      <c r="B8" s="6" t="n">
        <v>167950</v>
      </c>
      <c r="C8" s="6" t="n">
        <v>639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2</v>
      </c>
    </row>
    <row r="2" spans="1:3">
      <c r="A2" s="3" t="s">
        <v>112</v>
      </c>
    </row>
    <row r="3" spans="1:3">
      <c r="A3" s="4" t="s">
        <v>113</v>
      </c>
      <c r="B3" s="4" t="s">
        <v>99</v>
      </c>
      <c r="C3" s="4" t="s">
        <v>99</v>
      </c>
    </row>
    <row r="4" spans="1:3">
      <c r="A4" s="4" t="s">
        <v>114</v>
      </c>
      <c r="B4" s="5" t="n">
        <v>1000000</v>
      </c>
      <c r="C4" s="5" t="n">
        <v>1000000</v>
      </c>
    </row>
    <row r="5" spans="1:3">
      <c r="A5" s="4" t="s">
        <v>115</v>
      </c>
      <c r="B5" s="5" t="n">
        <v>0</v>
      </c>
      <c r="C5" s="5" t="n">
        <v>0</v>
      </c>
    </row>
    <row r="6" spans="1:3">
      <c r="A6" s="4" t="s">
        <v>116</v>
      </c>
      <c r="B6" s="4" t="s">
        <v>99</v>
      </c>
      <c r="C6" s="4" t="s">
        <v>99</v>
      </c>
    </row>
    <row r="7" spans="1:3">
      <c r="A7" s="4" t="s">
        <v>117</v>
      </c>
      <c r="B7" s="7" t="n">
        <v>0.1</v>
      </c>
      <c r="C7" s="7" t="n">
        <v>0.1</v>
      </c>
    </row>
    <row r="8" spans="1:3">
      <c r="A8" s="4" t="s">
        <v>118</v>
      </c>
      <c r="B8" s="5" t="n">
        <v>40000000</v>
      </c>
      <c r="C8" s="5" t="n">
        <v>40000000</v>
      </c>
    </row>
    <row r="9" spans="1:3">
      <c r="A9" s="4" t="s">
        <v>119</v>
      </c>
      <c r="B9" s="5" t="n">
        <v>20753000</v>
      </c>
      <c r="C9" s="5" t="n">
        <v>17254000</v>
      </c>
    </row>
    <row r="10" spans="1:3">
      <c r="A10" s="4" t="s">
        <v>120</v>
      </c>
      <c r="B10" s="5" t="n">
        <v>307000</v>
      </c>
      <c r="C10" s="5" t="n">
        <v>3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437</v>
      </c>
    </row>
    <row r="3" spans="1:3">
      <c r="A3" s="4" t="s">
        <v>654</v>
      </c>
      <c r="B3" s="6" t="n">
        <v>745982</v>
      </c>
      <c r="C3" s="6" t="n">
        <v>438176</v>
      </c>
    </row>
    <row r="4" spans="1:3">
      <c r="A4" s="4" t="s">
        <v>655</v>
      </c>
      <c r="B4" s="5" t="n">
        <v>-235980</v>
      </c>
      <c r="C4" s="5" t="n">
        <v>-190915</v>
      </c>
    </row>
    <row r="5" spans="1:3">
      <c r="A5" s="4" t="s">
        <v>83</v>
      </c>
      <c r="B5" s="5" t="n">
        <v>510002</v>
      </c>
      <c r="C5" s="5" t="n">
        <v>247261</v>
      </c>
    </row>
    <row r="6" spans="1:3">
      <c r="A6" s="4" t="s">
        <v>656</v>
      </c>
    </row>
    <row r="7" spans="1:3">
      <c r="A7" s="3" t="s">
        <v>437</v>
      </c>
    </row>
    <row r="8" spans="1:3">
      <c r="A8" s="4" t="s">
        <v>654</v>
      </c>
      <c r="B8" s="5" t="n">
        <v>13766</v>
      </c>
      <c r="C8" s="5" t="n">
        <v>4300</v>
      </c>
    </row>
    <row r="9" spans="1:3">
      <c r="A9" s="4" t="s">
        <v>657</v>
      </c>
    </row>
    <row r="10" spans="1:3">
      <c r="A10" s="3" t="s">
        <v>437</v>
      </c>
    </row>
    <row r="11" spans="1:3">
      <c r="A11" s="4" t="s">
        <v>654</v>
      </c>
      <c r="B11" s="5" t="n">
        <v>114790</v>
      </c>
      <c r="C11" s="5" t="n">
        <v>53711</v>
      </c>
    </row>
    <row r="12" spans="1:3">
      <c r="A12" s="4" t="s">
        <v>658</v>
      </c>
    </row>
    <row r="13" spans="1:3">
      <c r="A13" s="3" t="s">
        <v>437</v>
      </c>
    </row>
    <row r="14" spans="1:3">
      <c r="A14" s="4" t="s">
        <v>654</v>
      </c>
      <c r="B14" s="5" t="n">
        <v>535142</v>
      </c>
      <c r="C14" s="5" t="n">
        <v>330089</v>
      </c>
    </row>
    <row r="15" spans="1:3">
      <c r="A15" s="4" t="s">
        <v>659</v>
      </c>
    </row>
    <row r="16" spans="1:3">
      <c r="A16" s="3" t="s">
        <v>437</v>
      </c>
    </row>
    <row r="17" spans="1:3">
      <c r="A17" s="4" t="s">
        <v>654</v>
      </c>
      <c r="B17" s="5" t="n">
        <v>50779</v>
      </c>
      <c r="C17" s="5" t="n">
        <v>27648</v>
      </c>
    </row>
    <row r="18" spans="1:3">
      <c r="A18" s="4" t="s">
        <v>660</v>
      </c>
    </row>
    <row r="19" spans="1:3">
      <c r="A19" s="3" t="s">
        <v>437</v>
      </c>
    </row>
    <row r="20" spans="1:3">
      <c r="A20" s="4" t="s">
        <v>654</v>
      </c>
      <c r="B20" s="6" t="n">
        <v>31505</v>
      </c>
      <c r="C20" s="6" t="n">
        <v>224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437</v>
      </c>
    </row>
    <row r="4" spans="1:4">
      <c r="A4" s="4" t="s">
        <v>662</v>
      </c>
      <c r="B4" s="6" t="n">
        <v>46913000</v>
      </c>
      <c r="C4" s="6" t="n">
        <v>33480000</v>
      </c>
      <c r="D4" s="6" t="n">
        <v>31295000</v>
      </c>
    </row>
    <row r="5" spans="1:4">
      <c r="A5" s="4" t="s">
        <v>163</v>
      </c>
      <c r="D5" s="5" t="n">
        <v>1874000</v>
      </c>
    </row>
    <row r="6" spans="1:4">
      <c r="A6" s="4" t="s">
        <v>162</v>
      </c>
      <c r="B6" s="5" t="n">
        <v>0</v>
      </c>
      <c r="C6" s="6" t="n">
        <v>0</v>
      </c>
    </row>
    <row r="7" spans="1:4">
      <c r="A7" s="4" t="s">
        <v>663</v>
      </c>
    </row>
    <row r="8" spans="1:4">
      <c r="A8" s="3" t="s">
        <v>437</v>
      </c>
    </row>
    <row r="9" spans="1:4">
      <c r="A9" s="4" t="s">
        <v>163</v>
      </c>
      <c r="B9" s="5" t="n">
        <v>125000</v>
      </c>
    </row>
    <row r="10" spans="1:4">
      <c r="A10" s="4" t="s">
        <v>400</v>
      </c>
    </row>
    <row r="11" spans="1:4">
      <c r="A11" s="3" t="s">
        <v>437</v>
      </c>
    </row>
    <row r="12" spans="1:4">
      <c r="A12" s="4" t="s">
        <v>163</v>
      </c>
      <c r="B12" s="5" t="n">
        <v>25000</v>
      </c>
    </row>
    <row r="13" spans="1:4">
      <c r="A13" s="4" t="s">
        <v>664</v>
      </c>
    </row>
    <row r="14" spans="1:4">
      <c r="A14" s="3" t="s">
        <v>437</v>
      </c>
    </row>
    <row r="15" spans="1:4">
      <c r="A15" s="4" t="s">
        <v>163</v>
      </c>
      <c r="B15" s="6" t="n">
        <v>25000</v>
      </c>
    </row>
    <row r="16" spans="1:4">
      <c r="A16" s="4" t="s">
        <v>665</v>
      </c>
    </row>
    <row r="17" spans="1:4">
      <c r="A17" s="3" t="s">
        <v>437</v>
      </c>
    </row>
    <row r="18" spans="1:4">
      <c r="A18" s="4" t="s">
        <v>163</v>
      </c>
      <c r="D18" s="5" t="n">
        <v>220000</v>
      </c>
    </row>
    <row r="19" spans="1:4">
      <c r="A19" s="4" t="s">
        <v>666</v>
      </c>
    </row>
    <row r="20" spans="1:4">
      <c r="A20" s="3" t="s">
        <v>437</v>
      </c>
    </row>
    <row r="21" spans="1:4">
      <c r="A21" s="4" t="s">
        <v>163</v>
      </c>
      <c r="D21" s="5" t="n">
        <v>115000</v>
      </c>
    </row>
    <row r="22" spans="1:4">
      <c r="A22" s="4" t="s">
        <v>667</v>
      </c>
    </row>
    <row r="23" spans="1:4">
      <c r="A23" s="3" t="s">
        <v>437</v>
      </c>
    </row>
    <row r="24" spans="1:4">
      <c r="A24" s="4" t="s">
        <v>163</v>
      </c>
      <c r="D24" s="5" t="n">
        <v>786000</v>
      </c>
    </row>
    <row r="25" spans="1:4">
      <c r="A25" s="4" t="s">
        <v>668</v>
      </c>
    </row>
    <row r="26" spans="1:4">
      <c r="A26" s="3" t="s">
        <v>437</v>
      </c>
    </row>
    <row r="27" spans="1:4">
      <c r="A27" s="4" t="s">
        <v>163</v>
      </c>
      <c r="D27" s="5" t="n">
        <v>219000</v>
      </c>
    </row>
    <row r="28" spans="1:4">
      <c r="A28" s="4" t="s">
        <v>669</v>
      </c>
    </row>
    <row r="29" spans="1:4">
      <c r="A29" s="3" t="s">
        <v>437</v>
      </c>
    </row>
    <row r="30" spans="1:4">
      <c r="A30" s="4" t="s">
        <v>163</v>
      </c>
      <c r="D30" s="6" t="n">
        <v>53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6" t="n">
        <v>424941</v>
      </c>
      <c r="C4" s="6" t="n">
        <v>434212</v>
      </c>
    </row>
    <row r="5" spans="1:3">
      <c r="A5" s="4" t="s">
        <v>673</v>
      </c>
      <c r="B5" s="5" t="n">
        <v>-12391</v>
      </c>
      <c r="C5" s="5" t="n">
        <v>-12203</v>
      </c>
    </row>
    <row r="6" spans="1:3">
      <c r="A6" s="4" t="s">
        <v>674</v>
      </c>
      <c r="B6" s="5" t="n">
        <v>412550</v>
      </c>
      <c r="C6" s="5" t="n">
        <v>422009</v>
      </c>
    </row>
    <row r="7" spans="1:3">
      <c r="A7" s="4" t="s">
        <v>132</v>
      </c>
      <c r="B7" s="5" t="n">
        <v>721874</v>
      </c>
      <c r="C7" s="5" t="n">
        <v>12551</v>
      </c>
    </row>
    <row r="8" spans="1:3">
      <c r="A8" s="4" t="s">
        <v>675</v>
      </c>
      <c r="B8" s="5" t="n">
        <v>-359</v>
      </c>
      <c r="C8" s="5" t="n">
        <v>-12049</v>
      </c>
    </row>
    <row r="9" spans="1:3">
      <c r="A9" s="4" t="s">
        <v>676</v>
      </c>
      <c r="B9" s="5" t="n">
        <v>63096</v>
      </c>
      <c r="C9" s="5" t="n">
        <v>-9961</v>
      </c>
    </row>
    <row r="10" spans="1:3">
      <c r="A10" s="4" t="s">
        <v>151</v>
      </c>
      <c r="B10" s="5" t="n">
        <v>-527</v>
      </c>
    </row>
    <row r="11" spans="1:3">
      <c r="A11" s="4" t="s">
        <v>677</v>
      </c>
      <c r="B11" s="5" t="n">
        <v>1210179</v>
      </c>
      <c r="C11" s="5" t="n">
        <v>424941</v>
      </c>
    </row>
    <row r="12" spans="1:3">
      <c r="A12" s="4" t="s">
        <v>678</v>
      </c>
      <c r="B12" s="5" t="n">
        <v>-13545</v>
      </c>
      <c r="C12" s="5" t="n">
        <v>-12391</v>
      </c>
    </row>
    <row r="13" spans="1:3">
      <c r="A13" s="4" t="s">
        <v>679</v>
      </c>
      <c r="B13" s="6" t="n">
        <v>1196634</v>
      </c>
      <c r="C13" s="6" t="n">
        <v>4125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484</v>
      </c>
      <c r="B4" s="4" t="s">
        <v>485</v>
      </c>
      <c r="C4" s="4" t="s">
        <v>486</v>
      </c>
    </row>
    <row r="5" spans="1:4">
      <c r="A5" s="4" t="s">
        <v>682</v>
      </c>
      <c r="B5" s="6" t="n">
        <v>26009000</v>
      </c>
      <c r="C5" s="6" t="n">
        <v>14425000</v>
      </c>
      <c r="D5" s="6" t="n">
        <v>13178000</v>
      </c>
    </row>
    <row r="6" spans="1:4">
      <c r="A6" s="4" t="s">
        <v>683</v>
      </c>
      <c r="B6" s="6" t="n">
        <v>0</v>
      </c>
      <c r="C6" s="6" t="n">
        <v>0</v>
      </c>
    </row>
    <row r="7" spans="1:4">
      <c r="A7" s="4" t="s">
        <v>684</v>
      </c>
    </row>
    <row r="8" spans="1:4">
      <c r="A8" s="3" t="s">
        <v>681</v>
      </c>
    </row>
    <row r="9" spans="1:4">
      <c r="A9" s="4" t="s">
        <v>685</v>
      </c>
      <c r="B9" s="4" t="s">
        <v>686</v>
      </c>
      <c r="C9" s="4" t="s">
        <v>686</v>
      </c>
    </row>
    <row r="10" spans="1:4">
      <c r="A10" s="4" t="s">
        <v>431</v>
      </c>
    </row>
    <row r="11" spans="1:4">
      <c r="A11" s="3" t="s">
        <v>681</v>
      </c>
    </row>
    <row r="12" spans="1:4">
      <c r="A12" s="4" t="s">
        <v>685</v>
      </c>
      <c r="B12" s="4" t="s">
        <v>687</v>
      </c>
      <c r="C12" s="4" t="s">
        <v>68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691</v>
      </c>
      <c r="B3" s="6" t="n">
        <v>673973</v>
      </c>
      <c r="C3" s="6" t="n">
        <v>238338</v>
      </c>
    </row>
    <row r="4" spans="1:3">
      <c r="A4" s="4" t="s">
        <v>692</v>
      </c>
      <c r="B4" s="5" t="n">
        <v>-93740</v>
      </c>
      <c r="C4" s="5" t="n">
        <v>-69118</v>
      </c>
    </row>
    <row r="5" spans="1:3">
      <c r="A5" s="4" t="s">
        <v>693</v>
      </c>
      <c r="B5" s="5" t="n">
        <v>580233</v>
      </c>
      <c r="C5" s="5" t="n">
        <v>169220</v>
      </c>
    </row>
    <row r="6" spans="1:3">
      <c r="A6" s="4" t="s">
        <v>694</v>
      </c>
    </row>
    <row r="7" spans="1:3">
      <c r="A7" s="3" t="s">
        <v>690</v>
      </c>
    </row>
    <row r="8" spans="1:3">
      <c r="A8" s="4" t="s">
        <v>691</v>
      </c>
      <c r="B8" s="5" t="n">
        <v>648273</v>
      </c>
      <c r="C8" s="5" t="n">
        <v>228518</v>
      </c>
    </row>
    <row r="9" spans="1:3">
      <c r="A9" s="4" t="s">
        <v>692</v>
      </c>
      <c r="B9" s="5" t="n">
        <v>-87560</v>
      </c>
      <c r="C9" s="5" t="n">
        <v>-61546</v>
      </c>
    </row>
    <row r="10" spans="1:3">
      <c r="A10" s="4" t="s">
        <v>693</v>
      </c>
      <c r="B10" s="5" t="n">
        <v>560713</v>
      </c>
      <c r="C10" s="5" t="n">
        <v>166972</v>
      </c>
    </row>
    <row r="11" spans="1:3">
      <c r="A11" s="4" t="s">
        <v>695</v>
      </c>
    </row>
    <row r="12" spans="1:3">
      <c r="A12" s="3" t="s">
        <v>690</v>
      </c>
    </row>
    <row r="13" spans="1:3">
      <c r="A13" s="4" t="s">
        <v>691</v>
      </c>
      <c r="B13" s="5" t="n">
        <v>21721</v>
      </c>
      <c r="C13" s="5" t="n">
        <v>1658</v>
      </c>
    </row>
    <row r="14" spans="1:3">
      <c r="A14" s="4" t="s">
        <v>692</v>
      </c>
      <c r="B14" s="5" t="n">
        <v>-3586</v>
      </c>
      <c r="C14" s="5" t="n">
        <v>-1368</v>
      </c>
    </row>
    <row r="15" spans="1:3">
      <c r="A15" s="4" t="s">
        <v>693</v>
      </c>
      <c r="B15" s="5" t="n">
        <v>18135</v>
      </c>
      <c r="C15" s="5" t="n">
        <v>290</v>
      </c>
    </row>
    <row r="16" spans="1:3">
      <c r="A16" s="4" t="s">
        <v>696</v>
      </c>
    </row>
    <row r="17" spans="1:3">
      <c r="A17" s="3" t="s">
        <v>690</v>
      </c>
    </row>
    <row r="18" spans="1:3">
      <c r="A18" s="4" t="s">
        <v>691</v>
      </c>
      <c r="B18" s="5" t="n">
        <v>99</v>
      </c>
      <c r="C18" s="5" t="n">
        <v>1013</v>
      </c>
    </row>
    <row r="19" spans="1:3">
      <c r="A19" s="4" t="s">
        <v>692</v>
      </c>
      <c r="B19" s="5" t="n">
        <v>-66</v>
      </c>
      <c r="C19" s="5" t="n">
        <v>-1013</v>
      </c>
    </row>
    <row r="20" spans="1:3">
      <c r="A20" s="4" t="s">
        <v>693</v>
      </c>
      <c r="B20" s="5" t="n">
        <v>33</v>
      </c>
    </row>
    <row r="21" spans="1:3">
      <c r="A21" s="4" t="s">
        <v>697</v>
      </c>
    </row>
    <row r="22" spans="1:3">
      <c r="A22" s="3" t="s">
        <v>690</v>
      </c>
    </row>
    <row r="23" spans="1:3">
      <c r="A23" s="4" t="s">
        <v>691</v>
      </c>
      <c r="C23" s="5" t="n">
        <v>1958</v>
      </c>
    </row>
    <row r="24" spans="1:3">
      <c r="A24" s="4" t="s">
        <v>692</v>
      </c>
      <c r="C24" s="5" t="n">
        <v>-1958</v>
      </c>
    </row>
    <row r="25" spans="1:3">
      <c r="A25" s="4" t="s">
        <v>698</v>
      </c>
    </row>
    <row r="26" spans="1:3">
      <c r="A26" s="3" t="s">
        <v>690</v>
      </c>
    </row>
    <row r="27" spans="1:3">
      <c r="A27" s="4" t="s">
        <v>691</v>
      </c>
      <c r="B27" s="5" t="n">
        <v>3880</v>
      </c>
      <c r="C27" s="5" t="n">
        <v>5063</v>
      </c>
    </row>
    <row r="28" spans="1:3">
      <c r="A28" s="4" t="s">
        <v>692</v>
      </c>
      <c r="B28" s="5" t="n">
        <v>-2528</v>
      </c>
      <c r="C28" s="5" t="n">
        <v>-3116</v>
      </c>
    </row>
    <row r="29" spans="1:3">
      <c r="A29" s="4" t="s">
        <v>693</v>
      </c>
      <c r="B29" s="6" t="n">
        <v>1352</v>
      </c>
      <c r="C29" s="5" t="n">
        <v>1947</v>
      </c>
    </row>
    <row r="30" spans="1:3">
      <c r="A30" s="4" t="s">
        <v>699</v>
      </c>
    </row>
    <row r="31" spans="1:3">
      <c r="A31" s="3" t="s">
        <v>690</v>
      </c>
    </row>
    <row r="32" spans="1:3">
      <c r="A32" s="4" t="s">
        <v>691</v>
      </c>
      <c r="C32" s="5" t="n">
        <v>128</v>
      </c>
    </row>
    <row r="33" spans="1:3">
      <c r="A33" s="4" t="s">
        <v>692</v>
      </c>
      <c r="C33" s="5" t="n">
        <v>-117</v>
      </c>
    </row>
    <row r="34" spans="1:3">
      <c r="A34" s="4" t="s">
        <v>693</v>
      </c>
      <c r="C34" s="6"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700</v>
      </c>
      <c r="B1" s="2" t="s">
        <v>1</v>
      </c>
    </row>
    <row r="2" spans="1:2">
      <c r="B2" s="2" t="s">
        <v>2</v>
      </c>
    </row>
    <row r="3" spans="1:2">
      <c r="A3" s="4" t="s">
        <v>697</v>
      </c>
    </row>
    <row r="4" spans="1:2">
      <c r="A4" s="3" t="s">
        <v>690</v>
      </c>
    </row>
    <row r="5" spans="1:2">
      <c r="A5" s="4" t="s">
        <v>701</v>
      </c>
      <c r="B5" s="4" t="s">
        <v>446</v>
      </c>
    </row>
    <row r="6" spans="1:2">
      <c r="A6" s="4" t="s">
        <v>699</v>
      </c>
    </row>
    <row r="7" spans="1:2">
      <c r="A7" s="3" t="s">
        <v>690</v>
      </c>
    </row>
    <row r="8" spans="1:2">
      <c r="A8" s="4" t="s">
        <v>701</v>
      </c>
      <c r="B8" s="4" t="s">
        <v>443</v>
      </c>
    </row>
    <row r="9" spans="1:2">
      <c r="A9" s="4" t="s">
        <v>702</v>
      </c>
    </row>
    <row r="10" spans="1:2">
      <c r="A10" s="3" t="s">
        <v>690</v>
      </c>
    </row>
    <row r="11" spans="1:2">
      <c r="A11" s="4" t="s">
        <v>701</v>
      </c>
      <c r="B11" s="4" t="s">
        <v>703</v>
      </c>
    </row>
    <row r="12" spans="1:2">
      <c r="A12" s="4" t="s">
        <v>704</v>
      </c>
    </row>
    <row r="13" spans="1:2">
      <c r="A13" s="3" t="s">
        <v>690</v>
      </c>
    </row>
    <row r="14" spans="1:2">
      <c r="A14" s="4" t="s">
        <v>701</v>
      </c>
      <c r="B14" s="4" t="s">
        <v>557</v>
      </c>
    </row>
    <row r="15" spans="1:2">
      <c r="A15" s="4" t="s">
        <v>705</v>
      </c>
    </row>
    <row r="16" spans="1:2">
      <c r="A16" s="3" t="s">
        <v>690</v>
      </c>
    </row>
    <row r="17" spans="1:2">
      <c r="A17" s="4" t="s">
        <v>701</v>
      </c>
      <c r="B17" s="4" t="s">
        <v>557</v>
      </c>
    </row>
    <row r="18" spans="1:2">
      <c r="A18" s="4" t="s">
        <v>706</v>
      </c>
    </row>
    <row r="19" spans="1:2">
      <c r="A19" s="3" t="s">
        <v>690</v>
      </c>
    </row>
    <row r="20" spans="1:2">
      <c r="A20" s="4" t="s">
        <v>701</v>
      </c>
      <c r="B20" s="4" t="s">
        <v>567</v>
      </c>
    </row>
    <row r="21" spans="1:2">
      <c r="A21" s="4" t="s">
        <v>431</v>
      </c>
    </row>
    <row r="22" spans="1:2">
      <c r="A22" s="3" t="s">
        <v>690</v>
      </c>
    </row>
    <row r="23" spans="1:2">
      <c r="A23" s="4" t="s">
        <v>701</v>
      </c>
      <c r="B23" s="4" t="s">
        <v>433</v>
      </c>
    </row>
    <row r="24" spans="1:2">
      <c r="A24" s="4" t="s">
        <v>707</v>
      </c>
    </row>
    <row r="25" spans="1:2">
      <c r="A25" s="3" t="s">
        <v>690</v>
      </c>
    </row>
    <row r="26" spans="1:2">
      <c r="A26" s="4" t="s">
        <v>701</v>
      </c>
      <c r="B26" s="4" t="s">
        <v>433</v>
      </c>
    </row>
    <row r="27" spans="1:2">
      <c r="A27" s="4" t="s">
        <v>708</v>
      </c>
    </row>
    <row r="28" spans="1:2">
      <c r="A28" s="3" t="s">
        <v>690</v>
      </c>
    </row>
    <row r="29" spans="1:2">
      <c r="A29" s="4" t="s">
        <v>701</v>
      </c>
      <c r="B29" s="4" t="s">
        <v>709</v>
      </c>
    </row>
    <row r="30" spans="1:2">
      <c r="A30" s="4" t="s">
        <v>710</v>
      </c>
    </row>
    <row r="31" spans="1:2">
      <c r="A31" s="3" t="s">
        <v>690</v>
      </c>
    </row>
    <row r="32" spans="1:2">
      <c r="A32" s="4" t="s">
        <v>701</v>
      </c>
      <c r="B32" s="4" t="s">
        <v>567</v>
      </c>
    </row>
    <row r="33" spans="1:2">
      <c r="A33" s="4" t="s">
        <v>711</v>
      </c>
    </row>
    <row r="34" spans="1:2">
      <c r="A34" s="3" t="s">
        <v>690</v>
      </c>
    </row>
    <row r="35" spans="1:2">
      <c r="A35" s="4" t="s">
        <v>701</v>
      </c>
      <c r="B35" s="4" t="s">
        <v>7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9" t="n">
        <v>2019</v>
      </c>
      <c r="B3" s="6" t="n">
        <v>41416</v>
      </c>
    </row>
    <row r="4" spans="1:3">
      <c r="A4" s="9" t="n">
        <v>2020</v>
      </c>
      <c r="B4" s="5" t="n">
        <v>41384</v>
      </c>
    </row>
    <row r="5" spans="1:3">
      <c r="A5" s="9" t="n">
        <v>2021</v>
      </c>
      <c r="B5" s="5" t="n">
        <v>41012</v>
      </c>
    </row>
    <row r="6" spans="1:3">
      <c r="A6" s="9" t="n">
        <v>2022</v>
      </c>
      <c r="B6" s="5" t="n">
        <v>37544</v>
      </c>
    </row>
    <row r="7" spans="1:3">
      <c r="A7" s="9" t="n">
        <v>2023</v>
      </c>
      <c r="B7" s="5" t="n">
        <v>34556</v>
      </c>
    </row>
    <row r="8" spans="1:3">
      <c r="A8" s="4" t="s">
        <v>715</v>
      </c>
      <c r="B8" s="5" t="n">
        <v>384321</v>
      </c>
    </row>
    <row r="9" spans="1:3">
      <c r="A9" s="4" t="s">
        <v>716</v>
      </c>
      <c r="B9" s="6" t="n">
        <v>580233</v>
      </c>
      <c r="C9" s="6" t="n">
        <v>1692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6" t="n">
        <v>1627855</v>
      </c>
      <c r="C3" s="6" t="n">
        <v>487836</v>
      </c>
    </row>
    <row r="4" spans="1:3">
      <c r="A4" s="4" t="s">
        <v>720</v>
      </c>
      <c r="B4" s="5" t="n">
        <v>-29170</v>
      </c>
      <c r="C4" s="5" t="n">
        <v>-6335</v>
      </c>
    </row>
    <row r="5" spans="1:3">
      <c r="A5" s="4" t="s">
        <v>721</v>
      </c>
      <c r="B5" s="5" t="n">
        <v>-20864</v>
      </c>
      <c r="C5" s="5" t="n">
        <v>-2093</v>
      </c>
    </row>
    <row r="6" spans="1:3">
      <c r="A6" s="4" t="s">
        <v>722</v>
      </c>
      <c r="B6" s="5" t="n">
        <v>1598685</v>
      </c>
      <c r="C6" s="5" t="n">
        <v>481501</v>
      </c>
    </row>
    <row r="7" spans="1:3">
      <c r="A7" s="4" t="s">
        <v>723</v>
      </c>
      <c r="B7" s="5" t="n">
        <v>-20864</v>
      </c>
      <c r="C7" s="5" t="n">
        <v>-2093</v>
      </c>
    </row>
    <row r="8" spans="1:3">
      <c r="A8" s="4" t="s">
        <v>724</v>
      </c>
      <c r="B8" s="5" t="n">
        <v>1577821</v>
      </c>
      <c r="C8" s="5" t="n">
        <v>479408</v>
      </c>
    </row>
    <row r="9" spans="1:3">
      <c r="A9" s="4" t="s">
        <v>725</v>
      </c>
      <c r="B9" s="5" t="n">
        <v>1606991</v>
      </c>
      <c r="C9" s="5" t="n">
        <v>485743</v>
      </c>
    </row>
    <row r="10" spans="1:3">
      <c r="A10" s="4" t="s">
        <v>726</v>
      </c>
    </row>
    <row r="11" spans="1:3">
      <c r="A11" s="3" t="s">
        <v>718</v>
      </c>
    </row>
    <row r="12" spans="1:3">
      <c r="A12" s="4" t="s">
        <v>719</v>
      </c>
      <c r="B12" s="5" t="n">
        <v>148125</v>
      </c>
    </row>
    <row r="13" spans="1:3">
      <c r="A13" s="4" t="s">
        <v>720</v>
      </c>
      <c r="B13" s="5" t="n">
        <v>-3996</v>
      </c>
    </row>
    <row r="14" spans="1:3">
      <c r="A14" s="4" t="s">
        <v>722</v>
      </c>
      <c r="B14" s="5" t="n">
        <v>144129</v>
      </c>
    </row>
    <row r="15" spans="1:3">
      <c r="A15" s="4" t="s">
        <v>727</v>
      </c>
    </row>
    <row r="16" spans="1:3">
      <c r="A16" s="3" t="s">
        <v>718</v>
      </c>
    </row>
    <row r="17" spans="1:3">
      <c r="A17" s="4" t="s">
        <v>719</v>
      </c>
      <c r="B17" s="5" t="n">
        <v>498750</v>
      </c>
    </row>
    <row r="18" spans="1:3">
      <c r="A18" s="4" t="s">
        <v>720</v>
      </c>
      <c r="B18" s="5" t="n">
        <v>-6280</v>
      </c>
    </row>
    <row r="19" spans="1:3">
      <c r="A19" s="4" t="s">
        <v>722</v>
      </c>
      <c r="B19" s="5" t="n">
        <v>492470</v>
      </c>
    </row>
    <row r="20" spans="1:3">
      <c r="A20" s="4" t="s">
        <v>728</v>
      </c>
    </row>
    <row r="21" spans="1:3">
      <c r="A21" s="3" t="s">
        <v>718</v>
      </c>
    </row>
    <row r="22" spans="1:3">
      <c r="A22" s="4" t="s">
        <v>719</v>
      </c>
      <c r="B22" s="5" t="n">
        <v>56945</v>
      </c>
    </row>
    <row r="23" spans="1:3">
      <c r="A23" s="4" t="s">
        <v>720</v>
      </c>
      <c r="B23" s="5" t="n">
        <v>-5442</v>
      </c>
    </row>
    <row r="24" spans="1:3">
      <c r="A24" s="4" t="s">
        <v>722</v>
      </c>
      <c r="B24" s="5" t="n">
        <v>51503</v>
      </c>
    </row>
    <row r="25" spans="1:3">
      <c r="A25" s="4" t="s">
        <v>729</v>
      </c>
    </row>
    <row r="26" spans="1:3">
      <c r="A26" s="3" t="s">
        <v>718</v>
      </c>
    </row>
    <row r="27" spans="1:3">
      <c r="A27" s="4" t="s">
        <v>719</v>
      </c>
      <c r="B27" s="5" t="n">
        <v>33033</v>
      </c>
    </row>
    <row r="28" spans="1:3">
      <c r="A28" s="4" t="s">
        <v>720</v>
      </c>
      <c r="B28" s="5" t="n">
        <v>-605</v>
      </c>
    </row>
    <row r="29" spans="1:3">
      <c r="A29" s="4" t="s">
        <v>722</v>
      </c>
      <c r="B29" s="5" t="n">
        <v>32428</v>
      </c>
    </row>
    <row r="30" spans="1:3">
      <c r="A30" s="4" t="s">
        <v>730</v>
      </c>
    </row>
    <row r="31" spans="1:3">
      <c r="A31" s="3" t="s">
        <v>718</v>
      </c>
    </row>
    <row r="32" spans="1:3">
      <c r="A32" s="4" t="s">
        <v>719</v>
      </c>
      <c r="C32" s="5" t="n">
        <v>198100</v>
      </c>
    </row>
    <row r="33" spans="1:3">
      <c r="A33" s="4" t="s">
        <v>720</v>
      </c>
      <c r="C33" s="5" t="n">
        <v>-2335</v>
      </c>
    </row>
    <row r="34" spans="1:3">
      <c r="A34" s="4" t="s">
        <v>722</v>
      </c>
      <c r="C34" s="5" t="n">
        <v>195765</v>
      </c>
    </row>
    <row r="35" spans="1:3">
      <c r="A35" s="4" t="s">
        <v>731</v>
      </c>
    </row>
    <row r="36" spans="1:3">
      <c r="A36" s="3" t="s">
        <v>718</v>
      </c>
    </row>
    <row r="37" spans="1:3">
      <c r="A37" s="4" t="s">
        <v>719</v>
      </c>
      <c r="C37" s="5" t="n">
        <v>31965</v>
      </c>
    </row>
    <row r="38" spans="1:3">
      <c r="A38" s="4" t="s">
        <v>720</v>
      </c>
      <c r="C38" s="5" t="n">
        <v>-178</v>
      </c>
    </row>
    <row r="39" spans="1:3">
      <c r="A39" s="4" t="s">
        <v>722</v>
      </c>
      <c r="C39" s="5" t="n">
        <v>31787</v>
      </c>
    </row>
    <row r="40" spans="1:3">
      <c r="A40" s="4" t="s">
        <v>732</v>
      </c>
    </row>
    <row r="41" spans="1:3">
      <c r="A41" s="3" t="s">
        <v>718</v>
      </c>
    </row>
    <row r="42" spans="1:3">
      <c r="A42" s="4" t="s">
        <v>719</v>
      </c>
      <c r="B42" s="5" t="n">
        <v>250000</v>
      </c>
      <c r="C42" s="5" t="n">
        <v>250000</v>
      </c>
    </row>
    <row r="43" spans="1:3">
      <c r="A43" s="4" t="s">
        <v>720</v>
      </c>
      <c r="B43" s="5" t="n">
        <v>-3148</v>
      </c>
      <c r="C43" s="5" t="n">
        <v>-3822</v>
      </c>
    </row>
    <row r="44" spans="1:3">
      <c r="A44" s="4" t="s">
        <v>722</v>
      </c>
      <c r="B44" s="5" t="n">
        <v>246852</v>
      </c>
      <c r="C44" s="5" t="n">
        <v>246178</v>
      </c>
    </row>
    <row r="45" spans="1:3">
      <c r="A45" s="4" t="s">
        <v>498</v>
      </c>
    </row>
    <row r="46" spans="1:3">
      <c r="A46" s="3" t="s">
        <v>718</v>
      </c>
    </row>
    <row r="47" spans="1:3">
      <c r="A47" s="4" t="s">
        <v>719</v>
      </c>
      <c r="B47" s="5" t="n">
        <v>600000</v>
      </c>
      <c r="C47" s="5" t="n">
        <v>0</v>
      </c>
    </row>
    <row r="48" spans="1:3">
      <c r="A48" s="4" t="s">
        <v>720</v>
      </c>
      <c r="B48" s="5" t="n">
        <v>-9699</v>
      </c>
      <c r="C48" s="5" t="n">
        <v>0</v>
      </c>
    </row>
    <row r="49" spans="1:3">
      <c r="A49" s="4" t="s">
        <v>722</v>
      </c>
      <c r="B49" s="5" t="n">
        <v>590301</v>
      </c>
      <c r="C49" s="5" t="n">
        <v>0</v>
      </c>
    </row>
    <row r="50" spans="1:3">
      <c r="A50" s="4" t="s">
        <v>733</v>
      </c>
    </row>
    <row r="51" spans="1:3">
      <c r="A51" s="3" t="s">
        <v>718</v>
      </c>
    </row>
    <row r="52" spans="1:3">
      <c r="A52" s="4" t="s">
        <v>719</v>
      </c>
      <c r="B52" s="5" t="n">
        <v>36288</v>
      </c>
      <c r="C52" s="5" t="n">
        <v>7412</v>
      </c>
    </row>
    <row r="53" spans="1:3">
      <c r="A53" s="4" t="s">
        <v>722</v>
      </c>
      <c r="B53" s="5" t="n">
        <v>36288</v>
      </c>
      <c r="C53" s="5" t="n">
        <v>7412</v>
      </c>
    </row>
    <row r="54" spans="1:3">
      <c r="A54" s="4" t="s">
        <v>734</v>
      </c>
    </row>
    <row r="55" spans="1:3">
      <c r="A55" s="3" t="s">
        <v>718</v>
      </c>
    </row>
    <row r="56" spans="1:3">
      <c r="A56" s="4" t="s">
        <v>719</v>
      </c>
      <c r="B56" s="5" t="n">
        <v>4714</v>
      </c>
      <c r="C56" s="5" t="n">
        <v>359</v>
      </c>
    </row>
    <row r="57" spans="1:3">
      <c r="A57" s="4" t="s">
        <v>722</v>
      </c>
      <c r="B57" s="6" t="n">
        <v>4714</v>
      </c>
      <c r="C57" s="6" t="n">
        <v>3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16"/>
  </cols>
  <sheetData>
    <row r="1" spans="1:2">
      <c r="A1" s="1" t="s">
        <v>735</v>
      </c>
      <c r="B1" s="2" t="s">
        <v>1</v>
      </c>
    </row>
    <row r="2" spans="1:2">
      <c r="B2" s="2" t="s">
        <v>2</v>
      </c>
    </row>
    <row r="3" spans="1:2">
      <c r="A3" s="4" t="s">
        <v>736</v>
      </c>
    </row>
    <row r="4" spans="1:2">
      <c r="A4" s="3" t="s">
        <v>718</v>
      </c>
    </row>
    <row r="5" spans="1:2">
      <c r="A5" s="4" t="s">
        <v>499</v>
      </c>
      <c r="B5" s="4" t="s">
        <v>737</v>
      </c>
    </row>
    <row r="6" spans="1:2">
      <c r="A6" s="4" t="s">
        <v>501</v>
      </c>
      <c r="B6" s="4" t="s">
        <v>738</v>
      </c>
    </row>
    <row r="7" spans="1:2">
      <c r="A7" s="4" t="s">
        <v>739</v>
      </c>
    </row>
    <row r="8" spans="1:2">
      <c r="A8" s="3" t="s">
        <v>718</v>
      </c>
    </row>
    <row r="9" spans="1:2">
      <c r="A9" s="4" t="s">
        <v>499</v>
      </c>
      <c r="B9" s="4" t="s">
        <v>500</v>
      </c>
    </row>
    <row r="10" spans="1:2">
      <c r="A10" s="4" t="s">
        <v>501</v>
      </c>
      <c r="B10" s="4" t="s">
        <v>502</v>
      </c>
    </row>
    <row r="11" spans="1:2">
      <c r="A11" s="4" t="s">
        <v>740</v>
      </c>
    </row>
    <row r="12" spans="1:2">
      <c r="A12" s="3" t="s">
        <v>718</v>
      </c>
    </row>
    <row r="13" spans="1:2">
      <c r="A13" s="4" t="s">
        <v>501</v>
      </c>
      <c r="B13" s="4" t="s">
        <v>741</v>
      </c>
    </row>
    <row r="14" spans="1:2">
      <c r="A14" s="4" t="s">
        <v>742</v>
      </c>
    </row>
    <row r="15" spans="1:2">
      <c r="A15" s="3" t="s">
        <v>718</v>
      </c>
    </row>
    <row r="16" spans="1:2">
      <c r="A16" s="4" t="s">
        <v>501</v>
      </c>
      <c r="B16" s="4" t="s">
        <v>743</v>
      </c>
    </row>
    <row r="17" spans="1:2">
      <c r="A17" s="4" t="s">
        <v>744</v>
      </c>
    </row>
    <row r="18" spans="1:2">
      <c r="A18" s="3" t="s">
        <v>718</v>
      </c>
    </row>
    <row r="19" spans="1:2">
      <c r="A19" s="4" t="s">
        <v>501</v>
      </c>
      <c r="B19" s="4" t="s">
        <v>745</v>
      </c>
    </row>
    <row r="20" spans="1:2">
      <c r="A20" s="4" t="s">
        <v>746</v>
      </c>
    </row>
    <row r="21" spans="1:2">
      <c r="A21" s="3" t="s">
        <v>718</v>
      </c>
    </row>
    <row r="22" spans="1:2">
      <c r="A22" s="4" t="s">
        <v>501</v>
      </c>
      <c r="B22" s="4" t="s">
        <v>741</v>
      </c>
    </row>
    <row r="23" spans="1:2">
      <c r="A23" s="4" t="s">
        <v>747</v>
      </c>
    </row>
    <row r="24" spans="1:2">
      <c r="A24" s="3" t="s">
        <v>718</v>
      </c>
    </row>
    <row r="25" spans="1:2">
      <c r="A25" s="4" t="s">
        <v>501</v>
      </c>
      <c r="B25" s="4" t="s">
        <v>7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748</v>
      </c>
      <c r="B1" s="2" t="s">
        <v>582</v>
      </c>
      <c r="C1" s="2" t="s">
        <v>476</v>
      </c>
      <c r="D1" s="2" t="s">
        <v>2</v>
      </c>
      <c r="E1" s="2" t="s">
        <v>32</v>
      </c>
      <c r="F1" s="2" t="s">
        <v>33</v>
      </c>
      <c r="G1" s="2" t="s">
        <v>749</v>
      </c>
      <c r="H1" s="2" t="s">
        <v>750</v>
      </c>
      <c r="I1" s="2" t="s">
        <v>751</v>
      </c>
    </row>
    <row r="2" spans="1:9">
      <c r="A2" s="3" t="s">
        <v>718</v>
      </c>
    </row>
    <row r="3" spans="1:9">
      <c r="A3" s="4" t="s">
        <v>752</v>
      </c>
      <c r="C3" s="6" t="n">
        <v>660000</v>
      </c>
      <c r="D3" s="6" t="n">
        <v>660000</v>
      </c>
    </row>
    <row r="4" spans="1:9">
      <c r="A4" s="4" t="s">
        <v>753</v>
      </c>
      <c r="D4" s="5" t="n">
        <v>3174000</v>
      </c>
      <c r="E4" s="6" t="n">
        <v>1665000</v>
      </c>
      <c r="F4" s="6" t="n">
        <v>1692000</v>
      </c>
    </row>
    <row r="5" spans="1:9">
      <c r="A5" s="4" t="s">
        <v>754</v>
      </c>
      <c r="D5" s="5" t="n">
        <v>49640000</v>
      </c>
      <c r="E5" s="5" t="n">
        <v>10702000</v>
      </c>
    </row>
    <row r="6" spans="1:9">
      <c r="A6" s="4" t="s">
        <v>755</v>
      </c>
      <c r="D6" s="6" t="n">
        <v>9841000</v>
      </c>
      <c r="E6" s="5" t="n">
        <v>1959000</v>
      </c>
    </row>
    <row r="7" spans="1:9">
      <c r="A7" s="4" t="s">
        <v>740</v>
      </c>
    </row>
    <row r="8" spans="1:9">
      <c r="A8" s="3" t="s">
        <v>718</v>
      </c>
    </row>
    <row r="9" spans="1:9">
      <c r="A9" s="4" t="s">
        <v>501</v>
      </c>
      <c r="D9" s="4" t="s">
        <v>741</v>
      </c>
    </row>
    <row r="10" spans="1:9">
      <c r="A10" s="4" t="s">
        <v>742</v>
      </c>
    </row>
    <row r="11" spans="1:9">
      <c r="A11" s="3" t="s">
        <v>718</v>
      </c>
    </row>
    <row r="12" spans="1:9">
      <c r="A12" s="4" t="s">
        <v>501</v>
      </c>
      <c r="D12" s="4" t="s">
        <v>743</v>
      </c>
    </row>
    <row r="13" spans="1:9">
      <c r="A13" s="4" t="s">
        <v>744</v>
      </c>
    </row>
    <row r="14" spans="1:9">
      <c r="A14" s="3" t="s">
        <v>718</v>
      </c>
    </row>
    <row r="15" spans="1:9">
      <c r="A15" s="4" t="s">
        <v>501</v>
      </c>
      <c r="D15" s="4" t="s">
        <v>745</v>
      </c>
    </row>
    <row r="16" spans="1:9">
      <c r="A16" s="4" t="s">
        <v>756</v>
      </c>
    </row>
    <row r="17" spans="1:9">
      <c r="A17" s="3" t="s">
        <v>718</v>
      </c>
    </row>
    <row r="18" spans="1:9">
      <c r="A18" s="4" t="s">
        <v>757</v>
      </c>
      <c r="D18" s="6" t="n">
        <v>302179000</v>
      </c>
    </row>
    <row r="19" spans="1:9">
      <c r="A19" s="4" t="s">
        <v>758</v>
      </c>
    </row>
    <row r="20" spans="1:9">
      <c r="A20" s="3" t="s">
        <v>718</v>
      </c>
    </row>
    <row r="21" spans="1:9">
      <c r="A21" s="4" t="s">
        <v>757</v>
      </c>
      <c r="D21" s="5" t="n">
        <v>6967000</v>
      </c>
    </row>
    <row r="22" spans="1:9">
      <c r="A22" s="4" t="s">
        <v>759</v>
      </c>
    </row>
    <row r="23" spans="1:9">
      <c r="A23" s="3" t="s">
        <v>718</v>
      </c>
    </row>
    <row r="24" spans="1:9">
      <c r="A24" s="4" t="s">
        <v>757</v>
      </c>
      <c r="D24" s="5" t="n">
        <v>22319000</v>
      </c>
    </row>
    <row r="25" spans="1:9">
      <c r="A25" s="4" t="s">
        <v>760</v>
      </c>
    </row>
    <row r="26" spans="1:9">
      <c r="A26" s="3" t="s">
        <v>718</v>
      </c>
    </row>
    <row r="27" spans="1:9">
      <c r="A27" s="4" t="s">
        <v>761</v>
      </c>
      <c r="C27" s="6" t="n">
        <v>4587000</v>
      </c>
    </row>
    <row r="28" spans="1:9">
      <c r="A28" s="4" t="s">
        <v>762</v>
      </c>
    </row>
    <row r="29" spans="1:9">
      <c r="A29" s="3" t="s">
        <v>718</v>
      </c>
    </row>
    <row r="30" spans="1:9">
      <c r="A30" s="4" t="s">
        <v>191</v>
      </c>
      <c r="D30" s="6" t="n">
        <v>16331000</v>
      </c>
    </row>
    <row r="31" spans="1:9">
      <c r="A31" s="4" t="s">
        <v>726</v>
      </c>
    </row>
    <row r="32" spans="1:9">
      <c r="A32" s="3" t="s">
        <v>718</v>
      </c>
    </row>
    <row r="33" spans="1:9">
      <c r="A33" s="4" t="s">
        <v>763</v>
      </c>
      <c r="D33" s="4" t="s">
        <v>764</v>
      </c>
    </row>
    <row r="34" spans="1:9">
      <c r="A34" s="4" t="s">
        <v>765</v>
      </c>
    </row>
    <row r="35" spans="1:9">
      <c r="A35" s="3" t="s">
        <v>718</v>
      </c>
    </row>
    <row r="36" spans="1:9">
      <c r="A36" s="4" t="s">
        <v>766</v>
      </c>
      <c r="B36" s="6" t="n">
        <v>150000000</v>
      </c>
    </row>
    <row r="37" spans="1:9">
      <c r="A37" s="4" t="s">
        <v>767</v>
      </c>
      <c r="B37" s="4" t="s">
        <v>446</v>
      </c>
    </row>
    <row r="38" spans="1:9">
      <c r="A38" s="4" t="s">
        <v>727</v>
      </c>
    </row>
    <row r="39" spans="1:9">
      <c r="A39" s="3" t="s">
        <v>718</v>
      </c>
    </row>
    <row r="40" spans="1:9">
      <c r="A40" s="4" t="s">
        <v>763</v>
      </c>
      <c r="D40" s="4" t="s">
        <v>764</v>
      </c>
    </row>
    <row r="41" spans="1:9">
      <c r="A41" s="4" t="s">
        <v>768</v>
      </c>
    </row>
    <row r="42" spans="1:9">
      <c r="A42" s="3" t="s">
        <v>718</v>
      </c>
    </row>
    <row r="43" spans="1:9">
      <c r="A43" s="4" t="s">
        <v>766</v>
      </c>
      <c r="B43" s="6" t="n">
        <v>500000000</v>
      </c>
    </row>
    <row r="44" spans="1:9">
      <c r="A44" s="4" t="s">
        <v>767</v>
      </c>
      <c r="B44" s="4" t="s">
        <v>712</v>
      </c>
    </row>
    <row r="45" spans="1:9">
      <c r="A45" s="4" t="s">
        <v>769</v>
      </c>
    </row>
    <row r="46" spans="1:9">
      <c r="A46" s="3" t="s">
        <v>718</v>
      </c>
    </row>
    <row r="47" spans="1:9">
      <c r="A47" s="4" t="s">
        <v>770</v>
      </c>
      <c r="G47" s="4" t="s">
        <v>771</v>
      </c>
      <c r="H47" s="4" t="s">
        <v>772</v>
      </c>
    </row>
    <row r="48" spans="1:9">
      <c r="A48" s="4" t="s">
        <v>773</v>
      </c>
    </row>
    <row r="49" spans="1:9">
      <c r="A49" s="3" t="s">
        <v>718</v>
      </c>
    </row>
    <row r="50" spans="1:9">
      <c r="A50" s="4" t="s">
        <v>766</v>
      </c>
      <c r="B50" s="6" t="n">
        <v>400000000</v>
      </c>
    </row>
    <row r="51" spans="1:9">
      <c r="A51" s="4" t="s">
        <v>767</v>
      </c>
      <c r="B51" s="4" t="s">
        <v>446</v>
      </c>
    </row>
    <row r="52" spans="1:9">
      <c r="A52" s="4" t="s">
        <v>728</v>
      </c>
    </row>
    <row r="53" spans="1:9">
      <c r="A53" s="3" t="s">
        <v>718</v>
      </c>
    </row>
    <row r="54" spans="1:9">
      <c r="A54" s="4" t="s">
        <v>763</v>
      </c>
      <c r="D54" s="4" t="s">
        <v>774</v>
      </c>
    </row>
    <row r="55" spans="1:9">
      <c r="A55" s="4" t="s">
        <v>775</v>
      </c>
    </row>
    <row r="56" spans="1:9">
      <c r="A56" s="3" t="s">
        <v>718</v>
      </c>
    </row>
    <row r="57" spans="1:9">
      <c r="A57" s="4" t="s">
        <v>766</v>
      </c>
      <c r="B57" s="6" t="n">
        <v>360000000</v>
      </c>
    </row>
    <row r="58" spans="1:9">
      <c r="A58" s="4" t="s">
        <v>729</v>
      </c>
    </row>
    <row r="59" spans="1:9">
      <c r="A59" s="3" t="s">
        <v>718</v>
      </c>
    </row>
    <row r="60" spans="1:9">
      <c r="A60" s="4" t="s">
        <v>763</v>
      </c>
      <c r="D60" s="4" t="s">
        <v>764</v>
      </c>
    </row>
    <row r="61" spans="1:9">
      <c r="A61" s="4" t="s">
        <v>776</v>
      </c>
    </row>
    <row r="62" spans="1:9">
      <c r="A62" s="3" t="s">
        <v>718</v>
      </c>
    </row>
    <row r="63" spans="1:9">
      <c r="A63" s="4" t="s">
        <v>766</v>
      </c>
      <c r="B63" s="5" t="n">
        <v>40000000</v>
      </c>
    </row>
    <row r="64" spans="1:9">
      <c r="A64" s="4" t="s">
        <v>498</v>
      </c>
    </row>
    <row r="65" spans="1:9">
      <c r="A65" s="3" t="s">
        <v>718</v>
      </c>
    </row>
    <row r="66" spans="1:9">
      <c r="A66" s="4" t="s">
        <v>777</v>
      </c>
      <c r="D66" s="6" t="n">
        <v>564000000</v>
      </c>
    </row>
    <row r="67" spans="1:9">
      <c r="A67" s="4" t="s">
        <v>499</v>
      </c>
      <c r="D67" s="4" t="s">
        <v>500</v>
      </c>
    </row>
    <row r="68" spans="1:9">
      <c r="A68" s="4" t="s">
        <v>778</v>
      </c>
      <c r="B68" s="6" t="n">
        <v>600000000</v>
      </c>
    </row>
    <row r="69" spans="1:9">
      <c r="A69" s="4" t="s">
        <v>779</v>
      </c>
      <c r="D69" s="4" t="s">
        <v>780</v>
      </c>
    </row>
    <row r="70" spans="1:9">
      <c r="A70" s="4" t="s">
        <v>501</v>
      </c>
      <c r="D70" s="4" t="s">
        <v>502</v>
      </c>
    </row>
    <row r="71" spans="1:9">
      <c r="A71" s="4" t="s">
        <v>191</v>
      </c>
      <c r="D71" s="6" t="n">
        <v>10338000</v>
      </c>
    </row>
    <row r="72" spans="1:9">
      <c r="A72" s="4" t="s">
        <v>781</v>
      </c>
    </row>
    <row r="73" spans="1:9">
      <c r="A73" s="3" t="s">
        <v>718</v>
      </c>
    </row>
    <row r="74" spans="1:9">
      <c r="A74" s="4" t="s">
        <v>499</v>
      </c>
      <c r="B74" s="4" t="s">
        <v>500</v>
      </c>
    </row>
    <row r="75" spans="1:9">
      <c r="A75" s="4" t="s">
        <v>501</v>
      </c>
      <c r="B75" s="4" t="s">
        <v>502</v>
      </c>
    </row>
    <row r="76" spans="1:9">
      <c r="A76" s="4" t="s">
        <v>732</v>
      </c>
    </row>
    <row r="77" spans="1:9">
      <c r="A77" s="3" t="s">
        <v>718</v>
      </c>
    </row>
    <row r="78" spans="1:9">
      <c r="A78" s="4" t="s">
        <v>777</v>
      </c>
      <c r="D78" s="6" t="n">
        <v>258750000</v>
      </c>
      <c r="E78" s="6" t="n">
        <v>260625000</v>
      </c>
    </row>
    <row r="79" spans="1:9">
      <c r="A79" s="4" t="s">
        <v>499</v>
      </c>
      <c r="D79" s="4" t="s">
        <v>737</v>
      </c>
    </row>
    <row r="80" spans="1:9">
      <c r="A80" s="4" t="s">
        <v>501</v>
      </c>
      <c r="D80" s="4" t="s">
        <v>738</v>
      </c>
    </row>
    <row r="81" spans="1:9">
      <c r="A81" s="4" t="s">
        <v>782</v>
      </c>
    </row>
    <row r="82" spans="1:9">
      <c r="A82" s="3" t="s">
        <v>718</v>
      </c>
    </row>
    <row r="83" spans="1:9">
      <c r="A83" s="4" t="s">
        <v>499</v>
      </c>
      <c r="D83" s="4" t="s">
        <v>737</v>
      </c>
    </row>
    <row r="84" spans="1:9">
      <c r="A84" s="4" t="s">
        <v>778</v>
      </c>
      <c r="I84" s="6" t="n">
        <v>250000000</v>
      </c>
    </row>
    <row r="85" spans="1:9">
      <c r="A85" s="4" t="s">
        <v>779</v>
      </c>
      <c r="D85" s="4" t="s">
        <v>783</v>
      </c>
    </row>
    <row r="86" spans="1:9">
      <c r="A86" s="4" t="s">
        <v>501</v>
      </c>
      <c r="D86" s="4" t="s">
        <v>738</v>
      </c>
    </row>
    <row r="87" spans="1:9">
      <c r="A87" s="4" t="s">
        <v>684</v>
      </c>
    </row>
    <row r="88" spans="1:9">
      <c r="A88" s="3" t="s">
        <v>718</v>
      </c>
    </row>
    <row r="89" spans="1:9">
      <c r="A89" s="4" t="s">
        <v>784</v>
      </c>
      <c r="D89" s="4" t="s">
        <v>785</v>
      </c>
    </row>
    <row r="90" spans="1:9">
      <c r="A90" s="4" t="s">
        <v>431</v>
      </c>
    </row>
    <row r="91" spans="1:9">
      <c r="A91" s="3" t="s">
        <v>718</v>
      </c>
    </row>
    <row r="92" spans="1:9">
      <c r="A92" s="4" t="s">
        <v>784</v>
      </c>
      <c r="D92" s="4" t="s">
        <v>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18"/>
    <col customWidth="1" max="7" min="7" width="37"/>
    <col customWidth="1" max="8" min="8" width="25"/>
  </cols>
  <sheetData>
    <row r="1" spans="1:8">
      <c r="A1" s="1" t="s">
        <v>121</v>
      </c>
      <c r="B1" s="2" t="s">
        <v>122</v>
      </c>
      <c r="C1" s="2" t="s">
        <v>123</v>
      </c>
      <c r="D1" s="2" t="s">
        <v>124</v>
      </c>
      <c r="E1" s="2" t="s">
        <v>125</v>
      </c>
      <c r="F1" s="2" t="s">
        <v>126</v>
      </c>
      <c r="G1" s="2" t="s">
        <v>127</v>
      </c>
      <c r="H1" s="2" t="s">
        <v>128</v>
      </c>
    </row>
    <row r="2" spans="1:8">
      <c r="A2" s="4" t="s">
        <v>129</v>
      </c>
      <c r="B2" s="6" t="n">
        <v>289473</v>
      </c>
      <c r="C2" s="6" t="n">
        <v>1021</v>
      </c>
      <c r="D2" s="6" t="n">
        <v>141729</v>
      </c>
      <c r="E2" s="6" t="n">
        <v>-8768</v>
      </c>
      <c r="F2" s="6" t="n">
        <v>214463</v>
      </c>
      <c r="G2" s="6" t="n">
        <v>-58972</v>
      </c>
    </row>
    <row r="3" spans="1:8">
      <c r="A3" s="4" t="s">
        <v>130</v>
      </c>
      <c r="C3" s="5" t="n">
        <v>16906</v>
      </c>
    </row>
    <row r="4" spans="1:8">
      <c r="A4" s="4" t="s">
        <v>45</v>
      </c>
      <c r="B4" s="5" t="n">
        <v>47829</v>
      </c>
      <c r="F4" s="5" t="n">
        <v>47739</v>
      </c>
      <c r="H4" s="6" t="n">
        <v>90</v>
      </c>
    </row>
    <row r="5" spans="1:8">
      <c r="A5" s="4" t="s">
        <v>131</v>
      </c>
      <c r="B5" s="5" t="n">
        <v>-2078</v>
      </c>
      <c r="G5" s="5" t="n">
        <v>-2151</v>
      </c>
      <c r="H5" s="5" t="n">
        <v>73</v>
      </c>
    </row>
    <row r="6" spans="1:8">
      <c r="A6" s="4" t="s">
        <v>132</v>
      </c>
      <c r="B6" s="5" t="n">
        <v>3477</v>
      </c>
      <c r="H6" s="5" t="n">
        <v>3477</v>
      </c>
    </row>
    <row r="7" spans="1:8">
      <c r="A7" s="4" t="s">
        <v>133</v>
      </c>
      <c r="B7" s="5" t="n">
        <v>4084</v>
      </c>
      <c r="C7" s="6" t="n">
        <v>19</v>
      </c>
      <c r="D7" s="5" t="n">
        <v>4065</v>
      </c>
    </row>
    <row r="8" spans="1:8">
      <c r="A8" s="4" t="s">
        <v>134</v>
      </c>
      <c r="C8" s="5" t="n">
        <v>190</v>
      </c>
    </row>
    <row r="9" spans="1:8">
      <c r="A9" s="4" t="s">
        <v>135</v>
      </c>
      <c r="B9" s="5" t="n">
        <v>2007</v>
      </c>
      <c r="D9" s="5" t="n">
        <v>2007</v>
      </c>
    </row>
    <row r="10" spans="1:8">
      <c r="A10" s="4" t="s">
        <v>136</v>
      </c>
      <c r="B10" s="5" t="n">
        <v>0</v>
      </c>
      <c r="C10" s="6" t="n">
        <v>0</v>
      </c>
      <c r="D10" s="5" t="n">
        <v>0</v>
      </c>
      <c r="E10" s="5" t="n">
        <v>0</v>
      </c>
      <c r="F10" s="5" t="n">
        <v>0</v>
      </c>
      <c r="G10" s="5" t="n">
        <v>0</v>
      </c>
      <c r="H10" s="5" t="n">
        <v>0</v>
      </c>
    </row>
    <row r="11" spans="1:8">
      <c r="A11" s="4" t="s">
        <v>137</v>
      </c>
      <c r="C11" s="5" t="n">
        <v>15</v>
      </c>
    </row>
    <row r="12" spans="1:8">
      <c r="A12" s="4" t="s">
        <v>138</v>
      </c>
      <c r="B12" s="5" t="n">
        <v>2982</v>
      </c>
      <c r="D12" s="5" t="n">
        <v>2982</v>
      </c>
    </row>
    <row r="13" spans="1:8">
      <c r="A13" s="4" t="s">
        <v>139</v>
      </c>
      <c r="B13" s="5" t="n">
        <v>-1788</v>
      </c>
      <c r="E13" s="5" t="n">
        <v>-1788</v>
      </c>
    </row>
    <row r="14" spans="1:8">
      <c r="A14" s="4" t="s">
        <v>140</v>
      </c>
      <c r="B14" s="5" t="n">
        <v>-3354</v>
      </c>
      <c r="F14" s="5" t="n">
        <v>-3354</v>
      </c>
    </row>
    <row r="15" spans="1:8">
      <c r="A15" s="4" t="s">
        <v>141</v>
      </c>
      <c r="B15" s="5" t="n">
        <v>342632</v>
      </c>
      <c r="C15" s="6" t="n">
        <v>1040</v>
      </c>
      <c r="D15" s="5" t="n">
        <v>150783</v>
      </c>
      <c r="E15" s="5" t="n">
        <v>-10556</v>
      </c>
      <c r="F15" s="5" t="n">
        <v>258848</v>
      </c>
      <c r="G15" s="5" t="n">
        <v>-61123</v>
      </c>
      <c r="H15" s="5" t="n">
        <v>3640</v>
      </c>
    </row>
    <row r="16" spans="1:8">
      <c r="A16" s="4" t="s">
        <v>142</v>
      </c>
      <c r="C16" s="5" t="n">
        <v>17111</v>
      </c>
    </row>
    <row r="17" spans="1:8">
      <c r="A17" s="4" t="s">
        <v>45</v>
      </c>
      <c r="B17" s="5" t="n">
        <v>61365</v>
      </c>
      <c r="F17" s="5" t="n">
        <v>60996</v>
      </c>
      <c r="H17" s="5" t="n">
        <v>369</v>
      </c>
    </row>
    <row r="18" spans="1:8">
      <c r="A18" s="4" t="s">
        <v>131</v>
      </c>
      <c r="B18" s="5" t="n">
        <v>-24884</v>
      </c>
      <c r="G18" s="5" t="n">
        <v>-24672</v>
      </c>
      <c r="H18" s="5" t="n">
        <v>-212</v>
      </c>
    </row>
    <row r="19" spans="1:8">
      <c r="A19" s="4" t="s">
        <v>132</v>
      </c>
      <c r="B19" s="5" t="n">
        <v>62</v>
      </c>
      <c r="H19" s="5" t="n">
        <v>62</v>
      </c>
    </row>
    <row r="20" spans="1:8">
      <c r="A20" s="4" t="s">
        <v>133</v>
      </c>
      <c r="B20" s="5" t="n">
        <v>3352</v>
      </c>
      <c r="C20" s="6" t="n">
        <v>14</v>
      </c>
      <c r="D20" s="5" t="n">
        <v>3338</v>
      </c>
    </row>
    <row r="21" spans="1:8">
      <c r="A21" s="4" t="s">
        <v>134</v>
      </c>
      <c r="C21" s="5" t="n">
        <v>136</v>
      </c>
    </row>
    <row r="22" spans="1:8">
      <c r="A22" s="4" t="s">
        <v>135</v>
      </c>
      <c r="B22" s="5" t="n">
        <v>1258</v>
      </c>
      <c r="D22" s="5" t="n">
        <v>1258</v>
      </c>
    </row>
    <row r="23" spans="1:8">
      <c r="A23" s="4" t="s">
        <v>136</v>
      </c>
      <c r="B23" s="5" t="n">
        <v>0</v>
      </c>
      <c r="C23" s="6" t="n">
        <v>0</v>
      </c>
      <c r="D23" s="5" t="n">
        <v>0</v>
      </c>
      <c r="E23" s="5" t="n">
        <v>0</v>
      </c>
      <c r="F23" s="5" t="n">
        <v>0</v>
      </c>
      <c r="G23" s="5" t="n">
        <v>0</v>
      </c>
      <c r="H23" s="5" t="n">
        <v>0</v>
      </c>
    </row>
    <row r="24" spans="1:8">
      <c r="A24" s="4" t="s">
        <v>137</v>
      </c>
      <c r="C24" s="5" t="n">
        <v>8</v>
      </c>
    </row>
    <row r="25" spans="1:8">
      <c r="A25" s="4" t="s">
        <v>143</v>
      </c>
      <c r="B25" s="5" t="n">
        <v>0</v>
      </c>
      <c r="C25" s="6" t="n">
        <v>0</v>
      </c>
      <c r="D25" s="5" t="n">
        <v>0</v>
      </c>
      <c r="E25" s="5" t="n">
        <v>0</v>
      </c>
      <c r="F25" s="5" t="n">
        <v>0</v>
      </c>
      <c r="G25" s="5" t="n">
        <v>0</v>
      </c>
      <c r="H25" s="5" t="n">
        <v>0</v>
      </c>
    </row>
    <row r="26" spans="1:8">
      <c r="A26" s="4" t="s">
        <v>144</v>
      </c>
      <c r="C26" s="5" t="n">
        <v>1</v>
      </c>
    </row>
    <row r="27" spans="1:8">
      <c r="A27" s="4" t="s">
        <v>138</v>
      </c>
      <c r="B27" s="5" t="n">
        <v>3042</v>
      </c>
      <c r="D27" s="5" t="n">
        <v>3042</v>
      </c>
    </row>
    <row r="28" spans="1:8">
      <c r="A28" s="4" t="s">
        <v>139</v>
      </c>
      <c r="B28" s="5" t="n">
        <v>-612</v>
      </c>
      <c r="E28" s="5" t="n">
        <v>-612</v>
      </c>
    </row>
    <row r="29" spans="1:8">
      <c r="A29" s="4" t="s">
        <v>140</v>
      </c>
      <c r="B29" s="5" t="n">
        <v>-3383</v>
      </c>
      <c r="F29" s="5" t="n">
        <v>-3383</v>
      </c>
    </row>
    <row r="30" spans="1:8">
      <c r="A30" s="4" t="s">
        <v>145</v>
      </c>
      <c r="B30" s="5" t="n">
        <v>-514</v>
      </c>
      <c r="D30" s="5" t="n">
        <v>-22</v>
      </c>
      <c r="H30" s="5" t="n">
        <v>-492</v>
      </c>
    </row>
    <row r="31" spans="1:8">
      <c r="A31" s="4" t="s">
        <v>146</v>
      </c>
      <c r="B31" s="5" t="n">
        <v>-498</v>
      </c>
      <c r="H31" s="5" t="n">
        <v>-498</v>
      </c>
    </row>
    <row r="32" spans="1:8">
      <c r="A32" s="4" t="s">
        <v>147</v>
      </c>
      <c r="B32" s="5" t="n">
        <v>381820</v>
      </c>
      <c r="C32" s="6" t="n">
        <v>1054</v>
      </c>
      <c r="D32" s="5" t="n">
        <v>158399</v>
      </c>
      <c r="E32" s="5" t="n">
        <v>-11168</v>
      </c>
      <c r="F32" s="5" t="n">
        <v>316461</v>
      </c>
      <c r="G32" s="5" t="n">
        <v>-85795</v>
      </c>
      <c r="H32" s="5" t="n">
        <v>2869</v>
      </c>
    </row>
    <row r="33" spans="1:8">
      <c r="A33" s="4" t="s">
        <v>148</v>
      </c>
      <c r="C33" s="5" t="n">
        <v>17254</v>
      </c>
    </row>
    <row r="34" spans="1:8">
      <c r="A34" s="4" t="s">
        <v>45</v>
      </c>
      <c r="B34" s="5" t="n">
        <v>71897</v>
      </c>
      <c r="F34" s="5" t="n">
        <v>71951</v>
      </c>
      <c r="H34" s="5" t="n">
        <v>-54</v>
      </c>
    </row>
    <row r="35" spans="1:8">
      <c r="A35" s="4" t="s">
        <v>131</v>
      </c>
      <c r="B35" s="5" t="n">
        <v>68518</v>
      </c>
      <c r="G35" s="5" t="n">
        <v>66778</v>
      </c>
      <c r="H35" s="5" t="n">
        <v>1740</v>
      </c>
    </row>
    <row r="36" spans="1:8">
      <c r="A36" s="4" t="s">
        <v>149</v>
      </c>
      <c r="B36" s="5" t="n">
        <v>238920</v>
      </c>
      <c r="C36" s="6" t="n">
        <v>338</v>
      </c>
      <c r="D36" s="5" t="n">
        <v>237482</v>
      </c>
      <c r="H36" s="5" t="n">
        <v>1100</v>
      </c>
    </row>
    <row r="37" spans="1:8">
      <c r="A37" s="4" t="s">
        <v>150</v>
      </c>
      <c r="C37" s="5" t="n">
        <v>3383</v>
      </c>
    </row>
    <row r="38" spans="1:8">
      <c r="A38" s="4" t="s">
        <v>133</v>
      </c>
      <c r="B38" s="5" t="n">
        <v>2926</v>
      </c>
      <c r="C38" s="6" t="n">
        <v>11</v>
      </c>
      <c r="D38" s="5" t="n">
        <v>2915</v>
      </c>
    </row>
    <row r="39" spans="1:8">
      <c r="A39" s="4" t="s">
        <v>134</v>
      </c>
      <c r="C39" s="5" t="n">
        <v>110</v>
      </c>
    </row>
    <row r="40" spans="1:8">
      <c r="A40" s="4" t="s">
        <v>136</v>
      </c>
      <c r="B40" s="5" t="n">
        <v>0</v>
      </c>
      <c r="C40" s="6" t="n">
        <v>0</v>
      </c>
      <c r="D40" s="5" t="n">
        <v>0</v>
      </c>
      <c r="E40" s="5" t="n">
        <v>0</v>
      </c>
      <c r="F40" s="5" t="n">
        <v>0</v>
      </c>
      <c r="G40" s="5" t="n">
        <v>0</v>
      </c>
      <c r="H40" s="5" t="n">
        <v>0</v>
      </c>
    </row>
    <row r="41" spans="1:8">
      <c r="A41" s="4" t="s">
        <v>137</v>
      </c>
      <c r="C41" s="5" t="n">
        <v>9</v>
      </c>
    </row>
    <row r="42" spans="1:8">
      <c r="A42" s="4" t="s">
        <v>143</v>
      </c>
      <c r="B42" s="5" t="n">
        <v>0</v>
      </c>
      <c r="C42" s="6" t="n">
        <v>0</v>
      </c>
      <c r="D42" s="5" t="n">
        <v>0</v>
      </c>
      <c r="E42" s="5" t="n">
        <v>0</v>
      </c>
      <c r="F42" s="5" t="n">
        <v>0</v>
      </c>
      <c r="G42" s="5" t="n">
        <v>0</v>
      </c>
      <c r="H42" s="5" t="n">
        <v>0</v>
      </c>
    </row>
    <row r="43" spans="1:8">
      <c r="A43" s="4" t="s">
        <v>144</v>
      </c>
      <c r="C43" s="5" t="n">
        <v>-3</v>
      </c>
    </row>
    <row r="44" spans="1:8">
      <c r="A44" s="4" t="s">
        <v>138</v>
      </c>
      <c r="B44" s="5" t="n">
        <v>3456</v>
      </c>
      <c r="D44" s="5" t="n">
        <v>3456</v>
      </c>
    </row>
    <row r="45" spans="1:8">
      <c r="A45" s="4" t="s">
        <v>139</v>
      </c>
      <c r="B45" s="5" t="n">
        <v>-360</v>
      </c>
      <c r="E45" s="5" t="n">
        <v>-360</v>
      </c>
    </row>
    <row r="46" spans="1:8">
      <c r="A46" s="4" t="s">
        <v>140</v>
      </c>
      <c r="B46" s="5" t="n">
        <v>-3741</v>
      </c>
      <c r="F46" s="5" t="n">
        <v>-3741</v>
      </c>
    </row>
    <row r="47" spans="1:8">
      <c r="A47" s="4" t="s">
        <v>151</v>
      </c>
      <c r="B47" s="5" t="n">
        <v>-2715</v>
      </c>
      <c r="G47" s="5" t="n">
        <v>-231</v>
      </c>
      <c r="H47" s="5" t="n">
        <v>-2484</v>
      </c>
    </row>
    <row r="48" spans="1:8">
      <c r="A48" s="4" t="s">
        <v>145</v>
      </c>
      <c r="B48" s="5" t="n">
        <v>-69</v>
      </c>
      <c r="G48" s="5" t="n">
        <v>7</v>
      </c>
      <c r="H48" s="5" t="n">
        <v>-76</v>
      </c>
    </row>
    <row r="49" spans="1:8">
      <c r="A49" s="4" t="s">
        <v>146</v>
      </c>
      <c r="B49" s="5" t="n">
        <v>-279</v>
      </c>
      <c r="H49" s="5" t="n">
        <v>-279</v>
      </c>
    </row>
    <row r="50" spans="1:8">
      <c r="A50" s="4" t="s">
        <v>152</v>
      </c>
      <c r="B50" s="6" t="n">
        <v>760373</v>
      </c>
      <c r="C50" s="6" t="n">
        <v>1403</v>
      </c>
      <c r="D50" s="6" t="n">
        <v>402252</v>
      </c>
      <c r="E50" s="6" t="n">
        <v>-11528</v>
      </c>
      <c r="F50" s="6" t="n">
        <v>384671</v>
      </c>
      <c r="G50" s="6" t="n">
        <v>-19241</v>
      </c>
      <c r="H50" s="6" t="n">
        <v>2816</v>
      </c>
    </row>
    <row r="51" spans="1:8">
      <c r="A51" s="4" t="s">
        <v>153</v>
      </c>
      <c r="C51" s="5" t="n">
        <v>207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18</v>
      </c>
    </row>
    <row r="3" spans="1:3">
      <c r="A3" s="9" t="n">
        <v>2019</v>
      </c>
      <c r="B3" s="6" t="n">
        <v>20864</v>
      </c>
    </row>
    <row r="4" spans="1:3">
      <c r="A4" s="9" t="n">
        <v>2020</v>
      </c>
      <c r="B4" s="5" t="n">
        <v>16309</v>
      </c>
    </row>
    <row r="5" spans="1:3">
      <c r="A5" s="9" t="n">
        <v>2021</v>
      </c>
      <c r="B5" s="5" t="n">
        <v>15847</v>
      </c>
    </row>
    <row r="6" spans="1:3">
      <c r="A6" s="9" t="n">
        <v>2022</v>
      </c>
      <c r="B6" s="5" t="n">
        <v>14838</v>
      </c>
    </row>
    <row r="7" spans="1:3">
      <c r="A7" s="9" t="n">
        <v>2023</v>
      </c>
      <c r="B7" s="5" t="n">
        <v>465209</v>
      </c>
    </row>
    <row r="8" spans="1:3">
      <c r="A8" s="4" t="s">
        <v>715</v>
      </c>
      <c r="B8" s="5" t="n">
        <v>1094788</v>
      </c>
    </row>
    <row r="9" spans="1:3">
      <c r="A9" s="4" t="s">
        <v>122</v>
      </c>
      <c r="B9" s="5" t="n">
        <v>1627855</v>
      </c>
      <c r="C9" s="6" t="n">
        <v>487836</v>
      </c>
    </row>
    <row r="10" spans="1:3">
      <c r="A10" s="4" t="s">
        <v>788</v>
      </c>
    </row>
    <row r="11" spans="1:3">
      <c r="A11" s="3" t="s">
        <v>718</v>
      </c>
    </row>
    <row r="12" spans="1:3">
      <c r="A12" s="9" t="n">
        <v>2019</v>
      </c>
      <c r="B12" s="5" t="n">
        <v>16673</v>
      </c>
    </row>
    <row r="13" spans="1:3">
      <c r="A13" s="9" t="n">
        <v>2020</v>
      </c>
      <c r="B13" s="5" t="n">
        <v>12690</v>
      </c>
    </row>
    <row r="14" spans="1:3">
      <c r="A14" s="9" t="n">
        <v>2021</v>
      </c>
      <c r="B14" s="5" t="n">
        <v>12651</v>
      </c>
    </row>
    <row r="15" spans="1:3">
      <c r="A15" s="9" t="n">
        <v>2022</v>
      </c>
      <c r="B15" s="5" t="n">
        <v>12634</v>
      </c>
    </row>
    <row r="16" spans="1:3">
      <c r="A16" s="9" t="n">
        <v>2023</v>
      </c>
      <c r="B16" s="5" t="n">
        <v>463169</v>
      </c>
    </row>
    <row r="17" spans="1:3">
      <c r="A17" s="4" t="s">
        <v>715</v>
      </c>
      <c r="B17" s="5" t="n">
        <v>1073750</v>
      </c>
    </row>
    <row r="18" spans="1:3">
      <c r="A18" s="4" t="s">
        <v>122</v>
      </c>
      <c r="B18" s="5" t="n">
        <v>1591567</v>
      </c>
    </row>
    <row r="19" spans="1:3">
      <c r="A19" s="4" t="s">
        <v>733</v>
      </c>
    </row>
    <row r="20" spans="1:3">
      <c r="A20" s="3" t="s">
        <v>718</v>
      </c>
    </row>
    <row r="21" spans="1:3">
      <c r="A21" s="9" t="n">
        <v>2019</v>
      </c>
      <c r="B21" s="5" t="n">
        <v>4191</v>
      </c>
    </row>
    <row r="22" spans="1:3">
      <c r="A22" s="9" t="n">
        <v>2020</v>
      </c>
      <c r="B22" s="5" t="n">
        <v>3619</v>
      </c>
    </row>
    <row r="23" spans="1:3">
      <c r="A23" s="9" t="n">
        <v>2021</v>
      </c>
      <c r="B23" s="5" t="n">
        <v>3196</v>
      </c>
    </row>
    <row r="24" spans="1:3">
      <c r="A24" s="9" t="n">
        <v>2022</v>
      </c>
      <c r="B24" s="5" t="n">
        <v>2204</v>
      </c>
    </row>
    <row r="25" spans="1:3">
      <c r="A25" s="9" t="n">
        <v>2023</v>
      </c>
      <c r="B25" s="5" t="n">
        <v>2040</v>
      </c>
    </row>
    <row r="26" spans="1:3">
      <c r="A26" s="4" t="s">
        <v>715</v>
      </c>
      <c r="B26" s="5" t="n">
        <v>21038</v>
      </c>
    </row>
    <row r="27" spans="1:3">
      <c r="A27" s="4" t="s">
        <v>122</v>
      </c>
      <c r="B27" s="6" t="n">
        <v>36288</v>
      </c>
      <c r="C27" s="6" t="n">
        <v>74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90</v>
      </c>
    </row>
    <row r="3" spans="1:3">
      <c r="A3" s="4" t="s">
        <v>791</v>
      </c>
      <c r="B3" s="6" t="n">
        <v>49521</v>
      </c>
      <c r="C3" s="6" t="n">
        <v>8327</v>
      </c>
    </row>
    <row r="4" spans="1:3">
      <c r="A4" s="4" t="s">
        <v>792</v>
      </c>
      <c r="B4" s="5" t="n">
        <v>-13233</v>
      </c>
      <c r="C4" s="5" t="n">
        <v>-915</v>
      </c>
    </row>
    <row r="5" spans="1:3">
      <c r="A5" s="4" t="s">
        <v>793</v>
      </c>
      <c r="B5" s="5" t="n">
        <v>36288</v>
      </c>
      <c r="C5" s="5" t="n">
        <v>7412</v>
      </c>
    </row>
    <row r="6" spans="1:3">
      <c r="A6" s="4" t="s">
        <v>794</v>
      </c>
      <c r="B6" s="5" t="n">
        <v>-4191</v>
      </c>
      <c r="C6" s="5" t="n">
        <v>-1964</v>
      </c>
    </row>
    <row r="7" spans="1:3">
      <c r="A7" s="4" t="s">
        <v>795</v>
      </c>
      <c r="B7" s="6" t="n">
        <v>32097</v>
      </c>
      <c r="C7" s="6" t="n">
        <v>54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s>
  <sheetData>
    <row r="1" spans="1:6">
      <c r="A1" s="1" t="s">
        <v>796</v>
      </c>
      <c r="B1" s="2" t="s">
        <v>797</v>
      </c>
      <c r="E1" s="2" t="s">
        <v>1</v>
      </c>
    </row>
    <row r="2" spans="1:6">
      <c r="B2" s="2" t="s">
        <v>798</v>
      </c>
      <c r="C2" s="2" t="s">
        <v>799</v>
      </c>
      <c r="D2" s="2" t="s">
        <v>800</v>
      </c>
      <c r="E2" s="2" t="s">
        <v>801</v>
      </c>
      <c r="F2" s="2" t="s">
        <v>802</v>
      </c>
    </row>
    <row r="3" spans="1:6">
      <c r="A3" s="4" t="s">
        <v>762</v>
      </c>
    </row>
    <row r="4" spans="1:6">
      <c r="A4" s="3" t="s">
        <v>803</v>
      </c>
    </row>
    <row r="5" spans="1:6">
      <c r="A5" s="4" t="s">
        <v>804</v>
      </c>
      <c r="E5" s="5" t="n">
        <v>2</v>
      </c>
    </row>
    <row r="6" spans="1:6">
      <c r="A6" s="4" t="s">
        <v>805</v>
      </c>
      <c r="E6" s="6" t="n">
        <v>300000000</v>
      </c>
    </row>
    <row r="7" spans="1:6">
      <c r="A7" s="4" t="s">
        <v>806</v>
      </c>
      <c r="E7" s="4" t="s">
        <v>807</v>
      </c>
    </row>
    <row r="8" spans="1:6">
      <c r="A8" s="4" t="s">
        <v>808</v>
      </c>
      <c r="E8" s="4" t="s">
        <v>809</v>
      </c>
    </row>
    <row r="9" spans="1:6">
      <c r="A9" s="4" t="s">
        <v>810</v>
      </c>
      <c r="E9" s="4" t="s">
        <v>811</v>
      </c>
    </row>
    <row r="10" spans="1:6">
      <c r="A10" s="4" t="s">
        <v>812</v>
      </c>
    </row>
    <row r="11" spans="1:6">
      <c r="A11" s="3" t="s">
        <v>803</v>
      </c>
    </row>
    <row r="12" spans="1:6">
      <c r="A12" s="4" t="s">
        <v>813</v>
      </c>
      <c r="C12" s="5" t="n">
        <v>4</v>
      </c>
    </row>
    <row r="13" spans="1:6">
      <c r="A13" s="4" t="s">
        <v>814</v>
      </c>
      <c r="C13" s="10" t="n">
        <v>400000000</v>
      </c>
    </row>
    <row r="14" spans="1:6">
      <c r="A14" s="4" t="s">
        <v>815</v>
      </c>
      <c r="C14" s="4" t="s">
        <v>816</v>
      </c>
    </row>
    <row r="15" spans="1:6">
      <c r="A15" s="4" t="s">
        <v>817</v>
      </c>
    </row>
    <row r="16" spans="1:6">
      <c r="A16" s="3" t="s">
        <v>803</v>
      </c>
    </row>
    <row r="17" spans="1:6">
      <c r="A17" s="4" t="s">
        <v>814</v>
      </c>
      <c r="F17" s="10" t="n">
        <v>400000000</v>
      </c>
    </row>
    <row r="18" spans="1:6">
      <c r="A18" s="4" t="s">
        <v>818</v>
      </c>
    </row>
    <row r="19" spans="1:6">
      <c r="A19" s="3" t="s">
        <v>803</v>
      </c>
    </row>
    <row r="20" spans="1:6">
      <c r="A20" s="4" t="s">
        <v>814</v>
      </c>
      <c r="C20" s="10" t="n">
        <v>195000000</v>
      </c>
    </row>
    <row r="21" spans="1:6">
      <c r="A21" s="4" t="s">
        <v>819</v>
      </c>
    </row>
    <row r="22" spans="1:6">
      <c r="A22" s="3" t="s">
        <v>803</v>
      </c>
    </row>
    <row r="23" spans="1:6">
      <c r="A23" s="4" t="s">
        <v>814</v>
      </c>
      <c r="C23" s="10" t="n">
        <v>205000000</v>
      </c>
      <c r="F23" s="10" t="n">
        <v>195000000</v>
      </c>
    </row>
    <row r="24" spans="1:6">
      <c r="A24" s="4" t="s">
        <v>820</v>
      </c>
    </row>
    <row r="25" spans="1:6">
      <c r="A25" s="3" t="s">
        <v>803</v>
      </c>
    </row>
    <row r="26" spans="1:6">
      <c r="A26" s="4" t="s">
        <v>813</v>
      </c>
      <c r="E26" s="5" t="n">
        <v>3</v>
      </c>
    </row>
    <row r="27" spans="1:6">
      <c r="A27" s="4" t="s">
        <v>805</v>
      </c>
      <c r="E27" s="6" t="n">
        <v>125000000</v>
      </c>
    </row>
    <row r="28" spans="1:6">
      <c r="A28" s="4" t="s">
        <v>806</v>
      </c>
      <c r="E28" s="4" t="s">
        <v>821</v>
      </c>
    </row>
    <row r="29" spans="1:6">
      <c r="A29" s="4" t="s">
        <v>808</v>
      </c>
      <c r="E29" s="4" t="s">
        <v>822</v>
      </c>
    </row>
    <row r="30" spans="1:6">
      <c r="A30" s="4" t="s">
        <v>810</v>
      </c>
      <c r="E30" s="4" t="s">
        <v>823</v>
      </c>
    </row>
    <row r="31" spans="1:6">
      <c r="A31" s="4" t="s">
        <v>824</v>
      </c>
    </row>
    <row r="32" spans="1:6">
      <c r="A32" s="3" t="s">
        <v>803</v>
      </c>
    </row>
    <row r="33" spans="1:6">
      <c r="A33" s="4" t="s">
        <v>804</v>
      </c>
      <c r="E33" s="5" t="n">
        <v>2</v>
      </c>
    </row>
    <row r="34" spans="1:6">
      <c r="A34" s="4" t="s">
        <v>805</v>
      </c>
      <c r="E34" s="6" t="n">
        <v>300000000</v>
      </c>
    </row>
    <row r="35" spans="1:6">
      <c r="A35" s="4" t="s">
        <v>806</v>
      </c>
      <c r="E35" s="4" t="s">
        <v>825</v>
      </c>
    </row>
    <row r="36" spans="1:6">
      <c r="A36" s="4" t="s">
        <v>808</v>
      </c>
      <c r="E36" s="4" t="s">
        <v>807</v>
      </c>
    </row>
    <row r="37" spans="1:6">
      <c r="A37" s="4" t="s">
        <v>810</v>
      </c>
      <c r="E37" s="4" t="s">
        <v>826</v>
      </c>
    </row>
    <row r="38" spans="1:6">
      <c r="A38" s="4" t="s">
        <v>827</v>
      </c>
    </row>
    <row r="39" spans="1:6">
      <c r="A39" s="3" t="s">
        <v>803</v>
      </c>
    </row>
    <row r="40" spans="1:6">
      <c r="A40" s="4" t="s">
        <v>828</v>
      </c>
      <c r="B40" s="6" t="n">
        <v>8109000</v>
      </c>
    </row>
    <row r="41" spans="1:6">
      <c r="A41" s="4" t="s">
        <v>829</v>
      </c>
    </row>
    <row r="42" spans="1:6">
      <c r="A42" s="3" t="s">
        <v>803</v>
      </c>
    </row>
    <row r="43" spans="1:6">
      <c r="A43" s="4" t="s">
        <v>814</v>
      </c>
      <c r="D43" s="10" t="n">
        <v>495600000</v>
      </c>
    </row>
    <row r="44" spans="1:6">
      <c r="A44" s="4" t="s">
        <v>815</v>
      </c>
      <c r="D44" s="4" t="s">
        <v>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414</v>
      </c>
    </row>
    <row r="2" spans="1:2">
      <c r="A2" s="4" t="s">
        <v>832</v>
      </c>
    </row>
    <row r="3" spans="1:2">
      <c r="A3" s="3" t="s">
        <v>833</v>
      </c>
    </row>
    <row r="4" spans="1:2">
      <c r="A4" s="4" t="s">
        <v>834</v>
      </c>
      <c r="B4" s="6" t="n">
        <v>4295</v>
      </c>
    </row>
    <row r="5" spans="1:2">
      <c r="A5" s="4" t="s">
        <v>835</v>
      </c>
    </row>
    <row r="6" spans="1:2">
      <c r="A6" s="3" t="s">
        <v>833</v>
      </c>
    </row>
    <row r="7" spans="1:2">
      <c r="A7" s="4" t="s">
        <v>836</v>
      </c>
      <c r="B7" s="5" t="n">
        <v>50019</v>
      </c>
    </row>
    <row r="8" spans="1:2">
      <c r="A8" s="4" t="s">
        <v>837</v>
      </c>
    </row>
    <row r="9" spans="1:2">
      <c r="A9" s="3" t="s">
        <v>833</v>
      </c>
    </row>
    <row r="10" spans="1:2">
      <c r="A10" s="4" t="s">
        <v>834</v>
      </c>
      <c r="B10" s="5" t="n">
        <v>920</v>
      </c>
    </row>
    <row r="11" spans="1:2">
      <c r="A11" s="4" t="s">
        <v>838</v>
      </c>
    </row>
    <row r="12" spans="1:2">
      <c r="A12" s="3" t="s">
        <v>833</v>
      </c>
    </row>
    <row r="13" spans="1:2">
      <c r="A13" s="4" t="s">
        <v>834</v>
      </c>
      <c r="B13" s="5" t="n">
        <v>4956</v>
      </c>
    </row>
    <row r="14" spans="1:2">
      <c r="A14" s="4" t="s">
        <v>839</v>
      </c>
    </row>
    <row r="15" spans="1:2">
      <c r="A15" s="3" t="s">
        <v>833</v>
      </c>
    </row>
    <row r="16" spans="1:2">
      <c r="A16" s="4" t="s">
        <v>834</v>
      </c>
      <c r="B16" s="5" t="n">
        <v>127</v>
      </c>
    </row>
    <row r="17" spans="1:2">
      <c r="A17" s="4" t="s">
        <v>840</v>
      </c>
    </row>
    <row r="18" spans="1:2">
      <c r="A18" s="3" t="s">
        <v>833</v>
      </c>
    </row>
    <row r="19" spans="1:2">
      <c r="A19" s="4" t="s">
        <v>836</v>
      </c>
      <c r="B19" s="5" t="n">
        <v>190</v>
      </c>
    </row>
    <row r="20" spans="1:2">
      <c r="A20" s="4" t="s">
        <v>841</v>
      </c>
    </row>
    <row r="21" spans="1:2">
      <c r="A21" s="3" t="s">
        <v>833</v>
      </c>
    </row>
    <row r="22" spans="1:2">
      <c r="A22" s="4" t="s">
        <v>836</v>
      </c>
      <c r="B22" s="6" t="n">
        <v>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2</v>
      </c>
      <c r="C1" s="2" t="s">
        <v>1</v>
      </c>
    </row>
    <row r="2" spans="1:4">
      <c r="C2" s="2" t="s">
        <v>2</v>
      </c>
      <c r="D2" s="2" t="s">
        <v>32</v>
      </c>
    </row>
    <row r="3" spans="1:4">
      <c r="A3" s="4" t="s">
        <v>817</v>
      </c>
    </row>
    <row r="4" spans="1:4">
      <c r="A4" s="3" t="s">
        <v>843</v>
      </c>
    </row>
    <row r="5" spans="1:4">
      <c r="A5" s="4" t="s">
        <v>844</v>
      </c>
      <c r="B5" s="4" t="s">
        <v>58</v>
      </c>
      <c r="C5" s="6" t="n">
        <v>-29667</v>
      </c>
    </row>
    <row r="6" spans="1:4">
      <c r="A6" s="4" t="s">
        <v>845</v>
      </c>
    </row>
    <row r="7" spans="1:4">
      <c r="A7" s="3" t="s">
        <v>843</v>
      </c>
    </row>
    <row r="8" spans="1:4">
      <c r="A8" s="4" t="s">
        <v>844</v>
      </c>
      <c r="C8" s="6" t="n">
        <v>4259</v>
      </c>
      <c r="D8" s="6" t="n">
        <v>196</v>
      </c>
    </row>
    <row r="9" spans="1:4"/>
    <row r="10" spans="1:4">
      <c r="A10" s="4" t="s">
        <v>58</v>
      </c>
      <c r="B10" s="4" t="s">
        <v>846</v>
      </c>
    </row>
  </sheetData>
  <mergeCells count="4">
    <mergeCell ref="A1:B2"/>
    <mergeCell ref="C1:D1"/>
    <mergeCell ref="A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7</v>
      </c>
      <c r="C1" s="2" t="s">
        <v>1</v>
      </c>
    </row>
    <row r="2" spans="1:5">
      <c r="C2" s="2" t="s">
        <v>2</v>
      </c>
      <c r="D2" s="2" t="s">
        <v>32</v>
      </c>
      <c r="E2" s="2" t="s">
        <v>33</v>
      </c>
    </row>
    <row r="3" spans="1:5">
      <c r="A3" s="3" t="s">
        <v>843</v>
      </c>
    </row>
    <row r="4" spans="1:5">
      <c r="A4" s="4" t="s">
        <v>71</v>
      </c>
      <c r="C4" s="6" t="n">
        <v>-10423</v>
      </c>
      <c r="D4" s="6" t="n">
        <v>133</v>
      </c>
      <c r="E4" s="6" t="n">
        <v>303</v>
      </c>
    </row>
    <row r="5" spans="1:5">
      <c r="A5" s="4" t="s">
        <v>848</v>
      </c>
    </row>
    <row r="6" spans="1:5">
      <c r="A6" s="3" t="s">
        <v>843</v>
      </c>
    </row>
    <row r="7" spans="1:5">
      <c r="A7" s="4" t="s">
        <v>844</v>
      </c>
      <c r="B7" s="4" t="s">
        <v>58</v>
      </c>
      <c r="C7" s="5" t="n">
        <v>-29667</v>
      </c>
    </row>
    <row r="8" spans="1:5">
      <c r="A8" s="4" t="s">
        <v>849</v>
      </c>
      <c r="C8" s="5" t="n">
        <v>-25860</v>
      </c>
    </row>
    <row r="9" spans="1:5">
      <c r="A9" s="4" t="s">
        <v>71</v>
      </c>
      <c r="C9" s="5" t="n">
        <v>12040</v>
      </c>
    </row>
    <row r="10" spans="1:5">
      <c r="A10" s="4" t="s">
        <v>850</v>
      </c>
    </row>
    <row r="11" spans="1:5">
      <c r="A11" s="3" t="s">
        <v>843</v>
      </c>
    </row>
    <row r="12" spans="1:5">
      <c r="A12" s="4" t="s">
        <v>849</v>
      </c>
      <c r="C12" s="6" t="n">
        <v>-15847</v>
      </c>
    </row>
    <row r="13" spans="1:5"/>
    <row r="14" spans="1:5">
      <c r="A14" s="4" t="s">
        <v>58</v>
      </c>
      <c r="B14" s="4" t="s">
        <v>846</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1</v>
      </c>
      <c r="C1" s="2" t="s">
        <v>1</v>
      </c>
    </row>
    <row r="2" spans="1:4">
      <c r="C2" s="2" t="s">
        <v>2</v>
      </c>
      <c r="D2" s="2" t="s">
        <v>32</v>
      </c>
    </row>
    <row r="3" spans="1:4">
      <c r="A3" s="4" t="s">
        <v>812</v>
      </c>
    </row>
    <row r="4" spans="1:4">
      <c r="A4" s="3" t="s">
        <v>843</v>
      </c>
    </row>
    <row r="5" spans="1:4">
      <c r="A5" s="4" t="s">
        <v>852</v>
      </c>
      <c r="B5" s="4" t="s">
        <v>58</v>
      </c>
      <c r="C5" s="6" t="n">
        <v>4234</v>
      </c>
    </row>
    <row r="6" spans="1:4">
      <c r="A6" s="4" t="s">
        <v>820</v>
      </c>
    </row>
    <row r="7" spans="1:4">
      <c r="A7" s="3" t="s">
        <v>843</v>
      </c>
    </row>
    <row r="8" spans="1:4">
      <c r="A8" s="4" t="s">
        <v>852</v>
      </c>
      <c r="B8" s="4" t="s">
        <v>60</v>
      </c>
      <c r="C8" s="6" t="n">
        <v>-101</v>
      </c>
      <c r="D8" s="6" t="n">
        <v>-329</v>
      </c>
    </row>
    <row r="9" spans="1:4"/>
    <row r="10" spans="1:4">
      <c r="A10" s="4" t="s">
        <v>58</v>
      </c>
      <c r="B10" s="4" t="s">
        <v>853</v>
      </c>
    </row>
    <row r="11" spans="1:4">
      <c r="A11" s="4" t="s">
        <v>60</v>
      </c>
      <c r="B11" s="4" t="s">
        <v>854</v>
      </c>
    </row>
  </sheetData>
  <mergeCells count="5">
    <mergeCell ref="A1:B2"/>
    <mergeCell ref="C1:D1"/>
    <mergeCell ref="A9:C9"/>
    <mergeCell ref="B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5</v>
      </c>
      <c r="C1" s="2" t="s">
        <v>1</v>
      </c>
    </row>
    <row r="2" spans="1:4">
      <c r="C2" s="2" t="s">
        <v>2</v>
      </c>
      <c r="D2" s="2" t="s">
        <v>32</v>
      </c>
    </row>
    <row r="3" spans="1:4">
      <c r="A3" s="4" t="s">
        <v>812</v>
      </c>
    </row>
    <row r="4" spans="1:4">
      <c r="A4" s="3" t="s">
        <v>843</v>
      </c>
    </row>
    <row r="5" spans="1:4">
      <c r="A5" s="4" t="s">
        <v>856</v>
      </c>
      <c r="C5" s="6" t="n">
        <v>4234</v>
      </c>
    </row>
    <row r="6" spans="1:4">
      <c r="A6" s="4" t="s">
        <v>857</v>
      </c>
      <c r="B6" s="4" t="s">
        <v>58</v>
      </c>
      <c r="C6" s="5" t="n">
        <v>4234</v>
      </c>
    </row>
    <row r="7" spans="1:4">
      <c r="A7" s="4" t="s">
        <v>820</v>
      </c>
    </row>
    <row r="8" spans="1:4">
      <c r="A8" s="3" t="s">
        <v>843</v>
      </c>
    </row>
    <row r="9" spans="1:4">
      <c r="A9" s="4" t="s">
        <v>857</v>
      </c>
      <c r="B9" s="4" t="s">
        <v>60</v>
      </c>
      <c r="C9" s="5" t="n">
        <v>-101</v>
      </c>
      <c r="D9" s="6" t="n">
        <v>-329</v>
      </c>
    </row>
    <row r="10" spans="1:4">
      <c r="A10" s="4" t="s">
        <v>858</v>
      </c>
    </row>
    <row r="11" spans="1:4">
      <c r="A11" s="3" t="s">
        <v>843</v>
      </c>
    </row>
    <row r="12" spans="1:4">
      <c r="A12" s="4" t="s">
        <v>857</v>
      </c>
      <c r="C12" s="6" t="n">
        <v>922</v>
      </c>
    </row>
    <row r="13" spans="1:4"/>
    <row r="14" spans="1:4">
      <c r="A14" s="4" t="s">
        <v>58</v>
      </c>
      <c r="B14" s="4" t="s">
        <v>853</v>
      </c>
    </row>
    <row r="15" spans="1:4">
      <c r="A15" s="4" t="s">
        <v>60</v>
      </c>
      <c r="B15" s="4" t="s">
        <v>854</v>
      </c>
    </row>
  </sheetData>
  <mergeCells count="5">
    <mergeCell ref="A1:B2"/>
    <mergeCell ref="C1:D1"/>
    <mergeCell ref="A13:C13"/>
    <mergeCell ref="B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9</v>
      </c>
      <c r="B1" s="2" t="s">
        <v>797</v>
      </c>
      <c r="C1" s="2" t="s">
        <v>1</v>
      </c>
    </row>
    <row r="2" spans="1:4">
      <c r="B2" s="2" t="s">
        <v>582</v>
      </c>
      <c r="C2" s="2" t="s">
        <v>2</v>
      </c>
      <c r="D2" s="2" t="s">
        <v>32</v>
      </c>
    </row>
    <row r="3" spans="1:4">
      <c r="A3" s="4" t="s">
        <v>827</v>
      </c>
    </row>
    <row r="4" spans="1:4">
      <c r="A4" s="3" t="s">
        <v>843</v>
      </c>
    </row>
    <row r="5" spans="1:4">
      <c r="A5" s="4" t="s">
        <v>860</v>
      </c>
      <c r="B5" s="6" t="n">
        <v>8109</v>
      </c>
    </row>
    <row r="6" spans="1:4">
      <c r="A6" s="4" t="s">
        <v>861</v>
      </c>
    </row>
    <row r="7" spans="1:4">
      <c r="A7" s="3" t="s">
        <v>843</v>
      </c>
    </row>
    <row r="8" spans="1:4">
      <c r="A8" s="4" t="s">
        <v>860</v>
      </c>
      <c r="D8" s="6" t="n">
        <v>225</v>
      </c>
    </row>
    <row r="9" spans="1:4">
      <c r="A9" s="4" t="s">
        <v>862</v>
      </c>
    </row>
    <row r="10" spans="1:4">
      <c r="A10" s="3" t="s">
        <v>843</v>
      </c>
    </row>
    <row r="11" spans="1:4">
      <c r="A11" s="4" t="s">
        <v>863</v>
      </c>
      <c r="C11" s="6" t="n">
        <v>6510</v>
      </c>
      <c r="D11" s="5" t="n">
        <v>-188</v>
      </c>
    </row>
    <row r="12" spans="1:4">
      <c r="A12" s="4" t="s">
        <v>864</v>
      </c>
    </row>
    <row r="13" spans="1:4">
      <c r="A13" s="3" t="s">
        <v>843</v>
      </c>
    </row>
    <row r="14" spans="1:4">
      <c r="A14" s="4" t="s">
        <v>860</v>
      </c>
      <c r="C14" s="5" t="n">
        <v>-7198</v>
      </c>
      <c r="D14" s="6" t="n">
        <v>220</v>
      </c>
    </row>
    <row r="15" spans="1:4">
      <c r="A15" s="4" t="s">
        <v>865</v>
      </c>
    </row>
    <row r="16" spans="1:4">
      <c r="A16" s="3" t="s">
        <v>843</v>
      </c>
    </row>
    <row r="17" spans="1:4">
      <c r="A17" s="4" t="s">
        <v>860</v>
      </c>
      <c r="C17" s="5" t="n">
        <v>-4018</v>
      </c>
    </row>
    <row r="18" spans="1:4">
      <c r="A18" s="4" t="s">
        <v>866</v>
      </c>
    </row>
    <row r="19" spans="1:4">
      <c r="A19" s="3" t="s">
        <v>843</v>
      </c>
    </row>
    <row r="20" spans="1:4">
      <c r="A20" s="4" t="s">
        <v>860</v>
      </c>
      <c r="C20" s="5" t="n">
        <v>8109</v>
      </c>
    </row>
    <row r="21" spans="1:4">
      <c r="A21" s="4" t="s">
        <v>867</v>
      </c>
    </row>
    <row r="22" spans="1:4">
      <c r="A22" s="3" t="s">
        <v>843</v>
      </c>
    </row>
    <row r="23" spans="1:4">
      <c r="A23" s="4" t="s">
        <v>863</v>
      </c>
      <c r="C23" s="5" t="n">
        <v>245</v>
      </c>
    </row>
    <row r="24" spans="1:4">
      <c r="A24" s="4" t="s">
        <v>868</v>
      </c>
    </row>
    <row r="25" spans="1:4">
      <c r="A25" s="3" t="s">
        <v>843</v>
      </c>
    </row>
    <row r="26" spans="1:4">
      <c r="A26" s="4" t="s">
        <v>860</v>
      </c>
      <c r="C26" s="6" t="n">
        <v>-24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6" t="n">
        <v>45418</v>
      </c>
      <c r="C3" s="6" t="n">
        <v>24286</v>
      </c>
    </row>
    <row r="4" spans="1:3">
      <c r="A4" s="4" t="s">
        <v>872</v>
      </c>
      <c r="B4" s="5" t="n">
        <v>13838</v>
      </c>
      <c r="C4" s="5" t="n">
        <v>5604</v>
      </c>
    </row>
    <row r="5" spans="1:3">
      <c r="A5" s="4" t="s">
        <v>873</v>
      </c>
      <c r="B5" s="5" t="n">
        <v>1965</v>
      </c>
      <c r="C5" s="5" t="n">
        <v>500</v>
      </c>
    </row>
    <row r="6" spans="1:3">
      <c r="A6" s="4" t="s">
        <v>874</v>
      </c>
      <c r="B6" s="5" t="n">
        <v>4682</v>
      </c>
      <c r="C6" s="5" t="n">
        <v>1616</v>
      </c>
    </row>
    <row r="7" spans="1:3">
      <c r="A7" s="4" t="s">
        <v>875</v>
      </c>
      <c r="B7" s="5" t="n">
        <v>16480</v>
      </c>
      <c r="C7" s="5" t="n">
        <v>5178</v>
      </c>
    </row>
    <row r="8" spans="1:3">
      <c r="A8" s="4" t="s">
        <v>876</v>
      </c>
      <c r="B8" s="5" t="n">
        <v>2578</v>
      </c>
      <c r="C8" s="5" t="n">
        <v>2672</v>
      </c>
    </row>
    <row r="9" spans="1:3">
      <c r="A9" s="4" t="s">
        <v>877</v>
      </c>
      <c r="B9" s="5" t="n">
        <v>457</v>
      </c>
      <c r="C9" s="5" t="n">
        <v>123</v>
      </c>
    </row>
    <row r="10" spans="1:3">
      <c r="A10" s="4" t="s">
        <v>878</v>
      </c>
      <c r="B10" s="5" t="n">
        <v>9735</v>
      </c>
      <c r="C10" s="5" t="n">
        <v>1068</v>
      </c>
    </row>
    <row r="11" spans="1:3">
      <c r="A11" s="4" t="s">
        <v>879</v>
      </c>
      <c r="B11" s="5" t="n">
        <v>11887</v>
      </c>
      <c r="C11" s="5" t="n">
        <v>7076</v>
      </c>
    </row>
    <row r="12" spans="1:3">
      <c r="A12" s="4" t="s">
        <v>880</v>
      </c>
      <c r="B12" s="5" t="n">
        <v>317</v>
      </c>
    </row>
    <row r="13" spans="1:3">
      <c r="A13" s="4" t="s">
        <v>881</v>
      </c>
      <c r="B13" s="5" t="n">
        <v>6665</v>
      </c>
      <c r="C13" s="5" t="n">
        <v>5635</v>
      </c>
    </row>
    <row r="14" spans="1:3">
      <c r="A14" s="4" t="s">
        <v>882</v>
      </c>
      <c r="B14" s="6" t="n">
        <v>114022</v>
      </c>
      <c r="C14" s="6" t="n">
        <v>537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33</v>
      </c>
    </row>
    <row r="3" spans="1:4">
      <c r="A3" s="3" t="s">
        <v>155</v>
      </c>
    </row>
    <row r="4" spans="1:4">
      <c r="A4" s="4" t="s">
        <v>45</v>
      </c>
      <c r="B4" s="6" t="n">
        <v>71897</v>
      </c>
      <c r="C4" s="6" t="n">
        <v>61365</v>
      </c>
      <c r="D4" s="6" t="n">
        <v>47829</v>
      </c>
    </row>
    <row r="5" spans="1:4">
      <c r="A5" s="3" t="s">
        <v>156</v>
      </c>
    </row>
    <row r="6" spans="1:4">
      <c r="A6" s="4" t="s">
        <v>157</v>
      </c>
      <c r="B6" s="5" t="n">
        <v>46913</v>
      </c>
      <c r="C6" s="5" t="n">
        <v>33480</v>
      </c>
      <c r="D6" s="5" t="n">
        <v>31295</v>
      </c>
    </row>
    <row r="7" spans="1:4">
      <c r="A7" s="4" t="s">
        <v>158</v>
      </c>
      <c r="B7" s="5" t="n">
        <v>26009</v>
      </c>
      <c r="C7" s="5" t="n">
        <v>14425</v>
      </c>
      <c r="D7" s="5" t="n">
        <v>13178</v>
      </c>
    </row>
    <row r="8" spans="1:4">
      <c r="A8" s="4" t="s">
        <v>159</v>
      </c>
      <c r="B8" s="5" t="n">
        <v>512</v>
      </c>
    </row>
    <row r="9" spans="1:4">
      <c r="A9" s="4" t="s">
        <v>160</v>
      </c>
      <c r="B9" s="5" t="n">
        <v>660</v>
      </c>
    </row>
    <row r="10" spans="1:4">
      <c r="A10" s="4" t="s">
        <v>161</v>
      </c>
      <c r="B10" s="5" t="n">
        <v>3174</v>
      </c>
      <c r="C10" s="5" t="n">
        <v>1665</v>
      </c>
      <c r="D10" s="5" t="n">
        <v>1692</v>
      </c>
    </row>
    <row r="11" spans="1:4">
      <c r="A11" s="4" t="s">
        <v>162</v>
      </c>
      <c r="D11" s="5" t="n">
        <v>132</v>
      </c>
    </row>
    <row r="12" spans="1:4">
      <c r="A12" s="4" t="s">
        <v>163</v>
      </c>
      <c r="D12" s="5" t="n">
        <v>1874</v>
      </c>
    </row>
    <row r="13" spans="1:4">
      <c r="A13" s="4" t="s">
        <v>164</v>
      </c>
      <c r="D13" s="5" t="n">
        <v>-476</v>
      </c>
    </row>
    <row r="14" spans="1:4">
      <c r="A14" s="4" t="s">
        <v>165</v>
      </c>
      <c r="B14" s="5" t="n">
        <v>55</v>
      </c>
      <c r="C14" s="5" t="n">
        <v>133</v>
      </c>
      <c r="D14" s="5" t="n">
        <v>88</v>
      </c>
    </row>
    <row r="15" spans="1:4">
      <c r="A15" s="4" t="s">
        <v>166</v>
      </c>
      <c r="C15" s="5" t="n">
        <v>-690</v>
      </c>
    </row>
    <row r="16" spans="1:4">
      <c r="A16" s="4" t="s">
        <v>167</v>
      </c>
      <c r="B16" s="5" t="n">
        <v>1150</v>
      </c>
      <c r="C16" s="5" t="n">
        <v>-230</v>
      </c>
      <c r="D16" s="5" t="n">
        <v>282</v>
      </c>
    </row>
    <row r="17" spans="1:4">
      <c r="A17" s="4" t="s">
        <v>168</v>
      </c>
      <c r="B17" s="5" t="n">
        <v>4018</v>
      </c>
      <c r="C17" s="5" t="n">
        <v>103</v>
      </c>
      <c r="D17" s="5" t="n">
        <v>-276</v>
      </c>
    </row>
    <row r="18" spans="1:4">
      <c r="A18" s="4" t="s">
        <v>169</v>
      </c>
      <c r="B18" s="5" t="n">
        <v>3456</v>
      </c>
      <c r="C18" s="5" t="n">
        <v>3042</v>
      </c>
      <c r="D18" s="5" t="n">
        <v>2982</v>
      </c>
    </row>
    <row r="19" spans="1:4">
      <c r="A19" s="4" t="s">
        <v>135</v>
      </c>
      <c r="C19" s="5" t="n">
        <v>-1258</v>
      </c>
      <c r="D19" s="5" t="n">
        <v>-2007</v>
      </c>
    </row>
    <row r="20" spans="1:4">
      <c r="A20" s="4" t="s">
        <v>170</v>
      </c>
      <c r="B20" s="5" t="n">
        <v>-39289</v>
      </c>
      <c r="C20" s="5" t="n">
        <v>-2938</v>
      </c>
      <c r="D20" s="5" t="n">
        <v>2343</v>
      </c>
    </row>
    <row r="21" spans="1:4">
      <c r="A21" s="3" t="s">
        <v>171</v>
      </c>
    </row>
    <row r="22" spans="1:4">
      <c r="A22" s="4" t="s">
        <v>172</v>
      </c>
      <c r="B22" s="5" t="n">
        <v>-35410</v>
      </c>
      <c r="C22" s="5" t="n">
        <v>-7457</v>
      </c>
      <c r="D22" s="5" t="n">
        <v>-5412</v>
      </c>
    </row>
    <row r="23" spans="1:4">
      <c r="A23" s="4" t="s">
        <v>173</v>
      </c>
      <c r="B23" s="5" t="n">
        <v>-3072</v>
      </c>
      <c r="C23" s="5" t="n">
        <v>-1999</v>
      </c>
      <c r="D23" s="5" t="n">
        <v>3273</v>
      </c>
    </row>
    <row r="24" spans="1:4">
      <c r="A24" s="4" t="s">
        <v>174</v>
      </c>
      <c r="B24" s="5" t="n">
        <v>-12069</v>
      </c>
      <c r="C24" s="5" t="n">
        <v>1067</v>
      </c>
      <c r="D24" s="5" t="n">
        <v>-10581</v>
      </c>
    </row>
    <row r="25" spans="1:4">
      <c r="A25" s="4" t="s">
        <v>91</v>
      </c>
      <c r="B25" s="5" t="n">
        <v>-9892</v>
      </c>
      <c r="C25" s="5" t="n">
        <v>171</v>
      </c>
      <c r="D25" s="5" t="n">
        <v>11773</v>
      </c>
    </row>
    <row r="26" spans="1:4">
      <c r="A26" s="4" t="s">
        <v>92</v>
      </c>
      <c r="B26" s="5" t="n">
        <v>-1205</v>
      </c>
      <c r="C26" s="5" t="n">
        <v>6331</v>
      </c>
      <c r="D26" s="5" t="n">
        <v>1412</v>
      </c>
    </row>
    <row r="27" spans="1:4">
      <c r="A27" s="4" t="s">
        <v>175</v>
      </c>
      <c r="B27" s="5" t="n">
        <v>56907</v>
      </c>
      <c r="C27" s="5" t="n">
        <v>107210</v>
      </c>
      <c r="D27" s="5" t="n">
        <v>99401</v>
      </c>
    </row>
    <row r="28" spans="1:4">
      <c r="A28" s="3" t="s">
        <v>176</v>
      </c>
    </row>
    <row r="29" spans="1:4">
      <c r="A29" s="4" t="s">
        <v>177</v>
      </c>
      <c r="B29" s="5" t="n">
        <v>-60105</v>
      </c>
      <c r="C29" s="5" t="n">
        <v>-46146</v>
      </c>
      <c r="D29" s="5" t="n">
        <v>-34892</v>
      </c>
    </row>
    <row r="30" spans="1:4">
      <c r="A30" s="4" t="s">
        <v>178</v>
      </c>
      <c r="B30" s="5" t="n">
        <v>-1024644</v>
      </c>
      <c r="C30" s="5" t="n">
        <v>-28839</v>
      </c>
      <c r="D30" s="5" t="n">
        <v>-103245</v>
      </c>
    </row>
    <row r="31" spans="1:4">
      <c r="A31" s="4" t="s">
        <v>179</v>
      </c>
      <c r="B31" s="5" t="n">
        <v>3620</v>
      </c>
    </row>
    <row r="32" spans="1:4">
      <c r="A32" s="4" t="s">
        <v>180</v>
      </c>
      <c r="D32" s="5" t="n">
        <v>2505</v>
      </c>
    </row>
    <row r="33" spans="1:4">
      <c r="A33" s="4" t="s">
        <v>181</v>
      </c>
      <c r="B33" s="5" t="n">
        <v>798</v>
      </c>
      <c r="C33" s="5" t="n">
        <v>1350</v>
      </c>
      <c r="D33" s="5" t="n">
        <v>600</v>
      </c>
    </row>
    <row r="34" spans="1:4">
      <c r="A34" s="4" t="s">
        <v>182</v>
      </c>
      <c r="B34" s="5" t="n">
        <v>-1080331</v>
      </c>
      <c r="C34" s="5" t="n">
        <v>-73635</v>
      </c>
      <c r="D34" s="5" t="n">
        <v>-135032</v>
      </c>
    </row>
    <row r="35" spans="1:4">
      <c r="A35" s="3" t="s">
        <v>183</v>
      </c>
    </row>
    <row r="36" spans="1:4">
      <c r="A36" s="4" t="s">
        <v>184</v>
      </c>
      <c r="B36" s="5" t="n">
        <v>478519</v>
      </c>
      <c r="C36" s="5" t="n">
        <v>265746</v>
      </c>
      <c r="D36" s="5" t="n">
        <v>362960</v>
      </c>
    </row>
    <row r="37" spans="1:4">
      <c r="A37" s="4" t="s">
        <v>185</v>
      </c>
      <c r="B37" s="5" t="n">
        <v>-618804</v>
      </c>
      <c r="C37" s="5" t="n">
        <v>-292797</v>
      </c>
      <c r="D37" s="5" t="n">
        <v>-309621</v>
      </c>
    </row>
    <row r="38" spans="1:4">
      <c r="A38" s="4" t="s">
        <v>186</v>
      </c>
      <c r="B38" s="5" t="n">
        <v>1250000</v>
      </c>
      <c r="C38" s="5" t="n">
        <v>2156</v>
      </c>
      <c r="D38" s="5" t="n">
        <v>823</v>
      </c>
    </row>
    <row r="39" spans="1:4">
      <c r="A39" s="4" t="s">
        <v>187</v>
      </c>
      <c r="B39" s="5" t="n">
        <v>-10808</v>
      </c>
      <c r="C39" s="5" t="n">
        <v>-6572</v>
      </c>
      <c r="D39" s="5" t="n">
        <v>-9165</v>
      </c>
    </row>
    <row r="40" spans="1:4">
      <c r="A40" s="4" t="s">
        <v>188</v>
      </c>
      <c r="B40" s="5" t="n">
        <v>-10697</v>
      </c>
      <c r="C40" s="5" t="n">
        <v>-1784</v>
      </c>
      <c r="D40" s="5" t="n">
        <v>-1141</v>
      </c>
    </row>
    <row r="41" spans="1:4">
      <c r="A41" s="4" t="s">
        <v>189</v>
      </c>
      <c r="C41" s="5" t="n">
        <v>-514</v>
      </c>
    </row>
    <row r="42" spans="1:4">
      <c r="A42" s="4" t="s">
        <v>190</v>
      </c>
      <c r="B42" s="5" t="n">
        <v>2572</v>
      </c>
      <c r="C42" s="5" t="n">
        <v>2742</v>
      </c>
      <c r="D42" s="5" t="n">
        <v>2706</v>
      </c>
    </row>
    <row r="43" spans="1:4">
      <c r="A43" s="4" t="s">
        <v>135</v>
      </c>
      <c r="C43" s="5" t="n">
        <v>1258</v>
      </c>
      <c r="D43" s="5" t="n">
        <v>2007</v>
      </c>
    </row>
    <row r="44" spans="1:4">
      <c r="A44" s="4" t="s">
        <v>191</v>
      </c>
      <c r="B44" s="5" t="n">
        <v>-26669</v>
      </c>
      <c r="D44" s="5" t="n">
        <v>-18</v>
      </c>
    </row>
    <row r="45" spans="1:4">
      <c r="A45" s="4" t="s">
        <v>192</v>
      </c>
      <c r="B45" s="5" t="n">
        <v>-4024</v>
      </c>
      <c r="C45" s="5" t="n">
        <v>-3876</v>
      </c>
      <c r="D45" s="5" t="n">
        <v>-3351</v>
      </c>
    </row>
    <row r="46" spans="1:4">
      <c r="A46" s="4" t="s">
        <v>193</v>
      </c>
      <c r="B46" s="5" t="n">
        <v>1060089</v>
      </c>
      <c r="C46" s="5" t="n">
        <v>-33641</v>
      </c>
      <c r="D46" s="5" t="n">
        <v>45200</v>
      </c>
    </row>
    <row r="47" spans="1:4">
      <c r="A47" s="4" t="s">
        <v>194</v>
      </c>
      <c r="B47" s="5" t="n">
        <v>5814</v>
      </c>
      <c r="C47" s="5" t="n">
        <v>-2414</v>
      </c>
      <c r="D47" s="5" t="n">
        <v>91</v>
      </c>
    </row>
    <row r="48" spans="1:4">
      <c r="A48" s="4" t="s">
        <v>195</v>
      </c>
      <c r="B48" s="5" t="n">
        <v>42479</v>
      </c>
      <c r="C48" s="5" t="n">
        <v>-2480</v>
      </c>
      <c r="D48" s="5" t="n">
        <v>9660</v>
      </c>
    </row>
    <row r="49" spans="1:4">
      <c r="A49" s="4" t="s">
        <v>196</v>
      </c>
      <c r="B49" s="5" t="n">
        <v>25229</v>
      </c>
      <c r="C49" s="5" t="n">
        <v>27709</v>
      </c>
      <c r="D49" s="5" t="n">
        <v>18049</v>
      </c>
    </row>
    <row r="50" spans="1:4">
      <c r="A50" s="4" t="s">
        <v>197</v>
      </c>
      <c r="B50" s="6" t="n">
        <v>67708</v>
      </c>
      <c r="C50" s="6" t="n">
        <v>25229</v>
      </c>
      <c r="D50" s="6" t="n">
        <v>277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883</v>
      </c>
      <c r="B1" s="2" t="s">
        <v>1</v>
      </c>
    </row>
    <row r="2" spans="1:4">
      <c r="B2" s="2" t="s">
        <v>884</v>
      </c>
      <c r="C2" s="2" t="s">
        <v>415</v>
      </c>
      <c r="D2" s="2" t="s">
        <v>416</v>
      </c>
    </row>
    <row r="3" spans="1:4">
      <c r="A3" s="3" t="s">
        <v>885</v>
      </c>
    </row>
    <row r="4" spans="1:4">
      <c r="A4" s="4" t="s">
        <v>886</v>
      </c>
      <c r="B4" s="6" t="n">
        <v>7217</v>
      </c>
      <c r="C4" s="6" t="n">
        <v>5189</v>
      </c>
      <c r="D4" s="6" t="n">
        <v>4982</v>
      </c>
    </row>
    <row r="5" spans="1:4">
      <c r="A5" s="4" t="s">
        <v>887</v>
      </c>
    </row>
    <row r="6" spans="1:4">
      <c r="A6" s="3" t="s">
        <v>885</v>
      </c>
    </row>
    <row r="7" spans="1:4">
      <c r="A7" s="4" t="s">
        <v>888</v>
      </c>
      <c r="B7" s="4" t="s">
        <v>889</v>
      </c>
    </row>
    <row r="8" spans="1:4">
      <c r="A8" s="4" t="s">
        <v>890</v>
      </c>
    </row>
    <row r="9" spans="1:4">
      <c r="A9" s="3" t="s">
        <v>885</v>
      </c>
    </row>
    <row r="10" spans="1:4">
      <c r="A10" s="4" t="s">
        <v>891</v>
      </c>
      <c r="B10" s="5" t="n">
        <v>65</v>
      </c>
    </row>
    <row r="11" spans="1:4">
      <c r="A11" s="4" t="s">
        <v>892</v>
      </c>
      <c r="B11" s="6" t="n">
        <v>1008</v>
      </c>
      <c r="C11" s="5" t="n">
        <v>1136</v>
      </c>
    </row>
    <row r="12" spans="1:4">
      <c r="A12" s="4" t="s">
        <v>893</v>
      </c>
      <c r="B12" s="5" t="n">
        <v>498</v>
      </c>
      <c r="C12" s="5" t="n">
        <v>580</v>
      </c>
    </row>
    <row r="13" spans="1:4">
      <c r="A13" s="4" t="s">
        <v>894</v>
      </c>
      <c r="B13" s="5" t="n">
        <v>510</v>
      </c>
      <c r="C13" s="5" t="n">
        <v>556</v>
      </c>
    </row>
    <row r="14" spans="1:4">
      <c r="A14" s="4" t="s">
        <v>895</v>
      </c>
    </row>
    <row r="15" spans="1:4">
      <c r="A15" s="3" t="s">
        <v>885</v>
      </c>
    </row>
    <row r="16" spans="1:4">
      <c r="A16" s="4" t="s">
        <v>896</v>
      </c>
      <c r="B16" s="5" t="n">
        <v>56</v>
      </c>
      <c r="C16" s="6" t="n">
        <v>145</v>
      </c>
      <c r="D16" s="6" t="n">
        <v>89</v>
      </c>
    </row>
    <row r="17" spans="1:4">
      <c r="A17" s="4" t="s">
        <v>892</v>
      </c>
      <c r="B17" s="5" t="n">
        <v>3075</v>
      </c>
    </row>
    <row r="18" spans="1:4">
      <c r="A18" s="4" t="s">
        <v>893</v>
      </c>
      <c r="B18" s="5" t="n">
        <v>3037</v>
      </c>
    </row>
    <row r="19" spans="1:4">
      <c r="A19" s="4" t="s">
        <v>894</v>
      </c>
      <c r="B19" s="6" t="n">
        <v>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3" t="s">
        <v>898</v>
      </c>
    </row>
    <row r="4" spans="1:4">
      <c r="A4" s="4" t="s">
        <v>899</v>
      </c>
      <c r="B4" s="6" t="n">
        <v>6848</v>
      </c>
      <c r="C4" s="6" t="n">
        <v>65113</v>
      </c>
      <c r="D4" s="6" t="n">
        <v>55764</v>
      </c>
    </row>
    <row r="5" spans="1:4">
      <c r="A5" s="4" t="s">
        <v>900</v>
      </c>
      <c r="B5" s="5" t="n">
        <v>46854</v>
      </c>
      <c r="C5" s="5" t="n">
        <v>23100</v>
      </c>
      <c r="D5" s="5" t="n">
        <v>11046</v>
      </c>
    </row>
    <row r="6" spans="1:4">
      <c r="A6" s="4" t="s">
        <v>43</v>
      </c>
      <c r="B6" s="6" t="n">
        <v>53702</v>
      </c>
      <c r="C6" s="6" t="n">
        <v>88213</v>
      </c>
      <c r="D6" s="6" t="n">
        <v>668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33</v>
      </c>
    </row>
    <row r="3" spans="1:4">
      <c r="A3" s="3" t="s">
        <v>902</v>
      </c>
    </row>
    <row r="4" spans="1:4">
      <c r="A4" s="4" t="s">
        <v>903</v>
      </c>
      <c r="B4" s="6" t="n">
        <v>2783</v>
      </c>
      <c r="C4" s="6" t="n">
        <v>16889</v>
      </c>
      <c r="D4" s="6" t="n">
        <v>11492</v>
      </c>
    </row>
    <row r="5" spans="1:4">
      <c r="A5" s="4" t="s">
        <v>904</v>
      </c>
      <c r="B5" s="5" t="n">
        <v>611</v>
      </c>
      <c r="C5" s="5" t="n">
        <v>2498</v>
      </c>
      <c r="D5" s="5" t="n">
        <v>1103</v>
      </c>
    </row>
    <row r="6" spans="1:4">
      <c r="A6" s="4" t="s">
        <v>900</v>
      </c>
      <c r="B6" s="5" t="n">
        <v>20641</v>
      </c>
      <c r="C6" s="5" t="n">
        <v>9298</v>
      </c>
      <c r="D6" s="5" t="n">
        <v>4268</v>
      </c>
    </row>
    <row r="7" spans="1:4">
      <c r="A7" s="4" t="s">
        <v>905</v>
      </c>
      <c r="B7" s="5" t="n">
        <v>24035</v>
      </c>
      <c r="C7" s="5" t="n">
        <v>28685</v>
      </c>
      <c r="D7" s="5" t="n">
        <v>16863</v>
      </c>
    </row>
    <row r="8" spans="1:4">
      <c r="A8" s="3" t="s">
        <v>906</v>
      </c>
    </row>
    <row r="9" spans="1:4">
      <c r="A9" s="4" t="s">
        <v>903</v>
      </c>
      <c r="B9" s="5" t="n">
        <v>-18406</v>
      </c>
      <c r="C9" s="5" t="n">
        <v>987</v>
      </c>
      <c r="D9" s="5" t="n">
        <v>5360</v>
      </c>
    </row>
    <row r="10" spans="1:4">
      <c r="A10" s="4" t="s">
        <v>904</v>
      </c>
      <c r="B10" s="5" t="n">
        <v>70</v>
      </c>
      <c r="C10" s="5" t="n">
        <v>-147</v>
      </c>
      <c r="D10" s="5" t="n">
        <v>437</v>
      </c>
    </row>
    <row r="11" spans="1:4">
      <c r="A11" s="4" t="s">
        <v>900</v>
      </c>
      <c r="B11" s="5" t="n">
        <v>-23894</v>
      </c>
      <c r="C11" s="5" t="n">
        <v>-2677</v>
      </c>
      <c r="D11" s="5" t="n">
        <v>-3679</v>
      </c>
    </row>
    <row r="12" spans="1:4">
      <c r="A12" s="4" t="s">
        <v>907</v>
      </c>
      <c r="B12" s="5" t="n">
        <v>-42230</v>
      </c>
      <c r="C12" s="5" t="n">
        <v>-1837</v>
      </c>
      <c r="D12" s="5" t="n">
        <v>2118</v>
      </c>
    </row>
    <row r="13" spans="1:4">
      <c r="A13" s="4" t="s">
        <v>122</v>
      </c>
      <c r="B13" s="6" t="n">
        <v>-18195</v>
      </c>
      <c r="C13" s="6" t="n">
        <v>26848</v>
      </c>
      <c r="D13" s="6" t="n">
        <v>189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3" t="s">
        <v>909</v>
      </c>
    </row>
    <row r="4" spans="1:4">
      <c r="A4" s="4" t="s">
        <v>910</v>
      </c>
      <c r="B4" s="4" t="s">
        <v>911</v>
      </c>
      <c r="C4" s="4" t="s">
        <v>912</v>
      </c>
      <c r="D4" s="4" t="s">
        <v>912</v>
      </c>
    </row>
    <row r="5" spans="1:4">
      <c r="A5" s="4" t="s">
        <v>913</v>
      </c>
      <c r="B5" s="4" t="s">
        <v>914</v>
      </c>
      <c r="C5" s="4" t="s">
        <v>915</v>
      </c>
      <c r="D5" s="4" t="s">
        <v>916</v>
      </c>
    </row>
    <row r="6" spans="1:4">
      <c r="A6" s="4" t="s">
        <v>917</v>
      </c>
      <c r="C6" s="4" t="s">
        <v>918</v>
      </c>
      <c r="D6" s="4" t="s">
        <v>919</v>
      </c>
    </row>
    <row r="7" spans="1:4">
      <c r="A7" s="4" t="s">
        <v>920</v>
      </c>
      <c r="B7" s="4" t="s">
        <v>921</v>
      </c>
      <c r="C7" s="4" t="s">
        <v>922</v>
      </c>
      <c r="D7" s="4" t="s">
        <v>923</v>
      </c>
    </row>
    <row r="8" spans="1:4">
      <c r="A8" s="4" t="s">
        <v>924</v>
      </c>
      <c r="B8" s="4" t="s">
        <v>925</v>
      </c>
      <c r="C8" s="4" t="s">
        <v>926</v>
      </c>
      <c r="D8" s="4" t="s">
        <v>927</v>
      </c>
    </row>
    <row r="9" spans="1:4">
      <c r="A9" s="4" t="s">
        <v>928</v>
      </c>
      <c r="B9" s="4" t="s">
        <v>929</v>
      </c>
      <c r="C9" s="4" t="s">
        <v>930</v>
      </c>
      <c r="D9" s="4" t="s">
        <v>931</v>
      </c>
    </row>
    <row r="10" spans="1:4">
      <c r="A10" s="4" t="s">
        <v>932</v>
      </c>
      <c r="B10" s="4" t="s">
        <v>933</v>
      </c>
      <c r="C10" s="4" t="s">
        <v>934</v>
      </c>
      <c r="D10" s="4" t="s">
        <v>935</v>
      </c>
    </row>
    <row r="11" spans="1:4">
      <c r="A11" s="4" t="s">
        <v>936</v>
      </c>
      <c r="B11" s="4" t="s">
        <v>937</v>
      </c>
      <c r="C11" s="4" t="s">
        <v>938</v>
      </c>
      <c r="D11" s="4" t="s">
        <v>939</v>
      </c>
    </row>
    <row r="12" spans="1:4">
      <c r="A12" s="4" t="s">
        <v>940</v>
      </c>
      <c r="B12" s="4" t="s">
        <v>941</v>
      </c>
    </row>
    <row r="13" spans="1:4">
      <c r="A13" s="4" t="s">
        <v>942</v>
      </c>
      <c r="B13" s="4" t="s">
        <v>943</v>
      </c>
    </row>
    <row r="14" spans="1:4">
      <c r="A14" s="4" t="s">
        <v>944</v>
      </c>
      <c r="B14" s="4" t="s">
        <v>945</v>
      </c>
    </row>
    <row r="15" spans="1:4">
      <c r="A15" s="4" t="s">
        <v>881</v>
      </c>
      <c r="B15" s="4" t="s">
        <v>938</v>
      </c>
      <c r="C15" s="4" t="s">
        <v>914</v>
      </c>
      <c r="D15" s="4" t="s">
        <v>946</v>
      </c>
    </row>
    <row r="16" spans="1:4">
      <c r="A16" s="4" t="s">
        <v>947</v>
      </c>
      <c r="B16" s="4" t="s">
        <v>948</v>
      </c>
      <c r="C16" s="4" t="s">
        <v>949</v>
      </c>
      <c r="D16" s="4" t="s">
        <v>9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51</v>
      </c>
      <c r="B1" s="2" t="s">
        <v>616</v>
      </c>
      <c r="C1" s="2" t="s">
        <v>1</v>
      </c>
    </row>
    <row r="2" spans="1:6">
      <c r="B2" s="2" t="s">
        <v>476</v>
      </c>
      <c r="C2" s="2" t="s">
        <v>952</v>
      </c>
      <c r="D2" s="2" t="s">
        <v>2</v>
      </c>
      <c r="E2" s="2" t="s">
        <v>32</v>
      </c>
      <c r="F2" s="2" t="s">
        <v>33</v>
      </c>
    </row>
    <row r="3" spans="1:6">
      <c r="A3" s="3" t="s">
        <v>953</v>
      </c>
    </row>
    <row r="4" spans="1:6">
      <c r="A4" s="4" t="s">
        <v>954</v>
      </c>
      <c r="D4" s="4" t="s">
        <v>911</v>
      </c>
      <c r="E4" s="4" t="s">
        <v>912</v>
      </c>
      <c r="F4" s="4" t="s">
        <v>912</v>
      </c>
    </row>
    <row r="5" spans="1:6">
      <c r="A5" s="4" t="s">
        <v>955</v>
      </c>
      <c r="D5" s="6" t="n">
        <v>18268000</v>
      </c>
    </row>
    <row r="6" spans="1:6">
      <c r="A6" s="4" t="s">
        <v>956</v>
      </c>
      <c r="D6" s="5" t="n">
        <v>3075000</v>
      </c>
    </row>
    <row r="7" spans="1:6">
      <c r="A7" s="4" t="s">
        <v>957</v>
      </c>
      <c r="B7" s="6" t="n">
        <v>5291000</v>
      </c>
      <c r="D7" s="5" t="n">
        <v>21343000</v>
      </c>
    </row>
    <row r="8" spans="1:6">
      <c r="A8" s="4" t="s">
        <v>958</v>
      </c>
      <c r="D8" s="6" t="n">
        <v>5291000</v>
      </c>
    </row>
    <row r="9" spans="1:6">
      <c r="A9" s="4" t="s">
        <v>959</v>
      </c>
      <c r="D9" s="4" t="s">
        <v>709</v>
      </c>
    </row>
    <row r="10" spans="1:6">
      <c r="A10" s="4" t="s">
        <v>958</v>
      </c>
      <c r="D10" s="6" t="n">
        <v>42230000</v>
      </c>
      <c r="E10" s="6" t="n">
        <v>1837000</v>
      </c>
      <c r="F10" s="6" t="n">
        <v>-2118000</v>
      </c>
    </row>
    <row r="11" spans="1:6">
      <c r="A11" s="4" t="s">
        <v>135</v>
      </c>
      <c r="E11" s="5" t="n">
        <v>1258000</v>
      </c>
      <c r="F11" s="5" t="n">
        <v>2007000</v>
      </c>
    </row>
    <row r="12" spans="1:6">
      <c r="A12" s="4" t="s">
        <v>960</v>
      </c>
      <c r="D12" s="5" t="n">
        <v>1922000</v>
      </c>
      <c r="E12" s="5" t="n">
        <v>727000</v>
      </c>
    </row>
    <row r="13" spans="1:6">
      <c r="A13" s="4" t="s">
        <v>961</v>
      </c>
      <c r="D13" s="5" t="n">
        <v>22174000</v>
      </c>
      <c r="E13" s="5" t="n">
        <v>4488000</v>
      </c>
    </row>
    <row r="14" spans="1:6">
      <c r="A14" s="4" t="s">
        <v>962</v>
      </c>
      <c r="D14" s="5" t="n">
        <v>16870000</v>
      </c>
      <c r="E14" s="5" t="n">
        <v>4860000</v>
      </c>
    </row>
    <row r="15" spans="1:6">
      <c r="A15" s="4" t="s">
        <v>963</v>
      </c>
      <c r="D15" s="5" t="n">
        <v>7038000</v>
      </c>
      <c r="E15" s="5" t="n">
        <v>5665000</v>
      </c>
      <c r="F15" s="6" t="n">
        <v>6253000</v>
      </c>
    </row>
    <row r="16" spans="1:6">
      <c r="A16" s="4" t="s">
        <v>964</v>
      </c>
      <c r="D16" s="5" t="n">
        <v>120000</v>
      </c>
      <c r="E16" s="5" t="n">
        <v>175000</v>
      </c>
    </row>
    <row r="17" spans="1:6">
      <c r="A17" s="4" t="s">
        <v>965</v>
      </c>
      <c r="D17" s="5" t="n">
        <v>2641000</v>
      </c>
      <c r="E17" s="5" t="n">
        <v>1892000</v>
      </c>
    </row>
    <row r="18" spans="1:6">
      <c r="A18" s="4" t="s">
        <v>966</v>
      </c>
      <c r="D18" s="5" t="n">
        <v>2046000</v>
      </c>
    </row>
    <row r="19" spans="1:6">
      <c r="A19" s="4" t="s">
        <v>967</v>
      </c>
      <c r="D19" s="5" t="n">
        <v>4746000</v>
      </c>
    </row>
    <row r="20" spans="1:6">
      <c r="A20" s="4" t="s">
        <v>968</v>
      </c>
      <c r="D20" s="5" t="n">
        <v>6464000</v>
      </c>
    </row>
    <row r="21" spans="1:6">
      <c r="A21" s="4" t="s">
        <v>425</v>
      </c>
    </row>
    <row r="22" spans="1:6">
      <c r="A22" s="3" t="s">
        <v>953</v>
      </c>
    </row>
    <row r="23" spans="1:6">
      <c r="A23" s="4" t="s">
        <v>135</v>
      </c>
      <c r="D23" s="5" t="n">
        <v>1462000</v>
      </c>
    </row>
    <row r="24" spans="1:6">
      <c r="A24" s="4" t="s">
        <v>963</v>
      </c>
      <c r="D24" s="5" t="n">
        <v>0</v>
      </c>
    </row>
    <row r="25" spans="1:6">
      <c r="A25" s="4" t="s">
        <v>969</v>
      </c>
    </row>
    <row r="26" spans="1:6">
      <c r="A26" s="3" t="s">
        <v>953</v>
      </c>
    </row>
    <row r="27" spans="1:6">
      <c r="A27" s="4" t="s">
        <v>958</v>
      </c>
      <c r="D27" s="5" t="n">
        <v>15164000</v>
      </c>
    </row>
    <row r="28" spans="1:6">
      <c r="A28" s="4" t="s">
        <v>970</v>
      </c>
    </row>
    <row r="29" spans="1:6">
      <c r="A29" s="3" t="s">
        <v>953</v>
      </c>
    </row>
    <row r="30" spans="1:6">
      <c r="A30" s="4" t="s">
        <v>954</v>
      </c>
      <c r="C30" s="4" t="s">
        <v>971</v>
      </c>
    </row>
    <row r="31" spans="1:6">
      <c r="A31" s="4" t="s">
        <v>265</v>
      </c>
    </row>
    <row r="32" spans="1:6">
      <c r="A32" s="3" t="s">
        <v>953</v>
      </c>
    </row>
    <row r="33" spans="1:6">
      <c r="A33" s="4" t="s">
        <v>972</v>
      </c>
      <c r="D33" s="5" t="n">
        <v>1014000</v>
      </c>
    </row>
    <row r="34" spans="1:6">
      <c r="A34" s="4" t="s">
        <v>960</v>
      </c>
      <c r="D34" s="6" t="n">
        <v>277000</v>
      </c>
    </row>
    <row r="35" spans="1:6">
      <c r="A35" s="4" t="s">
        <v>684</v>
      </c>
    </row>
    <row r="36" spans="1:6">
      <c r="A36" s="3" t="s">
        <v>953</v>
      </c>
    </row>
    <row r="37" spans="1:6">
      <c r="A37" s="4" t="s">
        <v>973</v>
      </c>
      <c r="D37" s="4" t="s">
        <v>443</v>
      </c>
    </row>
    <row r="38" spans="1:6">
      <c r="A38" s="4" t="s">
        <v>431</v>
      </c>
    </row>
    <row r="39" spans="1:6">
      <c r="A39" s="3" t="s">
        <v>953</v>
      </c>
    </row>
    <row r="40" spans="1:6">
      <c r="A40" s="4" t="s">
        <v>973</v>
      </c>
      <c r="D40" s="4" t="s">
        <v>607</v>
      </c>
    </row>
    <row r="41" spans="1:6">
      <c r="A41" s="4" t="s">
        <v>974</v>
      </c>
    </row>
    <row r="42" spans="1:6">
      <c r="A42" s="3" t="s">
        <v>953</v>
      </c>
    </row>
    <row r="43" spans="1:6">
      <c r="A43" s="4" t="s">
        <v>975</v>
      </c>
      <c r="D43" s="4" t="s">
        <v>976</v>
      </c>
    </row>
    <row r="44" spans="1:6">
      <c r="A44" s="4" t="s">
        <v>977</v>
      </c>
    </row>
    <row r="45" spans="1:6">
      <c r="A45" s="3" t="s">
        <v>953</v>
      </c>
    </row>
    <row r="46" spans="1:6">
      <c r="A46" s="4" t="s">
        <v>978</v>
      </c>
      <c r="D46" s="5" t="n">
        <v>2015</v>
      </c>
    </row>
    <row r="47" spans="1:6">
      <c r="A47" s="4" t="s">
        <v>979</v>
      </c>
    </row>
    <row r="48" spans="1:6">
      <c r="A48" s="3" t="s">
        <v>953</v>
      </c>
    </row>
    <row r="49" spans="1:6">
      <c r="A49" s="4" t="s">
        <v>978</v>
      </c>
      <c r="D49" s="5" t="n">
        <v>2014</v>
      </c>
    </row>
    <row r="50" spans="1:6">
      <c r="A50" s="4" t="s">
        <v>980</v>
      </c>
    </row>
    <row r="51" spans="1:6">
      <c r="A51" s="3" t="s">
        <v>953</v>
      </c>
    </row>
    <row r="52" spans="1:6">
      <c r="A52" s="4" t="s">
        <v>975</v>
      </c>
      <c r="D52" s="4" t="s">
        <v>981</v>
      </c>
    </row>
    <row r="53" spans="1:6">
      <c r="A53" s="4" t="s">
        <v>982</v>
      </c>
    </row>
    <row r="54" spans="1:6">
      <c r="A54" s="3" t="s">
        <v>953</v>
      </c>
    </row>
    <row r="55" spans="1:6">
      <c r="A55" s="4" t="s">
        <v>975</v>
      </c>
      <c r="D55" s="4" t="s">
        <v>983</v>
      </c>
    </row>
    <row r="56" spans="1:6">
      <c r="A56" s="4" t="s">
        <v>984</v>
      </c>
    </row>
    <row r="57" spans="1:6">
      <c r="A57" s="3" t="s">
        <v>953</v>
      </c>
    </row>
    <row r="58" spans="1:6">
      <c r="A58" s="4" t="s">
        <v>985</v>
      </c>
      <c r="D58" s="6" t="n">
        <v>13134000</v>
      </c>
    </row>
    <row r="59" spans="1:6">
      <c r="A59" s="4" t="s">
        <v>962</v>
      </c>
      <c r="D59" s="6" t="n">
        <v>16454000</v>
      </c>
      <c r="E59" s="6" t="n">
        <v>4752000</v>
      </c>
    </row>
    <row r="60" spans="1:6">
      <c r="A60" s="4" t="s">
        <v>986</v>
      </c>
    </row>
    <row r="61" spans="1:6">
      <c r="A61" s="3" t="s">
        <v>953</v>
      </c>
    </row>
    <row r="62" spans="1:6">
      <c r="A62" s="4" t="s">
        <v>978</v>
      </c>
      <c r="D62" s="5" t="n">
        <v>1999</v>
      </c>
    </row>
    <row r="63" spans="1:6">
      <c r="A63" s="4" t="s">
        <v>987</v>
      </c>
    </row>
    <row r="64" spans="1:6">
      <c r="A64" s="3" t="s">
        <v>953</v>
      </c>
    </row>
    <row r="65" spans="1:6">
      <c r="A65" s="4" t="s">
        <v>975</v>
      </c>
      <c r="D65" s="4" t="s">
        <v>988</v>
      </c>
    </row>
    <row r="66" spans="1:6">
      <c r="A66" s="4" t="s">
        <v>989</v>
      </c>
    </row>
    <row r="67" spans="1:6">
      <c r="A67" s="3" t="s">
        <v>953</v>
      </c>
    </row>
    <row r="68" spans="1:6">
      <c r="A68" s="4" t="s">
        <v>975</v>
      </c>
      <c r="D68" s="4" t="s">
        <v>983</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2</v>
      </c>
    </row>
    <row r="2" spans="1:3">
      <c r="A2" s="3" t="s">
        <v>991</v>
      </c>
    </row>
    <row r="3" spans="1:3">
      <c r="A3" s="4" t="s">
        <v>992</v>
      </c>
      <c r="B3" s="6" t="n">
        <v>-44717</v>
      </c>
      <c r="C3" s="6" t="n">
        <v>-28911</v>
      </c>
    </row>
    <row r="4" spans="1:3">
      <c r="A4" s="4" t="s">
        <v>993</v>
      </c>
      <c r="B4" s="5" t="n">
        <v>-135432</v>
      </c>
      <c r="C4" s="5" t="n">
        <v>-45044</v>
      </c>
    </row>
    <row r="5" spans="1:3">
      <c r="A5" s="4" t="s">
        <v>994</v>
      </c>
      <c r="B5" s="5" t="n">
        <v>-297</v>
      </c>
      <c r="C5" s="5" t="n">
        <v>-434</v>
      </c>
    </row>
    <row r="6" spans="1:3">
      <c r="A6" s="4" t="s">
        <v>881</v>
      </c>
      <c r="B6" s="5" t="n">
        <v>-6370</v>
      </c>
      <c r="C6" s="5" t="n">
        <v>-185</v>
      </c>
    </row>
    <row r="7" spans="1:3">
      <c r="A7" s="4" t="s">
        <v>995</v>
      </c>
      <c r="B7" s="5" t="n">
        <v>-186816</v>
      </c>
      <c r="C7" s="5" t="n">
        <v>-74574</v>
      </c>
    </row>
    <row r="8" spans="1:3">
      <c r="A8" s="3" t="s">
        <v>996</v>
      </c>
    </row>
    <row r="9" spans="1:3">
      <c r="A9" s="4" t="s">
        <v>651</v>
      </c>
      <c r="B9" s="5" t="n">
        <v>925</v>
      </c>
      <c r="C9" s="5" t="n">
        <v>1632</v>
      </c>
    </row>
    <row r="10" spans="1:3">
      <c r="A10" s="4" t="s">
        <v>997</v>
      </c>
      <c r="B10" s="5" t="n">
        <v>809</v>
      </c>
      <c r="C10" s="5" t="n">
        <v>595</v>
      </c>
    </row>
    <row r="11" spans="1:3">
      <c r="A11" s="4" t="s">
        <v>998</v>
      </c>
      <c r="B11" s="5" t="n">
        <v>242</v>
      </c>
      <c r="C11" s="5" t="n">
        <v>332</v>
      </c>
    </row>
    <row r="12" spans="1:3">
      <c r="A12" s="4" t="s">
        <v>999</v>
      </c>
      <c r="B12" s="5" t="n">
        <v>1305</v>
      </c>
      <c r="C12" s="5" t="n">
        <v>1535</v>
      </c>
    </row>
    <row r="13" spans="1:3">
      <c r="A13" s="4" t="s">
        <v>1000</v>
      </c>
      <c r="B13" s="5" t="n">
        <v>546</v>
      </c>
      <c r="C13" s="5" t="n">
        <v>642</v>
      </c>
    </row>
    <row r="14" spans="1:3">
      <c r="A14" s="4" t="s">
        <v>1001</v>
      </c>
      <c r="B14" s="5" t="n">
        <v>25110</v>
      </c>
      <c r="C14" s="5" t="n">
        <v>5215</v>
      </c>
    </row>
    <row r="15" spans="1:3">
      <c r="A15" s="4" t="s">
        <v>1002</v>
      </c>
      <c r="B15" s="5" t="n">
        <v>2007</v>
      </c>
      <c r="C15" s="5" t="n">
        <v>378</v>
      </c>
    </row>
    <row r="16" spans="1:3">
      <c r="A16" s="4" t="s">
        <v>1003</v>
      </c>
      <c r="B16" s="5" t="n">
        <v>9306</v>
      </c>
    </row>
    <row r="17" spans="1:3">
      <c r="A17" s="4" t="s">
        <v>1004</v>
      </c>
      <c r="B17" s="5" t="n">
        <v>667</v>
      </c>
      <c r="C17" s="5" t="n">
        <v>565</v>
      </c>
    </row>
    <row r="18" spans="1:3">
      <c r="A18" s="4" t="s">
        <v>1005</v>
      </c>
      <c r="B18" s="5" t="n">
        <v>10148</v>
      </c>
      <c r="C18" s="5" t="n">
        <v>5037</v>
      </c>
    </row>
    <row r="19" spans="1:3">
      <c r="A19" s="4" t="s">
        <v>1006</v>
      </c>
      <c r="B19" s="5" t="n">
        <v>699</v>
      </c>
      <c r="C19" s="5" t="n">
        <v>206</v>
      </c>
    </row>
    <row r="20" spans="1:3">
      <c r="A20" s="4" t="s">
        <v>1007</v>
      </c>
      <c r="B20" s="5" t="n">
        <v>4799</v>
      </c>
      <c r="C20" s="5" t="n">
        <v>384</v>
      </c>
    </row>
    <row r="21" spans="1:3">
      <c r="A21" s="4" t="s">
        <v>1008</v>
      </c>
      <c r="B21" s="5" t="n">
        <v>56563</v>
      </c>
      <c r="C21" s="5" t="n">
        <v>16521</v>
      </c>
    </row>
    <row r="22" spans="1:3">
      <c r="A22" s="4" t="s">
        <v>962</v>
      </c>
      <c r="B22" s="5" t="n">
        <v>-16870</v>
      </c>
      <c r="C22" s="5" t="n">
        <v>-4860</v>
      </c>
    </row>
    <row r="23" spans="1:3">
      <c r="A23" s="4" t="s">
        <v>1009</v>
      </c>
      <c r="B23" s="5" t="n">
        <v>39693</v>
      </c>
      <c r="C23" s="5" t="n">
        <v>11661</v>
      </c>
    </row>
    <row r="24" spans="1:3">
      <c r="A24" s="4" t="s">
        <v>1010</v>
      </c>
      <c r="B24" s="6" t="n">
        <v>-147123</v>
      </c>
      <c r="C24" s="6" t="n">
        <v>-629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2</v>
      </c>
    </row>
    <row r="3" spans="1:3">
      <c r="A3" s="3" t="s">
        <v>231</v>
      </c>
    </row>
    <row r="4" spans="1:3">
      <c r="A4" s="4" t="s">
        <v>1012</v>
      </c>
      <c r="B4" s="6" t="n">
        <v>5665</v>
      </c>
      <c r="C4" s="6" t="n">
        <v>6253</v>
      </c>
    </row>
    <row r="5" spans="1:3">
      <c r="A5" s="4" t="s">
        <v>1013</v>
      </c>
      <c r="B5" s="5" t="n">
        <v>1843</v>
      </c>
      <c r="C5" s="5" t="n">
        <v>196</v>
      </c>
    </row>
    <row r="6" spans="1:3">
      <c r="A6" s="4" t="s">
        <v>1014</v>
      </c>
      <c r="B6" s="5" t="n">
        <v>833</v>
      </c>
      <c r="C6" s="5" t="n">
        <v>684</v>
      </c>
    </row>
    <row r="7" spans="1:3">
      <c r="A7" s="4" t="s">
        <v>1015</v>
      </c>
      <c r="B7" s="5" t="n">
        <v>-1358</v>
      </c>
    </row>
    <row r="8" spans="1:3">
      <c r="A8" s="4" t="s">
        <v>1016</v>
      </c>
      <c r="B8" s="5" t="n">
        <v>-44</v>
      </c>
      <c r="C8" s="5" t="n">
        <v>-7</v>
      </c>
    </row>
    <row r="9" spans="1:3">
      <c r="A9" s="4" t="s">
        <v>1017</v>
      </c>
      <c r="B9" s="5" t="n">
        <v>-345</v>
      </c>
      <c r="C9" s="5" t="n">
        <v>-1091</v>
      </c>
    </row>
    <row r="10" spans="1:3">
      <c r="A10" s="4" t="s">
        <v>1018</v>
      </c>
      <c r="C10" s="5" t="n">
        <v>-370</v>
      </c>
    </row>
    <row r="11" spans="1:3">
      <c r="A11" s="4" t="s">
        <v>1019</v>
      </c>
      <c r="B11" s="5" t="n">
        <v>444</v>
      </c>
    </row>
    <row r="12" spans="1:3">
      <c r="A12" s="4" t="s">
        <v>1020</v>
      </c>
      <c r="B12" s="6" t="n">
        <v>7038</v>
      </c>
      <c r="C12" s="6" t="n">
        <v>566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1</v>
      </c>
      <c r="B1" s="2" t="s">
        <v>2</v>
      </c>
      <c r="C1" s="2" t="s">
        <v>32</v>
      </c>
      <c r="D1" s="2" t="s">
        <v>2</v>
      </c>
      <c r="E1" s="2" t="s">
        <v>32</v>
      </c>
      <c r="F1" s="2" t="s">
        <v>33</v>
      </c>
    </row>
    <row r="2" spans="1:6">
      <c r="A2" s="4" t="s">
        <v>1022</v>
      </c>
    </row>
    <row r="3" spans="1:6">
      <c r="A3" s="3" t="s">
        <v>1023</v>
      </c>
    </row>
    <row r="4" spans="1:6">
      <c r="A4" s="4" t="s">
        <v>1024</v>
      </c>
      <c r="D4" s="4" t="s">
        <v>1025</v>
      </c>
      <c r="E4" s="4" t="s">
        <v>1026</v>
      </c>
      <c r="F4" s="4" t="s">
        <v>1026</v>
      </c>
    </row>
    <row r="5" spans="1:6">
      <c r="A5" s="4" t="s">
        <v>277</v>
      </c>
    </row>
    <row r="6" spans="1:6">
      <c r="A6" s="3" t="s">
        <v>1023</v>
      </c>
    </row>
    <row r="7" spans="1:6">
      <c r="A7" s="4" t="s">
        <v>1024</v>
      </c>
      <c r="B7" s="4" t="s">
        <v>1027</v>
      </c>
      <c r="C7" s="4" t="s">
        <v>10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616</v>
      </c>
      <c r="J1" s="2" t="s">
        <v>1</v>
      </c>
    </row>
    <row r="2" spans="1:12">
      <c r="B2" s="2" t="s">
        <v>2</v>
      </c>
      <c r="C2" s="2" t="s">
        <v>476</v>
      </c>
      <c r="D2" s="2" t="s">
        <v>617</v>
      </c>
      <c r="E2" s="2" t="s">
        <v>618</v>
      </c>
      <c r="F2" s="2" t="s">
        <v>32</v>
      </c>
      <c r="G2" s="2" t="s">
        <v>619</v>
      </c>
      <c r="H2" s="2" t="s">
        <v>620</v>
      </c>
      <c r="I2" s="2" t="s">
        <v>621</v>
      </c>
      <c r="J2" s="2" t="s">
        <v>2</v>
      </c>
      <c r="K2" s="2" t="s">
        <v>32</v>
      </c>
      <c r="L2" s="2" t="s">
        <v>33</v>
      </c>
    </row>
    <row r="3" spans="1:12">
      <c r="A3" s="3" t="s">
        <v>237</v>
      </c>
    </row>
    <row r="4" spans="1:12">
      <c r="A4" s="4" t="s">
        <v>1030</v>
      </c>
      <c r="J4" s="5" t="n">
        <v>18421</v>
      </c>
      <c r="K4" s="5" t="n">
        <v>16879</v>
      </c>
      <c r="L4" s="5" t="n">
        <v>16750</v>
      </c>
    </row>
    <row r="5" spans="1:12">
      <c r="A5" s="4" t="s">
        <v>1031</v>
      </c>
      <c r="J5" s="5" t="n">
        <v>162</v>
      </c>
      <c r="K5" s="5" t="n">
        <v>145</v>
      </c>
      <c r="L5" s="5" t="n">
        <v>202</v>
      </c>
    </row>
    <row r="6" spans="1:12">
      <c r="A6" s="4" t="s">
        <v>1032</v>
      </c>
      <c r="J6" s="5" t="n">
        <v>18583</v>
      </c>
      <c r="K6" s="5" t="n">
        <v>17024</v>
      </c>
      <c r="L6" s="5" t="n">
        <v>16952</v>
      </c>
    </row>
    <row r="7" spans="1:12">
      <c r="A7" s="4" t="s">
        <v>1033</v>
      </c>
      <c r="B7" s="7" t="n">
        <v>1.08</v>
      </c>
      <c r="C7" s="7" t="n">
        <v>1.06</v>
      </c>
      <c r="D7" s="7" t="n">
        <v>0.89</v>
      </c>
      <c r="E7" s="7" t="n">
        <v>0.83</v>
      </c>
      <c r="F7" s="7" t="n">
        <v>0.99</v>
      </c>
      <c r="G7" s="7" t="n">
        <v>0.72</v>
      </c>
      <c r="H7" s="7" t="n">
        <v>0.97</v>
      </c>
      <c r="I7" s="7" t="n">
        <v>0.9399999999999999</v>
      </c>
      <c r="J7" s="7" t="n">
        <v>3.91</v>
      </c>
      <c r="K7" s="7" t="n">
        <v>3.61</v>
      </c>
      <c r="L7" s="7" t="n">
        <v>2.85</v>
      </c>
    </row>
    <row r="8" spans="1:12">
      <c r="A8" s="4" t="s">
        <v>1034</v>
      </c>
      <c r="J8" s="8" t="n">
        <v>-0.04</v>
      </c>
      <c r="K8" s="8" t="n">
        <v>-0.03</v>
      </c>
      <c r="L8" s="8" t="n">
        <v>-0.03</v>
      </c>
    </row>
    <row r="9" spans="1:12">
      <c r="A9" s="4" t="s">
        <v>1035</v>
      </c>
      <c r="B9" s="7" t="n">
        <v>1.08</v>
      </c>
      <c r="C9" s="7" t="n">
        <v>1.06</v>
      </c>
      <c r="D9" s="7" t="n">
        <v>0.88</v>
      </c>
      <c r="E9" s="7" t="n">
        <v>0.82</v>
      </c>
      <c r="F9" s="7" t="n">
        <v>0.98</v>
      </c>
      <c r="G9" s="7" t="n">
        <v>0.71</v>
      </c>
      <c r="H9" s="7" t="n">
        <v>0.96</v>
      </c>
      <c r="I9" s="7" t="n">
        <v>0.93</v>
      </c>
      <c r="J9" s="7" t="n">
        <v>3.87</v>
      </c>
      <c r="K9" s="7" t="n">
        <v>3.58</v>
      </c>
      <c r="L9" s="7" t="n">
        <v>2.8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237</v>
      </c>
    </row>
    <row r="4" spans="1:4">
      <c r="A4" s="4" t="s">
        <v>1037</v>
      </c>
      <c r="B4" s="5" t="n">
        <v>94</v>
      </c>
      <c r="C4" s="5" t="n">
        <v>172</v>
      </c>
      <c r="D4" s="5" t="n">
        <v>1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8</v>
      </c>
      <c r="B1" s="2" t="s">
        <v>1</v>
      </c>
    </row>
    <row r="2" spans="1:4">
      <c r="B2" s="2" t="s">
        <v>2</v>
      </c>
      <c r="C2" s="2" t="s">
        <v>32</v>
      </c>
      <c r="D2" s="2" t="s">
        <v>33</v>
      </c>
    </row>
    <row r="3" spans="1:4">
      <c r="A3" s="3" t="s">
        <v>1039</v>
      </c>
    </row>
    <row r="4" spans="1:4">
      <c r="A4" s="4" t="s">
        <v>1040</v>
      </c>
      <c r="B4" s="5" t="n">
        <v>953</v>
      </c>
    </row>
    <row r="5" spans="1:4">
      <c r="A5" s="4" t="s">
        <v>1041</v>
      </c>
      <c r="B5" s="6" t="n">
        <v>898</v>
      </c>
      <c r="C5" s="6" t="n">
        <v>943</v>
      </c>
      <c r="D5" s="6" t="n">
        <v>835</v>
      </c>
    </row>
    <row r="6" spans="1:4">
      <c r="A6" s="4" t="s">
        <v>1042</v>
      </c>
      <c r="B6" s="5" t="n">
        <v>2572</v>
      </c>
      <c r="C6" s="5" t="n">
        <v>2742</v>
      </c>
      <c r="D6" s="5" t="n">
        <v>2706</v>
      </c>
    </row>
    <row r="7" spans="1:4">
      <c r="A7" s="4" t="s">
        <v>271</v>
      </c>
    </row>
    <row r="8" spans="1:4">
      <c r="A8" s="3" t="s">
        <v>1039</v>
      </c>
    </row>
    <row r="9" spans="1:4">
      <c r="A9" s="4" t="s">
        <v>1043</v>
      </c>
      <c r="B9" s="5" t="n">
        <v>2489</v>
      </c>
      <c r="C9" s="5" t="n">
        <v>2064</v>
      </c>
      <c r="D9" s="5" t="n">
        <v>2211</v>
      </c>
    </row>
    <row r="10" spans="1:4">
      <c r="A10" s="4" t="s">
        <v>36</v>
      </c>
    </row>
    <row r="11" spans="1:4">
      <c r="A11" s="3" t="s">
        <v>1039</v>
      </c>
    </row>
    <row r="12" spans="1:4">
      <c r="A12" s="4" t="s">
        <v>1043</v>
      </c>
      <c r="B12" s="5" t="n">
        <v>967</v>
      </c>
      <c r="C12" s="5" t="n">
        <v>978</v>
      </c>
      <c r="D12" s="5" t="n">
        <v>771</v>
      </c>
    </row>
    <row r="13" spans="1:4">
      <c r="A13" s="4" t="s">
        <v>1044</v>
      </c>
    </row>
    <row r="14" spans="1:4">
      <c r="A14" s="3" t="s">
        <v>1039</v>
      </c>
    </row>
    <row r="15" spans="1:4">
      <c r="A15" s="4" t="s">
        <v>1043</v>
      </c>
      <c r="B15" s="6" t="n">
        <v>3456</v>
      </c>
      <c r="C15" s="6" t="n">
        <v>3042</v>
      </c>
      <c r="D15" s="6" t="n">
        <v>2982</v>
      </c>
    </row>
    <row r="16" spans="1:4">
      <c r="A16" s="4" t="s">
        <v>1045</v>
      </c>
    </row>
    <row r="17" spans="1:4">
      <c r="A17" s="3" t="s">
        <v>1039</v>
      </c>
    </row>
    <row r="18" spans="1:4">
      <c r="A18" s="4" t="s">
        <v>1046</v>
      </c>
      <c r="B18" s="4" t="s">
        <v>446</v>
      </c>
    </row>
    <row r="19" spans="1:4">
      <c r="A19" s="4" t="s">
        <v>1047</v>
      </c>
      <c r="B19" s="6" t="n">
        <v>4562</v>
      </c>
    </row>
    <row r="20" spans="1:4">
      <c r="A20" s="4" t="s">
        <v>1048</v>
      </c>
      <c r="B20" s="4" t="s">
        <v>1049</v>
      </c>
    </row>
    <row r="21" spans="1:4">
      <c r="A21" s="4" t="s">
        <v>1050</v>
      </c>
      <c r="B21" s="7" t="n">
        <v>27.98</v>
      </c>
      <c r="C21" s="7" t="n">
        <v>22.72</v>
      </c>
      <c r="D21" s="7" t="n">
        <v>24.35</v>
      </c>
    </row>
    <row r="22" spans="1:4">
      <c r="A22" s="4" t="s">
        <v>1042</v>
      </c>
      <c r="B22" s="6" t="n">
        <v>2572</v>
      </c>
    </row>
    <row r="23" spans="1:4">
      <c r="A23" s="4" t="s">
        <v>1051</v>
      </c>
      <c r="B23" s="6" t="n">
        <v>1800</v>
      </c>
      <c r="C23" s="6" t="n">
        <v>2062</v>
      </c>
      <c r="D23" s="6" t="n">
        <v>1528</v>
      </c>
    </row>
    <row r="24" spans="1:4">
      <c r="A24" s="4" t="s">
        <v>1052</v>
      </c>
    </row>
    <row r="25" spans="1:4">
      <c r="A25" s="3" t="s">
        <v>1039</v>
      </c>
    </row>
    <row r="26" spans="1:4">
      <c r="A26" s="4" t="s">
        <v>1053</v>
      </c>
      <c r="B26" s="4" t="s">
        <v>452</v>
      </c>
    </row>
    <row r="27" spans="1:4">
      <c r="A27" s="4" t="s">
        <v>1054</v>
      </c>
    </row>
    <row r="28" spans="1:4">
      <c r="A28" s="3" t="s">
        <v>1039</v>
      </c>
    </row>
    <row r="29" spans="1:4">
      <c r="A29" s="4" t="s">
        <v>1048</v>
      </c>
      <c r="B29" s="4" t="s">
        <v>567</v>
      </c>
    </row>
    <row r="30" spans="1:4">
      <c r="A30" s="4" t="s">
        <v>1055</v>
      </c>
      <c r="B30" s="6" t="n">
        <v>635</v>
      </c>
    </row>
    <row r="31" spans="1:4">
      <c r="A31" s="4" t="s">
        <v>1056</v>
      </c>
      <c r="B31" s="6" t="n">
        <v>665</v>
      </c>
      <c r="C31" s="6" t="n">
        <v>720</v>
      </c>
      <c r="D31" s="6" t="n">
        <v>520</v>
      </c>
    </row>
    <row r="32" spans="1:4">
      <c r="A32" s="4" t="s">
        <v>1057</v>
      </c>
    </row>
    <row r="33" spans="1:4">
      <c r="A33" s="3" t="s">
        <v>1039</v>
      </c>
    </row>
    <row r="34" spans="1:4">
      <c r="A34" s="4" t="s">
        <v>1046</v>
      </c>
      <c r="B34" s="4" t="s">
        <v>443</v>
      </c>
    </row>
    <row r="35" spans="1:4">
      <c r="A35" s="4" t="s">
        <v>1058</v>
      </c>
    </row>
    <row r="36" spans="1:4">
      <c r="A36" s="3" t="s">
        <v>1039</v>
      </c>
    </row>
    <row r="37" spans="1:4">
      <c r="A37" s="4" t="s">
        <v>1046</v>
      </c>
      <c r="B37" s="4" t="s">
        <v>446</v>
      </c>
    </row>
    <row r="38" spans="1:4">
      <c r="A38" s="4" t="s">
        <v>1059</v>
      </c>
    </row>
    <row r="39" spans="1:4">
      <c r="A39" s="3" t="s">
        <v>1039</v>
      </c>
    </row>
    <row r="40" spans="1:4">
      <c r="A40" s="4" t="s">
        <v>1046</v>
      </c>
      <c r="B40" s="4" t="s">
        <v>443</v>
      </c>
    </row>
    <row r="41" spans="1:4">
      <c r="A41" s="4" t="s">
        <v>1048</v>
      </c>
      <c r="B41" s="4" t="s">
        <v>1060</v>
      </c>
    </row>
    <row r="42" spans="1:4">
      <c r="A42" s="4" t="s">
        <v>1055</v>
      </c>
      <c r="B42" s="6" t="n">
        <v>6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61</v>
      </c>
      <c r="B1" s="2" t="s">
        <v>1</v>
      </c>
    </row>
    <row r="2" spans="1:4">
      <c r="B2" s="2" t="s">
        <v>2</v>
      </c>
      <c r="C2" s="2" t="s">
        <v>32</v>
      </c>
      <c r="D2" s="2" t="s">
        <v>33</v>
      </c>
    </row>
    <row r="3" spans="1:4">
      <c r="A3" s="3" t="s">
        <v>1062</v>
      </c>
    </row>
    <row r="4" spans="1:4">
      <c r="A4" s="4" t="s">
        <v>1063</v>
      </c>
      <c r="B4" s="4" t="s">
        <v>1064</v>
      </c>
      <c r="C4" s="4" t="s">
        <v>1065</v>
      </c>
      <c r="D4" s="4" t="s">
        <v>1065</v>
      </c>
    </row>
    <row r="5" spans="1:4">
      <c r="A5" s="4" t="s">
        <v>1066</v>
      </c>
      <c r="B5" s="4" t="s">
        <v>1067</v>
      </c>
      <c r="C5" s="4" t="s">
        <v>938</v>
      </c>
      <c r="D5" s="4" t="s">
        <v>1068</v>
      </c>
    </row>
    <row r="6" spans="1:4">
      <c r="A6" s="4" t="s">
        <v>1069</v>
      </c>
      <c r="B6" s="4" t="s">
        <v>1070</v>
      </c>
      <c r="C6" s="4" t="s">
        <v>1071</v>
      </c>
      <c r="D6" s="4" t="s">
        <v>1072</v>
      </c>
    </row>
    <row r="7" spans="1:4">
      <c r="A7" s="4" t="s">
        <v>1073</v>
      </c>
      <c r="B7" s="4" t="s">
        <v>1074</v>
      </c>
      <c r="C7" s="4" t="s">
        <v>1074</v>
      </c>
      <c r="D7" s="4" t="s">
        <v>10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075</v>
      </c>
      <c r="B1" s="2" t="s">
        <v>1</v>
      </c>
    </row>
    <row r="2" spans="1:4">
      <c r="B2" s="2" t="s">
        <v>2</v>
      </c>
      <c r="C2" s="2" t="s">
        <v>32</v>
      </c>
      <c r="D2" s="2" t="s">
        <v>33</v>
      </c>
    </row>
    <row r="3" spans="1:4">
      <c r="A3" s="3" t="s">
        <v>240</v>
      </c>
    </row>
    <row r="4" spans="1:4">
      <c r="A4" s="4" t="s">
        <v>1076</v>
      </c>
      <c r="B4" s="5" t="n">
        <v>471</v>
      </c>
      <c r="C4" s="5" t="n">
        <v>600</v>
      </c>
      <c r="D4" s="5" t="n">
        <v>656</v>
      </c>
    </row>
    <row r="5" spans="1:4">
      <c r="A5" s="4" t="s">
        <v>1077</v>
      </c>
      <c r="B5" s="5" t="n">
        <v>119</v>
      </c>
      <c r="C5" s="5" t="n">
        <v>32</v>
      </c>
      <c r="D5" s="5" t="n">
        <v>157</v>
      </c>
    </row>
    <row r="6" spans="1:4">
      <c r="A6" s="4" t="s">
        <v>1078</v>
      </c>
      <c r="B6" s="5" t="n">
        <v>-110</v>
      </c>
      <c r="C6" s="5" t="n">
        <v>-136</v>
      </c>
      <c r="D6" s="5" t="n">
        <v>-190</v>
      </c>
    </row>
    <row r="7" spans="1:4">
      <c r="A7" s="4" t="s">
        <v>1079</v>
      </c>
      <c r="B7" s="5" t="n">
        <v>-14</v>
      </c>
      <c r="C7" s="5" t="n">
        <v>-25</v>
      </c>
      <c r="D7" s="5" t="n">
        <v>-23</v>
      </c>
    </row>
    <row r="8" spans="1:4">
      <c r="A8" s="4" t="s">
        <v>1080</v>
      </c>
      <c r="B8" s="5" t="n">
        <v>466</v>
      </c>
      <c r="C8" s="5" t="n">
        <v>471</v>
      </c>
      <c r="D8" s="5" t="n">
        <v>600</v>
      </c>
    </row>
    <row r="9" spans="1:4">
      <c r="A9" s="4" t="s">
        <v>1081</v>
      </c>
      <c r="B9" s="7" t="n">
        <v>38.84</v>
      </c>
      <c r="C9" s="7" t="n">
        <v>34.5</v>
      </c>
      <c r="D9" s="7" t="n">
        <v>24.24</v>
      </c>
    </row>
    <row r="10" spans="1:4">
      <c r="A10" s="4" t="s">
        <v>1082</v>
      </c>
      <c r="B10" s="5" t="n">
        <v>186</v>
      </c>
      <c r="C10" s="5" t="n">
        <v>191</v>
      </c>
    </row>
    <row r="11" spans="1:4">
      <c r="A11" s="4" t="s">
        <v>1083</v>
      </c>
      <c r="B11" s="7" t="n">
        <v>85.38</v>
      </c>
      <c r="C11" s="7" t="n">
        <v>61.62</v>
      </c>
      <c r="D11" s="8" t="n">
        <v>61.85</v>
      </c>
    </row>
    <row r="12" spans="1:4">
      <c r="A12" s="4" t="s">
        <v>1084</v>
      </c>
      <c r="B12" s="8" t="n">
        <v>26.6</v>
      </c>
      <c r="C12" s="8" t="n">
        <v>24.52</v>
      </c>
      <c r="D12" s="8" t="n">
        <v>21.41</v>
      </c>
    </row>
    <row r="13" spans="1:4">
      <c r="A13" s="4" t="s">
        <v>1085</v>
      </c>
      <c r="B13" s="8" t="n">
        <v>57.1</v>
      </c>
      <c r="C13" s="8" t="n">
        <v>41.66</v>
      </c>
      <c r="D13" s="8" t="n">
        <v>35.97</v>
      </c>
    </row>
    <row r="14" spans="1:4">
      <c r="A14" s="4" t="s">
        <v>1086</v>
      </c>
      <c r="B14" s="8" t="n">
        <v>53.1</v>
      </c>
      <c r="C14" s="8" t="n">
        <v>38.84</v>
      </c>
      <c r="D14" s="7" t="n">
        <v>34.5</v>
      </c>
    </row>
    <row r="15" spans="1:4">
      <c r="A15" s="4" t="s">
        <v>1087</v>
      </c>
      <c r="B15" s="7" t="n">
        <v>33.72</v>
      </c>
      <c r="C15" s="7" t="n">
        <v>26.72</v>
      </c>
    </row>
    <row r="16" spans="1:4">
      <c r="A16" s="4" t="s">
        <v>1088</v>
      </c>
      <c r="B16" s="4" t="s">
        <v>1089</v>
      </c>
    </row>
    <row r="17" spans="1:4">
      <c r="A17" s="4" t="s">
        <v>1090</v>
      </c>
      <c r="B17" s="4" t="s">
        <v>446</v>
      </c>
      <c r="C17" s="4" t="s">
        <v>1091</v>
      </c>
    </row>
    <row r="18" spans="1:4">
      <c r="A18" s="4" t="s">
        <v>1092</v>
      </c>
      <c r="B18" s="6" t="n">
        <v>5990</v>
      </c>
      <c r="C18" s="6" t="n">
        <v>5664</v>
      </c>
      <c r="D18" s="6" t="n">
        <v>8037</v>
      </c>
    </row>
    <row r="19" spans="1:4">
      <c r="A19" s="4" t="s">
        <v>1093</v>
      </c>
      <c r="B19" s="5" t="n">
        <v>8305</v>
      </c>
    </row>
    <row r="20" spans="1:4">
      <c r="A20" s="4" t="s">
        <v>1094</v>
      </c>
      <c r="B20" s="6" t="n">
        <v>6024</v>
      </c>
      <c r="C20" s="6" t="n">
        <v>84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2</v>
      </c>
      <c r="D2" s="2" t="s">
        <v>33</v>
      </c>
    </row>
    <row r="3" spans="1:4">
      <c r="A3" s="3" t="s">
        <v>1039</v>
      </c>
    </row>
    <row r="4" spans="1:4">
      <c r="A4" s="4" t="s">
        <v>1096</v>
      </c>
      <c r="B4" s="5" t="n">
        <v>17</v>
      </c>
      <c r="C4" s="5" t="n">
        <v>25</v>
      </c>
      <c r="D4" s="5" t="n">
        <v>27</v>
      </c>
    </row>
    <row r="5" spans="1:4">
      <c r="A5" s="4" t="s">
        <v>1097</v>
      </c>
      <c r="B5" s="5" t="n">
        <v>9</v>
      </c>
      <c r="C5" s="5" t="n">
        <v>8</v>
      </c>
      <c r="D5" s="5" t="n">
        <v>15</v>
      </c>
    </row>
    <row r="6" spans="1:4">
      <c r="A6" s="4" t="s">
        <v>1098</v>
      </c>
      <c r="B6" s="5" t="n">
        <v>-10</v>
      </c>
      <c r="C6" s="5" t="n">
        <v>-15</v>
      </c>
      <c r="D6" s="5" t="n">
        <v>-17</v>
      </c>
    </row>
    <row r="7" spans="1:4">
      <c r="A7" s="4" t="s">
        <v>1099</v>
      </c>
      <c r="B7" s="5" t="n">
        <v>-3</v>
      </c>
      <c r="C7" s="5" t="n">
        <v>-1</v>
      </c>
    </row>
    <row r="8" spans="1:4">
      <c r="A8" s="4" t="s">
        <v>1100</v>
      </c>
      <c r="B8" s="5" t="n">
        <v>13</v>
      </c>
      <c r="C8" s="5" t="n">
        <v>17</v>
      </c>
      <c r="D8" s="5" t="n">
        <v>25</v>
      </c>
    </row>
    <row r="9" spans="1:4">
      <c r="A9" s="4" t="s">
        <v>1101</v>
      </c>
      <c r="B9" s="7" t="n">
        <v>62.72</v>
      </c>
      <c r="C9" s="7" t="n">
        <v>55.99</v>
      </c>
      <c r="D9" s="7" t="n">
        <v>34.07</v>
      </c>
    </row>
    <row r="10" spans="1:4">
      <c r="A10" s="4" t="s">
        <v>1102</v>
      </c>
      <c r="B10" s="8" t="n">
        <v>85.17</v>
      </c>
      <c r="C10" s="8" t="n">
        <v>64.5</v>
      </c>
      <c r="D10" s="8" t="n">
        <v>68.15000000000001</v>
      </c>
    </row>
    <row r="11" spans="1:4">
      <c r="A11" s="4" t="s">
        <v>1103</v>
      </c>
      <c r="B11" s="8" t="n">
        <v>63.46</v>
      </c>
      <c r="C11" s="8" t="n">
        <v>51.67</v>
      </c>
      <c r="D11" s="8" t="n">
        <v>31.34</v>
      </c>
    </row>
    <row r="12" spans="1:4">
      <c r="A12" s="4" t="s">
        <v>1104</v>
      </c>
      <c r="B12" s="8" t="n">
        <v>72.47</v>
      </c>
      <c r="C12" s="8" t="n">
        <v>64.05</v>
      </c>
    </row>
    <row r="13" spans="1:4">
      <c r="A13" s="4" t="s">
        <v>1105</v>
      </c>
      <c r="B13" s="7" t="n">
        <v>76.17</v>
      </c>
      <c r="C13" s="7" t="n">
        <v>62.72</v>
      </c>
      <c r="D13" s="7" t="n">
        <v>55.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33</v>
      </c>
    </row>
    <row r="3" spans="1:4">
      <c r="A3" s="3" t="s">
        <v>1039</v>
      </c>
    </row>
    <row r="4" spans="1:4">
      <c r="A4" s="4" t="s">
        <v>1096</v>
      </c>
      <c r="B4" s="5" t="n">
        <v>59000</v>
      </c>
      <c r="C4" s="5" t="n">
        <v>42000</v>
      </c>
    </row>
    <row r="5" spans="1:4">
      <c r="A5" s="4" t="s">
        <v>1097</v>
      </c>
      <c r="B5" s="5" t="n">
        <v>19000</v>
      </c>
      <c r="C5" s="5" t="n">
        <v>35000</v>
      </c>
      <c r="D5" s="5" t="n">
        <v>42000</v>
      </c>
    </row>
    <row r="6" spans="1:4">
      <c r="A6" s="4" t="s">
        <v>1107</v>
      </c>
      <c r="B6" s="5" t="n">
        <v>-12</v>
      </c>
    </row>
    <row r="7" spans="1:4">
      <c r="A7" s="4" t="s">
        <v>1099</v>
      </c>
      <c r="B7" s="5" t="n">
        <v>-30000</v>
      </c>
      <c r="C7" s="5" t="n">
        <v>-18000</v>
      </c>
    </row>
    <row r="8" spans="1:4">
      <c r="A8" s="4" t="s">
        <v>1100</v>
      </c>
      <c r="B8" s="5" t="n">
        <v>36000</v>
      </c>
      <c r="C8" s="5" t="n">
        <v>59000</v>
      </c>
      <c r="D8" s="5" t="n">
        <v>42000</v>
      </c>
    </row>
    <row r="9" spans="1:4">
      <c r="A9" s="4" t="s">
        <v>1101</v>
      </c>
      <c r="B9" s="7" t="n">
        <v>62.8</v>
      </c>
      <c r="C9" s="7" t="n">
        <v>64.05</v>
      </c>
    </row>
    <row r="10" spans="1:4">
      <c r="A10" s="4" t="s">
        <v>1102</v>
      </c>
      <c r="B10" s="8" t="n">
        <v>85.90000000000001</v>
      </c>
      <c r="C10" s="8" t="n">
        <v>61.19</v>
      </c>
      <c r="D10" s="7" t="n">
        <v>64.05</v>
      </c>
    </row>
    <row r="11" spans="1:4">
      <c r="A11" s="4" t="s">
        <v>1107</v>
      </c>
      <c r="B11" s="8" t="n">
        <v>64.05</v>
      </c>
    </row>
    <row r="12" spans="1:4">
      <c r="A12" s="4" t="s">
        <v>1104</v>
      </c>
      <c r="B12" s="8" t="n">
        <v>67.51000000000001</v>
      </c>
      <c r="C12" s="8" t="n">
        <v>62.59</v>
      </c>
    </row>
    <row r="13" spans="1:4">
      <c r="A13" s="4" t="s">
        <v>1105</v>
      </c>
      <c r="B13" s="7" t="n">
        <v>70.73</v>
      </c>
      <c r="C13" s="7" t="n">
        <v>62.8</v>
      </c>
      <c r="D13" s="7" t="n">
        <v>64.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616</v>
      </c>
      <c r="J1" s="2" t="s">
        <v>1</v>
      </c>
    </row>
    <row r="2" spans="1:12">
      <c r="B2" s="2" t="s">
        <v>2</v>
      </c>
      <c r="C2" s="2" t="s">
        <v>476</v>
      </c>
      <c r="D2" s="2" t="s">
        <v>617</v>
      </c>
      <c r="E2" s="2" t="s">
        <v>618</v>
      </c>
      <c r="F2" s="2" t="s">
        <v>32</v>
      </c>
      <c r="G2" s="2" t="s">
        <v>619</v>
      </c>
      <c r="H2" s="2" t="s">
        <v>620</v>
      </c>
      <c r="I2" s="2" t="s">
        <v>621</v>
      </c>
      <c r="J2" s="2" t="s">
        <v>2</v>
      </c>
      <c r="K2" s="2" t="s">
        <v>32</v>
      </c>
      <c r="L2" s="2" t="s">
        <v>33</v>
      </c>
    </row>
    <row r="3" spans="1:12">
      <c r="A3" s="3" t="s">
        <v>1109</v>
      </c>
    </row>
    <row r="4" spans="1:12">
      <c r="A4" s="4" t="s">
        <v>35</v>
      </c>
      <c r="B4" s="6" t="n">
        <v>449739</v>
      </c>
      <c r="C4" s="6" t="n">
        <v>352699</v>
      </c>
      <c r="D4" s="6" t="n">
        <v>256034</v>
      </c>
      <c r="E4" s="6" t="n">
        <v>242440</v>
      </c>
      <c r="F4" s="6" t="n">
        <v>244003</v>
      </c>
      <c r="G4" s="6" t="n">
        <v>210658</v>
      </c>
      <c r="H4" s="6" t="n">
        <v>232140</v>
      </c>
      <c r="I4" s="6" t="n">
        <v>236494</v>
      </c>
      <c r="J4" s="6" t="n">
        <v>1300912</v>
      </c>
      <c r="K4" s="6" t="n">
        <v>923295</v>
      </c>
      <c r="L4" s="6" t="n">
        <v>870825</v>
      </c>
    </row>
    <row r="5" spans="1:12">
      <c r="A5" s="4" t="s">
        <v>1110</v>
      </c>
      <c r="B5" s="5" t="n">
        <v>2298966</v>
      </c>
      <c r="F5" s="5" t="n">
        <v>835396</v>
      </c>
      <c r="J5" s="5" t="n">
        <v>2298966</v>
      </c>
      <c r="K5" s="5" t="n">
        <v>835396</v>
      </c>
    </row>
    <row r="6" spans="1:12">
      <c r="A6" s="4" t="s">
        <v>1111</v>
      </c>
    </row>
    <row r="7" spans="1:12">
      <c r="A7" s="3" t="s">
        <v>1109</v>
      </c>
    </row>
    <row r="8" spans="1:12">
      <c r="A8" s="4" t="s">
        <v>35</v>
      </c>
      <c r="J8" s="5" t="n">
        <v>584458</v>
      </c>
      <c r="K8" s="5" t="n">
        <v>511551</v>
      </c>
      <c r="L8" s="5" t="n">
        <v>504598</v>
      </c>
    </row>
    <row r="9" spans="1:12">
      <c r="A9" s="4" t="s">
        <v>1110</v>
      </c>
      <c r="B9" s="5" t="n">
        <v>649413</v>
      </c>
      <c r="F9" s="5" t="n">
        <v>370492</v>
      </c>
      <c r="J9" s="5" t="n">
        <v>649413</v>
      </c>
      <c r="K9" s="5" t="n">
        <v>370492</v>
      </c>
    </row>
    <row r="10" spans="1:12">
      <c r="A10" s="4" t="s">
        <v>1112</v>
      </c>
    </row>
    <row r="11" spans="1:12">
      <c r="A11" s="3" t="s">
        <v>1109</v>
      </c>
    </row>
    <row r="12" spans="1:12">
      <c r="A12" s="4" t="s">
        <v>35</v>
      </c>
      <c r="J12" s="5" t="n">
        <v>93447</v>
      </c>
      <c r="K12" s="5" t="n">
        <v>72450</v>
      </c>
      <c r="L12" s="5" t="n">
        <v>59237</v>
      </c>
    </row>
    <row r="13" spans="1:12">
      <c r="A13" s="4" t="s">
        <v>1110</v>
      </c>
      <c r="B13" s="5" t="n">
        <v>161617</v>
      </c>
      <c r="F13" s="5" t="n">
        <v>105670</v>
      </c>
      <c r="J13" s="5" t="n">
        <v>161617</v>
      </c>
      <c r="K13" s="5" t="n">
        <v>105670</v>
      </c>
    </row>
    <row r="14" spans="1:12">
      <c r="A14" s="4" t="s">
        <v>1113</v>
      </c>
    </row>
    <row r="15" spans="1:12">
      <c r="A15" s="3" t="s">
        <v>1109</v>
      </c>
    </row>
    <row r="16" spans="1:12">
      <c r="A16" s="4" t="s">
        <v>35</v>
      </c>
      <c r="J16" s="5" t="n">
        <v>62184</v>
      </c>
    </row>
    <row r="17" spans="1:12">
      <c r="A17" s="4" t="s">
        <v>1110</v>
      </c>
      <c r="B17" s="5" t="n">
        <v>878106</v>
      </c>
      <c r="J17" s="5" t="n">
        <v>878106</v>
      </c>
    </row>
    <row r="18" spans="1:12">
      <c r="A18" s="4" t="s">
        <v>1114</v>
      </c>
    </row>
    <row r="19" spans="1:12">
      <c r="A19" s="3" t="s">
        <v>1109</v>
      </c>
    </row>
    <row r="20" spans="1:12">
      <c r="A20" s="4" t="s">
        <v>35</v>
      </c>
      <c r="J20" s="5" t="n">
        <v>560823</v>
      </c>
      <c r="K20" s="5" t="n">
        <v>339294</v>
      </c>
      <c r="L20" s="6" t="n">
        <v>306990</v>
      </c>
    </row>
    <row r="21" spans="1:12">
      <c r="A21" s="4" t="s">
        <v>1110</v>
      </c>
      <c r="B21" s="6" t="n">
        <v>609830</v>
      </c>
      <c r="F21" s="6" t="n">
        <v>359234</v>
      </c>
      <c r="J21" s="6" t="n">
        <v>609830</v>
      </c>
      <c r="K21" s="6" t="n">
        <v>3592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33</v>
      </c>
    </row>
    <row r="3" spans="1:4">
      <c r="A3" s="3" t="s">
        <v>246</v>
      </c>
    </row>
    <row r="4" spans="1:4">
      <c r="A4" s="4" t="s">
        <v>1116</v>
      </c>
      <c r="B4" s="4" t="s">
        <v>1117</v>
      </c>
      <c r="C4" s="4" t="s">
        <v>1117</v>
      </c>
    </row>
    <row r="5" spans="1:4">
      <c r="A5" s="4" t="s">
        <v>1118</v>
      </c>
      <c r="B5" s="6" t="n">
        <v>17953</v>
      </c>
      <c r="C5" s="6" t="n">
        <v>12767</v>
      </c>
      <c r="D5" s="6" t="n">
        <v>12920</v>
      </c>
    </row>
    <row r="6" spans="1:4">
      <c r="A6" s="4" t="s">
        <v>1119</v>
      </c>
      <c r="B6" s="6" t="n">
        <v>281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414</v>
      </c>
    </row>
    <row r="2" spans="1:2">
      <c r="A2" s="3" t="s">
        <v>246</v>
      </c>
    </row>
    <row r="3" spans="1:2">
      <c r="A3" s="9" t="n">
        <v>2019</v>
      </c>
      <c r="B3" s="6" t="n">
        <v>23538</v>
      </c>
    </row>
    <row r="4" spans="1:2">
      <c r="A4" s="9" t="n">
        <v>2020</v>
      </c>
      <c r="B4" s="5" t="n">
        <v>18705</v>
      </c>
    </row>
    <row r="5" spans="1:2">
      <c r="A5" s="9" t="n">
        <v>2021</v>
      </c>
      <c r="B5" s="5" t="n">
        <v>11873</v>
      </c>
    </row>
    <row r="6" spans="1:2">
      <c r="A6" s="9" t="n">
        <v>2022</v>
      </c>
      <c r="B6" s="5" t="n">
        <v>9874</v>
      </c>
    </row>
    <row r="7" spans="1:2">
      <c r="A7" s="9" t="n">
        <v>2023</v>
      </c>
      <c r="B7" s="5" t="n">
        <v>7228</v>
      </c>
    </row>
    <row r="8" spans="1:2">
      <c r="A8" s="4" t="s">
        <v>715</v>
      </c>
      <c r="B8" s="5" t="n">
        <v>14308</v>
      </c>
    </row>
    <row r="9" spans="1:2">
      <c r="A9" s="4" t="s">
        <v>122</v>
      </c>
      <c r="B9" s="6" t="n">
        <v>855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33</v>
      </c>
    </row>
    <row r="3" spans="1:4">
      <c r="A3" s="3" t="s">
        <v>1122</v>
      </c>
    </row>
    <row r="4" spans="1:4">
      <c r="A4" s="4" t="s">
        <v>1123</v>
      </c>
      <c r="B4" s="6" t="n">
        <v>32844</v>
      </c>
      <c r="C4" s="6" t="n">
        <v>23672</v>
      </c>
      <c r="D4" s="6" t="n">
        <v>24244</v>
      </c>
    </row>
    <row r="5" spans="1:4">
      <c r="A5" s="4" t="s">
        <v>1124</v>
      </c>
      <c r="B5" s="5" t="n">
        <v>30305</v>
      </c>
      <c r="C5" s="5" t="n">
        <v>21143</v>
      </c>
      <c r="D5" s="5" t="n">
        <v>18680</v>
      </c>
    </row>
    <row r="6" spans="1:4">
      <c r="A6" s="3" t="s">
        <v>1125</v>
      </c>
    </row>
    <row r="7" spans="1:4">
      <c r="A7" s="4" t="s">
        <v>1126</v>
      </c>
      <c r="B7" s="5" t="n">
        <v>-55</v>
      </c>
      <c r="C7" s="5" t="n">
        <v>-282</v>
      </c>
      <c r="D7" s="5" t="n">
        <v>57</v>
      </c>
    </row>
    <row r="8" spans="1:4">
      <c r="A8" s="4" t="s">
        <v>1127</v>
      </c>
      <c r="B8" s="5" t="n">
        <v>9958</v>
      </c>
      <c r="C8" s="5" t="n">
        <v>3323</v>
      </c>
      <c r="D8" s="5" t="n">
        <v>2446</v>
      </c>
    </row>
    <row r="9" spans="1:4">
      <c r="A9" s="4" t="s">
        <v>1128</v>
      </c>
      <c r="C9" s="5" t="n">
        <v>864</v>
      </c>
      <c r="D9" s="5" t="n">
        <v>3740</v>
      </c>
    </row>
    <row r="10" spans="1:4">
      <c r="A10" s="4" t="s">
        <v>1129</v>
      </c>
      <c r="B10" s="5" t="n">
        <v>10298</v>
      </c>
    </row>
    <row r="11" spans="1:4">
      <c r="A11" s="4" t="s">
        <v>1130</v>
      </c>
      <c r="B11" s="5" t="n">
        <v>-50336</v>
      </c>
      <c r="C11" s="5" t="n">
        <v>225</v>
      </c>
      <c r="D11" s="5" t="n">
        <v>1064</v>
      </c>
    </row>
    <row r="12" spans="1:4">
      <c r="A12" s="3" t="s">
        <v>1131</v>
      </c>
    </row>
    <row r="13" spans="1:4">
      <c r="A13" s="4" t="s">
        <v>1132</v>
      </c>
      <c r="B13" s="5" t="n">
        <v>1612925</v>
      </c>
      <c r="C13" s="5" t="n">
        <v>45328</v>
      </c>
      <c r="D13" s="5" t="n">
        <v>153504</v>
      </c>
    </row>
    <row r="14" spans="1:4">
      <c r="A14" s="4" t="s">
        <v>1133</v>
      </c>
      <c r="B14" s="5" t="n">
        <v>-335648</v>
      </c>
      <c r="C14" s="5" t="n">
        <v>-16669</v>
      </c>
      <c r="D14" s="5" t="n">
        <v>-39457</v>
      </c>
    </row>
    <row r="15" spans="1:4">
      <c r="A15" s="4" t="s">
        <v>1134</v>
      </c>
      <c r="B15" s="5" t="n">
        <v>-13713</v>
      </c>
      <c r="C15" s="5" t="n">
        <v>242</v>
      </c>
      <c r="D15" s="5" t="n">
        <v>-7326</v>
      </c>
    </row>
    <row r="16" spans="1:4">
      <c r="A16" s="4" t="s">
        <v>585</v>
      </c>
      <c r="B16" s="5" t="n">
        <v>-237820</v>
      </c>
    </row>
    <row r="17" spans="1:4">
      <c r="A17" s="4" t="s">
        <v>1135</v>
      </c>
      <c r="B17" s="5" t="n">
        <v>-1100</v>
      </c>
      <c r="C17" s="5" t="n">
        <v>-62</v>
      </c>
      <c r="D17" s="5" t="n">
        <v>-3476</v>
      </c>
    </row>
    <row r="18" spans="1:4">
      <c r="A18" s="4" t="s">
        <v>1136</v>
      </c>
      <c r="B18" s="6" t="n">
        <v>1024644</v>
      </c>
      <c r="C18" s="6" t="n">
        <v>28839</v>
      </c>
      <c r="D18" s="6" t="n">
        <v>1032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2</v>
      </c>
    </row>
    <row r="3" spans="1:3">
      <c r="A3" s="3" t="s">
        <v>1138</v>
      </c>
    </row>
    <row r="4" spans="1:3">
      <c r="A4" s="4" t="s">
        <v>1012</v>
      </c>
      <c r="B4" s="6" t="n">
        <v>378951</v>
      </c>
    </row>
    <row r="5" spans="1:3">
      <c r="A5" s="4" t="s">
        <v>1020</v>
      </c>
      <c r="B5" s="5" t="n">
        <v>757557</v>
      </c>
      <c r="C5" s="6" t="n">
        <v>378951</v>
      </c>
    </row>
    <row r="6" spans="1:3">
      <c r="A6" s="4" t="s">
        <v>1139</v>
      </c>
    </row>
    <row r="7" spans="1:3">
      <c r="A7" s="3" t="s">
        <v>1138</v>
      </c>
    </row>
    <row r="8" spans="1:3">
      <c r="A8" s="4" t="s">
        <v>1012</v>
      </c>
      <c r="B8" s="5" t="n">
        <v>-85593</v>
      </c>
      <c r="C8" s="5" t="n">
        <v>-60551</v>
      </c>
    </row>
    <row r="9" spans="1:3">
      <c r="A9" s="4" t="s">
        <v>1140</v>
      </c>
      <c r="B9" s="5" t="n">
        <v>91928</v>
      </c>
      <c r="C9" s="5" t="n">
        <v>-25042</v>
      </c>
    </row>
    <row r="10" spans="1:3">
      <c r="A10" s="4" t="s">
        <v>63</v>
      </c>
      <c r="B10" s="5" t="n">
        <v>91928</v>
      </c>
      <c r="C10" s="5" t="n">
        <v>-25042</v>
      </c>
    </row>
    <row r="11" spans="1:3">
      <c r="A11" s="4" t="s">
        <v>1020</v>
      </c>
      <c r="B11" s="5" t="n">
        <v>6335</v>
      </c>
      <c r="C11" s="5" t="n">
        <v>-85593</v>
      </c>
    </row>
    <row r="12" spans="1:3">
      <c r="A12" s="4" t="s">
        <v>1141</v>
      </c>
    </row>
    <row r="13" spans="1:3">
      <c r="A13" s="3" t="s">
        <v>1138</v>
      </c>
    </row>
    <row r="14" spans="1:3">
      <c r="A14" s="4" t="s">
        <v>1012</v>
      </c>
      <c r="C14" s="5" t="n">
        <v>-196</v>
      </c>
    </row>
    <row r="15" spans="1:3">
      <c r="A15" s="4" t="s">
        <v>1140</v>
      </c>
      <c r="B15" s="5" t="n">
        <v>-22635</v>
      </c>
    </row>
    <row r="16" spans="1:3">
      <c r="A16" s="4" t="s">
        <v>1142</v>
      </c>
      <c r="B16" s="5" t="n">
        <v>-2773</v>
      </c>
      <c r="C16" s="5" t="n">
        <v>196</v>
      </c>
    </row>
    <row r="17" spans="1:3">
      <c r="A17" s="4" t="s">
        <v>63</v>
      </c>
      <c r="B17" s="5" t="n">
        <v>-25408</v>
      </c>
      <c r="C17" s="5" t="n">
        <v>196</v>
      </c>
    </row>
    <row r="18" spans="1:3">
      <c r="A18" s="4" t="s">
        <v>1020</v>
      </c>
      <c r="B18" s="5" t="n">
        <v>-25408</v>
      </c>
    </row>
    <row r="19" spans="1:3">
      <c r="A19" s="4" t="s">
        <v>1143</v>
      </c>
    </row>
    <row r="20" spans="1:3">
      <c r="A20" s="3" t="s">
        <v>1138</v>
      </c>
    </row>
    <row r="21" spans="1:3">
      <c r="A21" s="4" t="s">
        <v>1012</v>
      </c>
      <c r="B21" s="5" t="n">
        <v>-202</v>
      </c>
      <c r="C21" s="5" t="n">
        <v>-376</v>
      </c>
    </row>
    <row r="22" spans="1:3">
      <c r="A22" s="4" t="s">
        <v>1140</v>
      </c>
      <c r="B22" s="5" t="n">
        <v>3</v>
      </c>
      <c r="C22" s="5" t="n">
        <v>83</v>
      </c>
    </row>
    <row r="23" spans="1:3">
      <c r="A23" s="4" t="s">
        <v>1142</v>
      </c>
      <c r="B23" s="5" t="n">
        <v>31</v>
      </c>
      <c r="C23" s="5" t="n">
        <v>91</v>
      </c>
    </row>
    <row r="24" spans="1:3">
      <c r="A24" s="4" t="s">
        <v>63</v>
      </c>
      <c r="B24" s="5" t="n">
        <v>34</v>
      </c>
      <c r="C24" s="5" t="n">
        <v>174</v>
      </c>
    </row>
    <row r="25" spans="1:3">
      <c r="A25" s="4" t="s">
        <v>1020</v>
      </c>
      <c r="B25" s="5" t="n">
        <v>-168</v>
      </c>
      <c r="C25" s="5" t="n">
        <v>-202</v>
      </c>
    </row>
    <row r="26" spans="1:3">
      <c r="A26" s="4" t="s">
        <v>127</v>
      </c>
    </row>
    <row r="27" spans="1:3">
      <c r="A27" s="3" t="s">
        <v>1138</v>
      </c>
    </row>
    <row r="28" spans="1:3">
      <c r="A28" s="4" t="s">
        <v>1012</v>
      </c>
      <c r="B28" s="5" t="n">
        <v>-85795</v>
      </c>
      <c r="C28" s="5" t="n">
        <v>-61123</v>
      </c>
    </row>
    <row r="29" spans="1:3">
      <c r="A29" s="4" t="s">
        <v>1140</v>
      </c>
      <c r="B29" s="5" t="n">
        <v>69296</v>
      </c>
      <c r="C29" s="5" t="n">
        <v>-24959</v>
      </c>
    </row>
    <row r="30" spans="1:3">
      <c r="A30" s="4" t="s">
        <v>1142</v>
      </c>
      <c r="B30" s="5" t="n">
        <v>-2742</v>
      </c>
      <c r="C30" s="5" t="n">
        <v>287</v>
      </c>
    </row>
    <row r="31" spans="1:3">
      <c r="A31" s="4" t="s">
        <v>63</v>
      </c>
      <c r="B31" s="5" t="n">
        <v>66554</v>
      </c>
      <c r="C31" s="5" t="n">
        <v>-24672</v>
      </c>
    </row>
    <row r="32" spans="1:3">
      <c r="A32" s="4" t="s">
        <v>1020</v>
      </c>
      <c r="B32" s="6" t="n">
        <v>-19241</v>
      </c>
      <c r="C32" s="6" t="n">
        <v>-857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5:02:35Z</dcterms:created>
  <dcterms:modified xmlns:dcterms="http://purl.org/dc/terms/" xmlns:xsi="http://www.w3.org/2001/XMLSchema-instance" xsi:type="dcterms:W3CDTF">2018-05-30T15:02:35Z</dcterms:modified>
</cp:coreProperties>
</file>